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pin Off of Home Health and Hos" sheetId="10" state="visible" r:id="rId10"/>
    <sheet xmlns:r="http://schemas.openxmlformats.org/officeDocument/2006/relationships" name="Variable Interest Entities" sheetId="11" state="visible" r:id="rId11"/>
    <sheet xmlns:r="http://schemas.openxmlformats.org/officeDocument/2006/relationships" name="Cash and Marketable Securitie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Self-Insured Risks" sheetId="18" state="visible" r:id="rId18"/>
    <sheet xmlns:r="http://schemas.openxmlformats.org/officeDocument/2006/relationships" name="Redeemable Noncontrolling Inter" sheetId="19" state="visible" r:id="rId19"/>
    <sheet xmlns:r="http://schemas.openxmlformats.org/officeDocument/2006/relationships" name="Fair Value Measurements" sheetId="20" state="visible" r:id="rId20"/>
    <sheet xmlns:r="http://schemas.openxmlformats.org/officeDocument/2006/relationships" name="Share-Based Payment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Earnings per Common Share" sheetId="24" state="visible" r:id="rId24"/>
    <sheet xmlns:r="http://schemas.openxmlformats.org/officeDocument/2006/relationships" name="Contingencies and Other Commitm" sheetId="25" state="visible" r:id="rId25"/>
    <sheet xmlns:r="http://schemas.openxmlformats.org/officeDocument/2006/relationships" name="Segment Report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pin Off of Home Health and H_2" sheetId="33" state="visible" r:id="rId33"/>
    <sheet xmlns:r="http://schemas.openxmlformats.org/officeDocument/2006/relationships" name="Variable Interest Entities (Tab" sheetId="34" state="visible" r:id="rId34"/>
    <sheet xmlns:r="http://schemas.openxmlformats.org/officeDocument/2006/relationships" name="Cash and Marketable Securities " sheetId="35" state="visible" r:id="rId35"/>
    <sheet xmlns:r="http://schemas.openxmlformats.org/officeDocument/2006/relationships" name="Accounts Receivable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Long-term Debt (Tables)" sheetId="40" state="visible" r:id="rId40"/>
    <sheet xmlns:r="http://schemas.openxmlformats.org/officeDocument/2006/relationships" name="Self-Insured Risks (Tables)" sheetId="41" state="visible" r:id="rId41"/>
    <sheet xmlns:r="http://schemas.openxmlformats.org/officeDocument/2006/relationships" name="Redeemable Noncontrolling Int_2" sheetId="42" state="visible" r:id="rId42"/>
    <sheet xmlns:r="http://schemas.openxmlformats.org/officeDocument/2006/relationships" name="Fair Value Measurements (Tables" sheetId="43" state="visible" r:id="rId43"/>
    <sheet xmlns:r="http://schemas.openxmlformats.org/officeDocument/2006/relationships" name="Share-Based Payments (Tables)" sheetId="44" state="visible" r:id="rId44"/>
    <sheet xmlns:r="http://schemas.openxmlformats.org/officeDocument/2006/relationships" name="Income Taxes (Tables)" sheetId="45" state="visible" r:id="rId45"/>
    <sheet xmlns:r="http://schemas.openxmlformats.org/officeDocument/2006/relationships" name="Earnings Per Common Share (Tabl" sheetId="46" state="visible" r:id="rId46"/>
    <sheet xmlns:r="http://schemas.openxmlformats.org/officeDocument/2006/relationships" name="Segment Reporting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pin Off of Home Health and H_3" sheetId="53" state="visible" r:id="rId53"/>
    <sheet xmlns:r="http://schemas.openxmlformats.org/officeDocument/2006/relationships" name="Spin Off of Home Health and H_4" sheetId="54" state="visible" r:id="rId54"/>
    <sheet xmlns:r="http://schemas.openxmlformats.org/officeDocument/2006/relationships" name="Variable Interest Entities - Ad" sheetId="55" state="visible" r:id="rId55"/>
    <sheet xmlns:r="http://schemas.openxmlformats.org/officeDocument/2006/relationships" name="Variable Interest Entities - Ca" sheetId="56" state="visible" r:id="rId56"/>
    <sheet xmlns:r="http://schemas.openxmlformats.org/officeDocument/2006/relationships" name="Cash and Marketable Securitie_2" sheetId="57" state="visible" r:id="rId57"/>
    <sheet xmlns:r="http://schemas.openxmlformats.org/officeDocument/2006/relationships" name="Cash and Marketable Securitie_3" sheetId="58" state="visible" r:id="rId58"/>
    <sheet xmlns:r="http://schemas.openxmlformats.org/officeDocument/2006/relationships" name="Cash and Marketable Securitie_4" sheetId="59" state="visible" r:id="rId59"/>
    <sheet xmlns:r="http://schemas.openxmlformats.org/officeDocument/2006/relationships" name="Accounts Receivable - Component" sheetId="60" state="visible" r:id="rId60"/>
    <sheet xmlns:r="http://schemas.openxmlformats.org/officeDocument/2006/relationships" name="Property and Equipment - Compon" sheetId="61" state="visible" r:id="rId61"/>
    <sheet xmlns:r="http://schemas.openxmlformats.org/officeDocument/2006/relationships" name="Property and Equipment - Additi" sheetId="62" state="visible" r:id="rId62"/>
    <sheet xmlns:r="http://schemas.openxmlformats.org/officeDocument/2006/relationships" name="Leases - Additional Information" sheetId="63" state="visible" r:id="rId63"/>
    <sheet xmlns:r="http://schemas.openxmlformats.org/officeDocument/2006/relationships" name="Leases - Components of Lease Co" sheetId="64" state="visible" r:id="rId64"/>
    <sheet xmlns:r="http://schemas.openxmlformats.org/officeDocument/2006/relationships" name="Leases - Schedule of Supplement" sheetId="65" state="visible" r:id="rId65"/>
    <sheet xmlns:r="http://schemas.openxmlformats.org/officeDocument/2006/relationships" name="Leases - Schedule of Weighted A" sheetId="66" state="visible" r:id="rId66"/>
    <sheet xmlns:r="http://schemas.openxmlformats.org/officeDocument/2006/relationships" name="Leases - Maturities of Lease Li" sheetId="67" state="visible" r:id="rId67"/>
    <sheet xmlns:r="http://schemas.openxmlformats.org/officeDocument/2006/relationships" name="Leases - Supplemental Cash Flow"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Long-term Debt - Long-term Debt" sheetId="74" state="visible" r:id="rId74"/>
    <sheet xmlns:r="http://schemas.openxmlformats.org/officeDocument/2006/relationships" name="Long-term Debt - Scheduled Prin" sheetId="75" state="visible" r:id="rId75"/>
    <sheet xmlns:r="http://schemas.openxmlformats.org/officeDocument/2006/relationships" name="Long-term Debt - Additional Inf" sheetId="76" state="visible" r:id="rId76"/>
    <sheet xmlns:r="http://schemas.openxmlformats.org/officeDocument/2006/relationships" name="Long-term Debt - Senior Notes R" sheetId="77" state="visible" r:id="rId77"/>
    <sheet xmlns:r="http://schemas.openxmlformats.org/officeDocument/2006/relationships" name="Long-term Debt - Schedule of No" sheetId="78" state="visible" r:id="rId78"/>
    <sheet xmlns:r="http://schemas.openxmlformats.org/officeDocument/2006/relationships" name="Self-Insured Risks - Additional" sheetId="79" state="visible" r:id="rId79"/>
    <sheet xmlns:r="http://schemas.openxmlformats.org/officeDocument/2006/relationships" name="Self-Insured Risks - Changes in"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 xmlns:r="http://schemas.openxmlformats.org/officeDocument/2006/relationships" name="Fair Value Measurements - Finan" sheetId="83" state="visible" r:id="rId83"/>
    <sheet xmlns:r="http://schemas.openxmlformats.org/officeDocument/2006/relationships" name="Fair Value Measurements - Carry" sheetId="84" state="visible" r:id="rId84"/>
    <sheet xmlns:r="http://schemas.openxmlformats.org/officeDocument/2006/relationships" name="Share-Based Payments - Addition" sheetId="85" state="visible" r:id="rId85"/>
    <sheet xmlns:r="http://schemas.openxmlformats.org/officeDocument/2006/relationships" name="Share-Based Payments - Weighted" sheetId="86" state="visible" r:id="rId86"/>
    <sheet xmlns:r="http://schemas.openxmlformats.org/officeDocument/2006/relationships" name="Share-Based Payments - Stock Op" sheetId="87" state="visible" r:id="rId87"/>
    <sheet xmlns:r="http://schemas.openxmlformats.org/officeDocument/2006/relationships" name="Share-Based Payments - Summary " sheetId="88" state="visible" r:id="rId88"/>
    <sheet xmlns:r="http://schemas.openxmlformats.org/officeDocument/2006/relationships" name="Employee Benefit Plans (Details" sheetId="89" state="visible" r:id="rId89"/>
    <sheet xmlns:r="http://schemas.openxmlformats.org/officeDocument/2006/relationships" name="Income Taxes - Components of Pr"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Income Taxes - Additional Infor" sheetId="93" state="visible" r:id="rId93"/>
    <sheet xmlns:r="http://schemas.openxmlformats.org/officeDocument/2006/relationships" name="Earnings Per Common Share - Com" sheetId="94" state="visible" r:id="rId94"/>
    <sheet xmlns:r="http://schemas.openxmlformats.org/officeDocument/2006/relationships" name="Earnings per Common Share - Rec" sheetId="95" state="visible" r:id="rId95"/>
    <sheet xmlns:r="http://schemas.openxmlformats.org/officeDocument/2006/relationships" name="Earnings Per Common Share - Add" sheetId="96" state="visible" r:id="rId96"/>
    <sheet xmlns:r="http://schemas.openxmlformats.org/officeDocument/2006/relationships" name="Contingencies and Other Commi_2" sheetId="97" state="visible" r:id="rId97"/>
    <sheet xmlns:r="http://schemas.openxmlformats.org/officeDocument/2006/relationships" name="Segment Reporting - Additional " sheetId="98" state="visible" r:id="rId98"/>
    <sheet xmlns:r="http://schemas.openxmlformats.org/officeDocument/2006/relationships" name="Segment Reporting - Selected Fi" sheetId="99" state="visible" r:id="rId99"/>
    <sheet xmlns:r="http://schemas.openxmlformats.org/officeDocument/2006/relationships" name="Segment Reporting - Reconciliat" sheetId="100" state="visible" r:id="rId100"/>
    <sheet xmlns:r="http://schemas.openxmlformats.org/officeDocument/2006/relationships" name="Segment Reporting - Revenues of"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0315</t>
        </is>
      </c>
      <c r="C9" s="4" t="inlineStr">
        <is>
          <t xml:space="preserve"> </t>
        </is>
      </c>
      <c r="D9" s="4" t="inlineStr">
        <is>
          <t xml:space="preserve"> </t>
        </is>
      </c>
    </row>
    <row r="10">
      <c r="A10" s="4" t="inlineStr">
        <is>
          <t>Entity Registrant Name</t>
        </is>
      </c>
      <c r="B10" s="4" t="inlineStr">
        <is>
          <t>Encompass Health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3-0860407</t>
        </is>
      </c>
      <c r="C12" s="4" t="inlineStr">
        <is>
          <t xml:space="preserve"> </t>
        </is>
      </c>
      <c r="D12" s="4" t="inlineStr">
        <is>
          <t xml:space="preserve"> </t>
        </is>
      </c>
    </row>
    <row r="13">
      <c r="A13" s="4" t="inlineStr">
        <is>
          <t>Entity Address, Address Line One</t>
        </is>
      </c>
      <c r="B13" s="4" t="inlineStr">
        <is>
          <t>9001 Liberty Parkway</t>
        </is>
      </c>
      <c r="C13" s="4" t="inlineStr">
        <is>
          <t xml:space="preserve"> </t>
        </is>
      </c>
      <c r="D13" s="4" t="inlineStr">
        <is>
          <t xml:space="preserve"> </t>
        </is>
      </c>
    </row>
    <row r="14">
      <c r="A14" s="4" t="inlineStr">
        <is>
          <t>Entity Address, City or Town</t>
        </is>
      </c>
      <c r="B14" s="4" t="inlineStr">
        <is>
          <t>Birmingham</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5242</t>
        </is>
      </c>
      <c r="C16" s="4" t="inlineStr">
        <is>
          <t xml:space="preserve"> </t>
        </is>
      </c>
      <c r="D16" s="4" t="inlineStr">
        <is>
          <t xml:space="preserve"> </t>
        </is>
      </c>
    </row>
    <row r="17">
      <c r="A17" s="4" t="inlineStr">
        <is>
          <t>City Area Code</t>
        </is>
      </c>
      <c r="B17" s="4" t="inlineStr">
        <is>
          <t>205</t>
        </is>
      </c>
      <c r="C17" s="4" t="inlineStr">
        <is>
          <t xml:space="preserve"> </t>
        </is>
      </c>
      <c r="D17" s="4" t="inlineStr">
        <is>
          <t xml:space="preserve"> </t>
        </is>
      </c>
    </row>
    <row r="18">
      <c r="A18" s="4" t="inlineStr">
        <is>
          <t>Local Phone Number</t>
        </is>
      </c>
      <c r="B18" s="4" t="inlineStr">
        <is>
          <t>967-7116</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EH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5</v>
      </c>
    </row>
    <row r="33">
      <c r="A33" s="4" t="inlineStr">
        <is>
          <t>Entity Common Stock, Shares Outstanding</t>
        </is>
      </c>
      <c r="B33" s="4" t="inlineStr">
        <is>
          <t xml:space="preserve"> </t>
        </is>
      </c>
      <c r="C33" s="6" t="n">
        <v>100709106</v>
      </c>
      <c r="D33" s="4" t="inlineStr">
        <is>
          <t xml:space="preserve"> </t>
        </is>
      </c>
    </row>
    <row r="34">
      <c r="A34" s="4" t="inlineStr">
        <is>
          <t>Documents Incorporated by Reference</t>
        </is>
      </c>
      <c r="B34" s="4" t="inlineStr">
        <is>
          <t>The definitive proxy statement relating to the registrant’s 2025 annual meeting of stockholders is incorporated by reference in Part III to the extent described therein.</t>
        </is>
      </c>
      <c r="C34" s="4" t="inlineStr">
        <is>
          <t xml:space="preserve"> </t>
        </is>
      </c>
      <c r="D34" s="4" t="inlineStr">
        <is>
          <t xml:space="preserve"> </t>
        </is>
      </c>
    </row>
    <row r="35">
      <c r="A35" s="4" t="inlineStr">
        <is>
          <t>Entity Central Index Key</t>
        </is>
      </c>
      <c r="B35" s="4" t="inlineStr">
        <is>
          <t>000078516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 Off of Home Health and Hospice Busines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pin Off of Home Health and Hospice Business</t>
        </is>
      </c>
      <c r="B4" s="4" t="inlineStr">
        <is>
          <t>Spin Off of Home Health and Hospice Business On July 1, 2022, we completed the previously announced separation of our home health and hospice business through the distribution (the “Spin Off”) of all of the outstanding shares of common stock, par value $0.01 per share, of Enhabit, Inc. (“Enhabit”) to the stockholders of record of Encompass Health as of the close of business on June 24, 2022 (the “Record Date”). The Spin Off was effective at 12:01 a.m., Eastern Time, on July 1, 2022. The Spin Off was structured as a pro rata distribution of one share of Enhabit common stock for every two shares of Encompass Health common stock held of record as of the Record Date. No fractional shares were distributed. A cash payment was made in lieu of any fractional shares. As a result of the Spin Off, Enhabit is now an independent public company and its common stock is listed under the symbol “EHAB” on the New York Stock Exchange. In accordance with applicable accounting guidance, the historical results of Enhabit have been presented as discontinued operations and, as such, have been excluded from continuing operations for the year ended December 31, 2022. In anticipation of the Spin Off, Enhabit transferred the “Encompass” trade name (net book value of $104.2 million) to us during the second quarter of 2022. In connection with the Spin Off, on June 30, 2022, we entered into several agreements with Enhabit that govern the relationship of the parties following the Spin Off, including a Separation and Distribution Agreement. The following table presents the results of operations of Enhabit as discontinued operations (in millions): For the Year Ended December 31, 2022 Net operating revenue $ 542.3 Operating expenses: Salaries and benefits 376.4 Other operating expenses 47.5 Occupancy costs 11.0 Supplies 11.7 General and administrative expenses 59.3 Depreciation and amortization 16.7 Total operating expenses 522.6 Interest expense and amortization of debt discounts and fees 0.2 Income from discontinued operations before income taxes 19.5 Provision for income tax expense 4.3 Income from discontinued operations, net of tax 15.2 Less: Net income attributable to noncontrolling interests included in discontinued operations (1.3) Net income attributable to Encompass Health included in discontinued operations $ 13.9 Transaction costs of $56.7 million incurred during the year ended December 31, 2022 are included in general and administrative expenses in the table above and in (Loss) income from discontinued operations, net of tax , in the consolidated statements of comprehensive income. These charges primarily related to third-party advisory, consulting, legal and professional services, that were associated with the Spin Off. During 2024 and 2023, we incurred legal costs of $2.9 million and $15.8 million, respectively, related to ongoing litigation against former executive officers of our home health and hospice business. These costs are included in (Loss) income from discontinued operations, net of tax , in the consolidated statements of comprehensive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Adjusted EBITDA</t>
        </is>
      </c>
      <c r="B4" s="5" t="n">
        <v>1103.7</v>
      </c>
      <c r="C4" s="5" t="n">
        <v>971.1</v>
      </c>
      <c r="D4" s="5" t="n">
        <v>819.3</v>
      </c>
    </row>
    <row r="5">
      <c r="A5" s="4" t="inlineStr">
        <is>
          <t>Stock-based compensation</t>
        </is>
      </c>
      <c r="B5" s="7" t="n">
        <v>-48.3</v>
      </c>
      <c r="C5" s="7" t="n">
        <v>-50.6</v>
      </c>
      <c r="D5" s="7" t="n">
        <v>-29.2</v>
      </c>
    </row>
    <row r="6">
      <c r="A6" s="4" t="inlineStr">
        <is>
          <t>Depreciation and amortization</t>
        </is>
      </c>
      <c r="B6" s="7" t="n">
        <v>-299.6</v>
      </c>
      <c r="C6" s="7" t="n">
        <v>-273.9</v>
      </c>
      <c r="D6" s="7" t="n">
        <v>-243.6</v>
      </c>
    </row>
    <row r="7">
      <c r="A7" s="4" t="inlineStr">
        <is>
          <t>Loss on disposal or impairment of assets</t>
        </is>
      </c>
      <c r="B7" s="7" t="n">
        <v>-17.4</v>
      </c>
      <c r="C7" s="7" t="n">
        <v>-9.800000000000001</v>
      </c>
      <c r="D7" s="7" t="n">
        <v>-4.8</v>
      </c>
    </row>
    <row r="8">
      <c r="A8" s="4" t="inlineStr">
        <is>
          <t>Loss on early extinguishment of debt</t>
        </is>
      </c>
      <c r="B8" s="7" t="n">
        <v>-0.6</v>
      </c>
      <c r="C8" s="6" t="n">
        <v>0</v>
      </c>
      <c r="D8" s="7" t="n">
        <v>-1.4</v>
      </c>
    </row>
    <row r="9">
      <c r="A9" s="4" t="inlineStr">
        <is>
          <t>Interest Expense, Debt</t>
        </is>
      </c>
      <c r="B9" s="7" t="n">
        <v>-137.4</v>
      </c>
      <c r="C9" s="7" t="n">
        <v>-143.5</v>
      </c>
      <c r="D9" s="7" t="n">
        <v>-175.7</v>
      </c>
    </row>
    <row r="10">
      <c r="A10" s="4" t="inlineStr">
        <is>
          <t>Less: Net income attributable to noncontrolling interests included in continuing operations</t>
        </is>
      </c>
      <c r="B10" s="7" t="n">
        <v>140.9</v>
      </c>
      <c r="C10" s="6" t="n">
        <v>111</v>
      </c>
      <c r="D10" s="7" t="n">
        <v>93.59999999999999</v>
      </c>
    </row>
    <row r="11">
      <c r="A11" s="4" t="inlineStr">
        <is>
          <t>Change in fair market value of equity securities</t>
        </is>
      </c>
      <c r="B11" s="6" t="n">
        <v>1</v>
      </c>
      <c r="C11" s="7" t="n">
        <v>0.7</v>
      </c>
      <c r="D11" s="7" t="n">
        <v>-7.4</v>
      </c>
    </row>
    <row r="12">
      <c r="A12" s="4" t="inlineStr">
        <is>
          <t>Asset impairment impact on noncontrolling interests</t>
        </is>
      </c>
      <c r="B12" s="7" t="n">
        <v>7.3</v>
      </c>
      <c r="C12" s="6" t="n">
        <v>0</v>
      </c>
      <c r="D12" s="6" t="n">
        <v>0</v>
      </c>
    </row>
    <row r="13">
      <c r="A13" s="4" t="inlineStr">
        <is>
          <t>State regulatory change impact on noncontrolling interests</t>
        </is>
      </c>
      <c r="B13" s="6" t="n">
        <v>0</v>
      </c>
      <c r="C13" s="7" t="n">
        <v>2.2</v>
      </c>
      <c r="D13" s="6" t="n">
        <v>0</v>
      </c>
    </row>
    <row r="14">
      <c r="A14" s="4" t="inlineStr">
        <is>
          <t>Income from continuing operations before income tax expense</t>
        </is>
      </c>
      <c r="B14" s="5" t="n">
        <v>749.6</v>
      </c>
      <c r="C14" s="5" t="n">
        <v>607.2</v>
      </c>
      <c r="D14" s="5" t="n">
        <v>45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of Operating Segments by Service Line (Details)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operating revenues</t>
        </is>
      </c>
      <c r="B4" s="5" t="n">
        <v>5373.2</v>
      </c>
      <c r="C4" s="5" t="n">
        <v>4801.2</v>
      </c>
      <c r="D4" s="5" t="n">
        <v>4348.6</v>
      </c>
    </row>
    <row r="5">
      <c r="A5" s="4" t="inlineStr">
        <is>
          <t>Inpatient</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Net operating revenues</t>
        </is>
      </c>
      <c r="B7" s="7" t="n">
        <v>5230.5</v>
      </c>
      <c r="C7" s="7" t="n">
        <v>4693.8</v>
      </c>
      <c r="D7" s="7" t="n">
        <v>4251.6</v>
      </c>
    </row>
    <row r="8">
      <c r="A8" s="4" t="inlineStr">
        <is>
          <t>Outpatient and oth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operating revenues</t>
        </is>
      </c>
      <c r="B10" s="5" t="n">
        <v>142.7</v>
      </c>
      <c r="C10" s="5" t="n">
        <v>107.4</v>
      </c>
      <c r="D10" s="8" t="n">
        <v>9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s of December 31, 2024 and December 31, 2023, we consolidated eight limited partnership-like entities that are VIEs and of which we are the primary beneficiary. Our ownership percentages in these entities range from 50.0% to 75.0% as of December 31, 2024. Through partnership and management agreements with or governing each of these entities, we manage all of these entities and handle all day-to-day operating decisions. Accordingly, we have the decision-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solidated balance sheets, are as follows (in millions): As of December 31, 2024 2023 Assets Current assets: Cash and cash equivalents $ 0.4 $ 0.2 Accounts receivable 34.5 36.7 Other current assets 9.6 5.0 Total current assets 44.5 41.9 Property and equipment, net 135.7 128.8 Operating lease right-of-use assets 1.3 1.4 Goodwill 15.9 15.9 Intangible assets, net 1.0 1.2 Other long-term assets 9.7 18.5 Total assets $ 208.1 $ 207.7 Liabilities Current liabilities: Current portion of long-term debt $ 1.0 $ 0.9 Accounts payable 6.2 7.6 Accrued payroll 11.0 9.4 Other current liabilities 12.7 9.3 Total current liabilities 30.9 27.2 Long-term debt, net of current portion 12.7 13.6 Long-term operating lease liabilities 1.4 1.4 Total liabilities $ 45.0 $ 4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and Marketable Securities</t>
        </is>
      </c>
      <c r="B4" s="4" t="inlineStr">
        <is>
          <t>Cash and Marketable Securities: The components of our investments as of December 31, 2024 are as follows (in millions): Cash &amp; Cash Equivalents Restricted Cash Restricted Marketable Securities Total Cash $ 85.4 $ 37.7 $ — $ 123.1 Equity securities — — 130.9 130.9 Total $ 85.4 $ 37.7 $ 130.9 $ 254.0 The components of our investments as of December 31, 2023 are as follows (in millions): Cash &amp; Cash Equivalents Restricted Cash Restricted Marketable Securities Total Cash $ 69.1 $ 35.1 $ — $ 104.2 Equity securities — — 126.2 126.2 Total $ 69.1 $ 35.1 $ 126.2 $ 230.4 Restricted Cash— Restricted cash consisted of the following (in millions): As of December 31, 2024 2023 Current: Affiliate cash $ 17.9 $ 17.7 Self-insured captive funds 19.8 17.1 Other — 0.3 Total restricted cash $ 37.7 $ 35.1 Affiliate cash represents cash accounts maintained by joint ventures in which we participate where one or more of our external partners requested, and we agreed, that the joint venture’s cash not be commingled with other corporate cash accounts and be used only to fund the operations of those joint ventures. Self-insured captive funds represent cash held at our wholly owned insurance captive, HCS, Ltd., as discussed in Note 10, Self-Insured Risks . These funds are committed to pay third-party administrators for claims incurred and are restricted by insurance regulations and requirements. These funds cannot be used for purposes outside HCS without the permission of the Cayman Islands Monetary Authority. The classification of restricted cash held by HCS as current or noncurrent depends on the classification of the corresponding claims liability. Marketable Securities— Restricted marketable securities at both balance sheet dates represent restricted assets held at HCS. HCS insures a substantial portion of Encompass Health’s professional liability, workers’ compensation, and other insurance claims. These funds are committed for payment of claims incurred, and the classification of these marketable securities as current or noncurrent depends on the classification of the corresponding claims liability. As of December 31, 2024, $39.0 million of restricted marketable securities are included in Other current assets and $91.9 million are included in Other long-term assets in the consolidated balance sheet. As of December 31, 2023, $37.6 million of restricted marketable securities are included in Other current assets and $88.6 million are included in Other long-term assets in the consolidated balance sheet. During the years ended December 31, 2024, 2023, and 2022, $1.0 million, $1.3 million, and $(7.4) million, respectively, of unrealized net gains (losses) were recognized in our consolidated statements of comprehensive income on marketable securities still held at the report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Accounts receivable consists of the following (in millions): As of December 31, 2024 2023 Current: Patient accounts receivable $ 593.0 $ 599.8 Other accounts receivable 5.8 11.8 598.8 611.6 Noncurrent patient accounts receivable 30.6 20.9 Accounts receivable $ 629.4 $ 632.5 Because the resolution of claims that are part of Medicare audit programs can take several years, we review the patient receivables that are part of this adjudication process to determine their appropriate classification as either current or noncurrent. Amounts considered noncurrent are included in Other long-term assets in our consolidated balance sheets. See Note 1, Summary of Significant Accounting Policies , “Net Operating Revenu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millions): As of December 31, 2024 2023 Land $ 302.6 $ 294.0 Buildings 3,859.3 3,402.8 Leasehold improvements 372.8 316.8 Vehicles 5.6 5.3 Furniture, fixtures, and equipment 808.8 723.3 5,349.1 4,742.2 Less: Accumulated depreciation and amortization (2,111.9) (1,872.2) 3,237.2 2,870.0 Construction in progress 405.9 431.0 Property and equipment, net $ 3,643.1 $ 3,301.0 As of December 31, 2024, approximately 66% of our consolidated Property and equipment, net held by Encompass Health Corporation and its guarantor subsidiaries was pledged to the lenders under our credit agreement. See Note 9, Long-term Debt , for additional information on our credit agreement. Depreciation expense was $245.1 million, $215.7 million, and $187.3 million for the years ended December 31, 2024, 2023 and 2022, respectively. Interest capitalized was $15.2 million, $13.5 million, and $10.5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real estate, vehicles, and equipment under operating and finance leases with non-cancelable terms generally expiring at various dates through 2039. Our operating and finance leases generally have 1- to 25-year terms, with one or more renewal options, primarily relating to our real estate leases, with terms to be determined at the time of renewal. The exercise of such lease renewal options is at our sole discretion, and to the extent we are reasonably certain we will exercise a renewal option, the years related to that option are included in our determination of the lease term for purposes of classifying and measuring a given lease. Certain leases also include options to purchase the leased property. The components of lease costs are as follows (in millions): For the Year Ended December 31, 2024 2023 2022 Operating lease cost $ 41.7 $ 40.9 $ 38.7 Finance lease cost: Amortization of right-of-use assets 25.7 25.7 27.5 Interest on lease liabilities 24.7 26.2 29.0 Total finance lease cost 50.4 51.9 56.5 Short-term and variable lease cost 2.3 2.9 5.2 Sublease income (3.1) (3.3) (2.9) Total lease cost $ 91.3 $ 92.4 $ 97.5 Supplemental consolidated balance sheet information related to leases is as follows (in millions): As of December 31, Classification 2024 2023 Assets Operating lease Operating lease right-of-use assets $ 203.7 $ 208.5 Finance lease (1) Property and equipment, net 221.5 247.2 Total leased assets $ 425.2 $ 455.7 Liabilities Current liabilities: Operating lease Current operating lease liabilities $ 26.3 $ 24.1 Finance lease Current portion of long-term debt 23.7 21.6 Noncurrent liabilities: Operating lease Long-term operating lease liabilities 189.7 196.1 Finance lease Long-term debt, net of current portion 294.7 318.5 Total leased liabilities $ 534.4 $ 560.3 (1) Finance lease assets are recorded net of accumulated amortization of $197.3 million and $171.6 million as of December 31, 2024 and 2023, respectively. As of December 31, 2024 2023 Weighted Average Remaining Lease Term Operating lease 9.7 years 9.5 years Finance lease 9.8 years 10.7 years Weighted Average Discount Rate Operating lease 6.4 % 6.3 % Finance lease 7.7 % 7.7 % Maturities of lease liabilities as of December 31, 2024 are as follows (in millions): Year Ending December 31, Operating Leases Finance 2025 $ 38.9 $ 46.7 2026 39.6 47.9 2027 37.7 47.4 2028 36.7 46.4 2029 22.4 47.3 2030 and thereafter 121.5 222.9 Total lease payments 296.8 458.6 Less: Interest portion (80.8) (140.2) Total lease liabilities $ 216.0 $ 318.4 Supplemental cash flow information related to our leases is as follows (in millions): For the Year Ended December 31, 2024 2023 2022 Cash paid for amounts included in the measurement of lease liabilities: Operating cash flows from operating leases $ 40.7 $ 39.0 $ 40.5 Operating cash flows from finance leases 25.5 27.1 29.7 Financing cash flows from finance leases 21.8 41.1 19.2 Right-of-use assets obtained in exchange for lease obligations: Operating leases $ 26.7 $ 26.2 $ 48.7 Finance leases — 21.4 1.0 </t>
        </is>
      </c>
    </row>
    <row r="5">
      <c r="A5" s="4" t="inlineStr">
        <is>
          <t>Leases</t>
        </is>
      </c>
      <c r="B5" s="4" t="inlineStr">
        <is>
          <t xml:space="preserve">Leases: We lease real estate, vehicles, and equipment under operating and finance leases with non-cancelable terms generally expiring at various dates through 2039. Our operating and finance leases generally have 1- to 25-year terms, with one or more renewal options, primarily relating to our real estate leases, with terms to be determined at the time of renewal. The exercise of such lease renewal options is at our sole discretion, and to the extent we are reasonably certain we will exercise a renewal option, the years related to that option are included in our determination of the lease term for purposes of classifying and measuring a given lease. Certain leases also include options to purchase the leased property. The components of lease costs are as follows (in millions): For the Year Ended December 31, 2024 2023 2022 Operating lease cost $ 41.7 $ 40.9 $ 38.7 Finance lease cost: Amortization of right-of-use assets 25.7 25.7 27.5 Interest on lease liabilities 24.7 26.2 29.0 Total finance lease cost 50.4 51.9 56.5 Short-term and variable lease cost 2.3 2.9 5.2 Sublease income (3.1) (3.3) (2.9) Total lease cost $ 91.3 $ 92.4 $ 97.5 Supplemental consolidated balance sheet information related to leases is as follows (in millions): As of December 31, Classification 2024 2023 Assets Operating lease Operating lease right-of-use assets $ 203.7 $ 208.5 Finance lease (1) Property and equipment, net 221.5 247.2 Total leased assets $ 425.2 $ 455.7 Liabilities Current liabilities: Operating lease Current operating lease liabilities $ 26.3 $ 24.1 Finance lease Current portion of long-term debt 23.7 21.6 Noncurrent liabilities: Operating lease Long-term operating lease liabilities 189.7 196.1 Finance lease Long-term debt, net of current portion 294.7 318.5 Total leased liabilities $ 534.4 $ 560.3 (1) Finance lease assets are recorded net of accumulated amortization of $197.3 million and $171.6 million as of December 31, 2024 and 2023, respectively. As of December 31, 2024 2023 Weighted Average Remaining Lease Term Operating lease 9.7 years 9.5 years Finance lease 9.8 years 10.7 years Weighted Average Discount Rate Operating lease 6.4 % 6.3 % Finance lease 7.7 % 7.7 % Maturities of lease liabilities as of December 31, 2024 are as follows (in millions): Year Ending December 31, Operating Leases Finance 2025 $ 38.9 $ 46.7 2026 39.6 47.9 2027 37.7 47.4 2028 36.7 46.4 2029 22.4 47.3 2030 and thereafter 121.5 222.9 Total lease payments 296.8 458.6 Less: Interest portion (80.8) (140.2) Total lease liabilities $ 216.0 $ 318.4 Supplemental cash flow information related to our leases is as follows (in millions): For the Year Ended December 31, 2024 2023 2022 Cash paid for amounts included in the measurement of lease liabilities: Operating cash flows from operating leases $ 40.7 $ 39.0 $ 40.5 Operating cash flows from finance leases 25.5 27.1 29.7 Financing cash flows from finance leases 21.8 41.1 19.2 Right-of-use assets obtained in exchange for lease obligations: Operating leases $ 26.7 $ 26.2 $ 48.7 Finance leases — 21.4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hows changes in the carrying amount of Goodwill (in millions): Amount Goodwill as of December 31, 2021 $ 1,237.0 Acquisitions 26.2 Goodwill as of December 31, 2022 1,263.2 Acquisitions 18.1 Goodwill as of December 31, 2023 1,281.3 Acquisitions 2.7 Goodwill as of December 31, 2024 $ 1,284.0 Goodwill increased in 2022, 2023 and 2024 as a result of our acquisitions of inpatient rehabilitation operations. We performed impairment reviews as of October 1, 2024, 2023, and 2022 and concluded no Goodwill impairment existed. As of December 31, 2024, we had no accumulated impairment losses related to Goodwill . The following table provides information regarding our other intangible assets (in millions): Gross Carrying Amount Accumulated Amortization Net Certificates of need: 2024 $ 131.4 $ (49.0) $ 82.4 2023 120.9 (43.1) 77.8 Licenses: 2024 $ 65.7 $ (56.4) $ 9.3 2023 65.7 (55.4) 10.3 Noncompete agreements: 2024 $ 66.5 $ (63.4) $ 3.1 2023 66.7 (62.0) 4.7 Trade name - Encompass: 2024 $ 135.2 $ — $ 135.2 2023 135.2 — 135.2 Trade names - all other: 2024 $ 39.6 $ (23.6) $ 16.0 2023 39.3 (22.2) 17.1 Internal-use software: 2024 $ 214.4 $ (163.3) $ 51.1 2023 198.6 (166.4) 32.2 Market access assets: 2024 $ 13.2 $ (12.5) $ 0.7 2023 13.2 (12.3) 0.9 Total intangible assets: 2024 $ 666.0 $ (368.2) $ 297.8 2023 639.6 (361.4) 278.2 Amortization expense for other intangible assets is as follows (in millions): For the Year Ended December 31, 2024 2023 2022 Amortization expense $ 28.8 $ 32.5 $ 28.8 Total estimated amortization expense for our other intangible assets for the next five years is as follows (in millions): Year Ending December 31, Estimated 2025 $ 25.4 2026 23.0 2027 16.3 2028 12.2 2029 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Our long-term debt outstanding consists of the following (in millions): As of December 31, 2024 2023 Credit Agreement— Advances under revolving credit facility $ 20.0 $ — Bonds payable— 5.75% Senior Notes due 2025 99.8 348.5 4.50% Senior Notes due 2028 788.4 785.0 4.75% Senior Notes due 2030 784.2 781.5 4.625% Senior Notes due 2031 392.5 391.5 Other notes payable 94.5 66.0 Finance lease obligations 318.4 340.1 2,497.8 2,712.6 Less: Current portion (138.6) (24.8) Long-term debt, net of current portion $ 2,359.2 $ 2,687.8 The following chart shows scheduled principal payments due on long-term debt for the next five years and thereafter (in millions): Year Ending December 31, Face Amount Net Amount 2025 $ 138.8 $ 138.6 2026 39.4 39.4 2027 66.1 66.1 2028 833.0 821.4 2029 41.7 41.7 Thereafter 1,414.1 1,390.6 Total $ 2,533.1 $ 2,497.8 As a result of the redemptions discussed below, we recorded a $0.6 million and $1.4 million Loss on early extinguishment of debt in 2024 and 2022, respectively. There were no redemptions resulting in a Loss on early extinguishment of debt during 2023. Senior Secured Credit Agreement— The credit agreement provides for a $1 billion revolving credit facility, with a $260 million letter of credit subfacility and a swingline loan subfacility, all of which mature in October 2027. The credit agreement previously provided for a $270 million term loan commitment, the outstanding amount of which was repaid in June 2022. Amounts drawn on the revolving credit facility bear interest at a rate per annum of, at our option, (1) secured overnight financing rate (“SOFR”) or (2) the higher of (a) Barclays Bank PLC’s prime rate and (b) the federal funds rate plus 0.5%, in each case, plus, in each case, an applicable margin that varies depending upon our leverage ratio. We are also subject to a commitment fee of 0.25% or 0.30%, depending on our leverage ratio, per annum on the daily amount of the unutilized commitments under the revolving credit facility. The current interest rate on SOFR borrowings under the credit agreement includes a credit spread of 1.25%. The credit agreement contains affirmative and negative covenants and default and acceleration provisions, including a minimum interest coverage ratio and a maximum leverage ratio. Under one such negative covenant, we are restricted from paying common stock dividends, prepaying certain senior notes, making certain investments, and repurchasing preferred and common equity unless (1) we are not in default under the terms of the credit agreement and (2) our senior secured leverage ratio, as defined in the credit agreement, does not exceed 2x. In the event the senior secured leverage ratio exceeds 2x, these payments are subject to a limit of $200 million plus the Available Amount, as defined in the credit agreement. Our obligations under the credit agreement are secured by the current and future personal property of the Company and its subsidiary guarantors. The maximum leverage ratio in the financial covenants is 4.50x as of December 31, 2024. In June 2022, Enhabit distributed $566.6 million to Encompass Health who used it to fully repay both the $250 million outstanding balance of the Encompass Health revolving credit facility and approximately $236 million of the Encompass Health term loan. Currently, there are no term loan commitments under the credit agreement. As of December 31, 2024, $20 million were drawn under the revolving credit facility with an interest rate of 7.8%. As of December 31, 2023, no amount was drawn under the revolving credit facility. As of December 31, 2024 and 2023, $36.3 million and $31.9 million, respectively, were being utilized under the letter of credit subfacility, which were being used in the ordinary course of business to secure workers’ compensation and other insurance coverages and for general corporate purposes. Bonds Payable— Senior Notes The Company’s 5.75% Senior Notes due 2025 (the “2025 Notes”), 4.50% Senior Notes due 2028 (the “2028 Notes”), 4.75% Senior Notes due 2030 (the “2030 Notes”), and 4.625% Senior Notes due 2031 (the “2031 Notes” and collectively the “Senior Notes”) were issued pursuant to an indenture (the “Base Indenture”) dated as of December 1, 2009, as supplemented by each Senior Notes’ respective supplemental indenture (together with the Base Indenture, the “Indenture”). Pursuant to the terms of the Indenture, the Senior Notes are jointly and severally guaranteed on a senior, unsecured basis by all of our existing and future subsidiaries that guarantee borrowings under our credit agreement and other capital markets debt. The Senior Notes are senior, unsecured obligations of Encompass Health and rank equally with our other senior indebtedness, senior to any of our subordinated indebtedness, and effectively junior to our secured indebtedness to the extent of the value of the collateral securing such indebtedness. Upon the occurrence of a change in control (as defined in the Indenture), each holder of the Senior Notes may require us to repurchase all or a portion of the notes in cash at a price equal to 101% of the principal amount of the Senior Notes to be repurchased, plus accrued and unpaid interest. The Senior Notes contain covenants and default and acceleration provisions, that, among other things, limit our and certain of our subsidiaries’ ability to (1) incur additional debt, (2) make certain restricted payments, (3) consummate specified asset sales, (4) incur liens, and (5) merge or consolidate with another person. On December 9, 2021, we announced the commencement of a consent solicitation of holders of the 2025 Notes, 2028 Notes, 2030 Notes, and 2031 Notes (collectively the “Notes”) for the adoption of certain amendments to the Indenture, which provided us with greater flexibility in effecting the Spin Off discussed in Note 2, Spin Off of Home Health and Hospice Business . Each Indenture contains restrictive covenants that, among other things, limit our ability and the ability of certain of our subsidiaries to make certain asset dispositions, investments, and distributions to holders of our capital stock. The amendments to the Indentures permit us, subject to the leverage ratio condition set forth below, to distribute to our equity holders in one or more transactions (a “Distribution”) some or all of the common stock of a subsidiary that holds substantially all of the assets of our home health and hospice business. We may make any such distribution so long as the Leverage Ratio (as defined in each Indenture) is no more than 3.5 to 1.0 on a pro forma basis after giving effect thereto. The amendments also reduce the capacity under our restricted payments builder basket under each existing Indenture for the 2028 Notes, 2030 Notes, and 2031 Notes by $200 million and amends the definition of “Consolidated Net Income” to allow us to exclude from Consolidated Net Income (a component of the Leverage Ratio) any fees, expenses or charges related to any Distribution and the solicitation of consents from the holders of the Notes. In December 2021 and January 2022, we received the requisite consents for the adoption of these amendments. Under the terms of the amendments, we agreed to pay the holders of the Notes a total of $40.5 million, excluding fees. We paid $20.0 million and $20.5 million in January and June 2022, respectively. 2025 Notes In September 2015, we issued $350 million of the 2025 Notes at par. The 2025 Notes mature on September 15, 2025 and bear interest at a per annum rate of 5.75%. Inclusive of financing costs, the effective interest rate on the 2025 Notes is 6.0%. Interest on the 2025 Notes is payable semiannually in arrears on March 15 and September 15. We may redeem the 2025 Notes at par, in whole or in part, at any time on or after September 15, 2023. In August and November 2024, we redeemed $150 million and $100 million, respectively, of the outstanding principal balance of our 2025 Notes using cash on hand. Pursuant to the terms of the 2025 Notes, these optional redemptions were made at a price of par. 2028 and 2030 Notes In September 2019, we issued $500 million of the 2028 Notes at par and $500 million of the 2030 Notes at par. Certain of the proceeds from this offering were used to fund the purchase of equity rights from management investors of our former home health and hospice business . In May 2020, we issued an additional $300 million of the 2028 Notes at a price of 99.0% of the principal amount and an additional $300 million of the 2030 Notes at a price of 98.5% of the principal amount, which resulted in approximately $583 million in net proceeds. We used a portion of the net proceeds from this borrowing, together with cash on hand, to repay borrowings under our revolving credit facility. The 2028 Notes mature on February 1, 2028 and bear interest at a per annum rate of 4.50%. Inclusive of financing costs, the effective interest rate on the 2028 Notes is 5.0%. Interest on the 2028 Notes is payable semiannually in arrears on February 1 and August 1. We may redeem the 2028 Notes, in whole or in part, at any time on or after February 1, 2024 at the redemption prices set forth below: Period Redemption 2024 101.125 % 2025 and thereafter 100.000 % * Expressed in percentage of principal amount The 2030 Notes mature on February 1, 2030 and bear interest at a per annum rate of 4.75%. Inclusive of financing costs, the effective interest rate on the 2030 Notes is 5.2%. Interest on the 2030 Notes is payable semiannually in arrears on February 1 and August 1. We may redeem the 2030 Notes, in whole or in part, at any time on or after February 1, 2025 at the redemption prices set forth below: Period Redemption 2025 102.375 % 2026 101.583 % 2027 100.792 % 2028 and thereafter 100.000 % * Expressed in percentage of principal amount 2031 Notes In October 2020, we issued $400 million of the 2031 Notes at par. The 2031 Notes mature on April 1, 2031 and bear interest at a per annum rate of 4.625%. Inclusive of financing costs, the effective interest rate on the 2031 Notes is 5.0%. Interest is payable semiannually in arrears on April 1 and October 1 of each year. We may redeem the 2031 Notes, in whole or in part, at any time on or after April 1, 2026 at the redemption prices set forth below: Period Redemption 2026 102.313 % 2027 101.542 % 2028 100.771 % 2029 and thereafter 100.000 % * Expressed in percentage of principal amount Former 2023 Notes In March 2022, we redeemed the remaining $100 million in outstanding principal amount of the 5.125% Senior Notes due 2023 (the “Former 2023 Notes) using capacity under our revolving credit facility. Pursuant to the terms of the Former 2023 Notes, this optional redemption was made at a price of par. The Former 2023 Notes would have matured on March 15, 2023. Inclusive of financing costs, the effective interest rate on the Former 2023 Notes was 5.4%. Interest on the Former 2023 Notes was payable semiannually in arrears on March 15 and September 15. Other Notes Payable— Our notes payable consist of the following (in millions): As of December 31, 2024 2023 Current Interest Rates Sale/leaseback transactions involving real estate accounted for as financings $ 28.0 $ 28.0 9.2% to 13.4% Construction of new hospitals 47.6 38.0 5.0% to 6.3% Software contracts 18.9 — 5.5% to 6.5% Other notes payable $ 94.5 $ 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lf-Insured Risks</t>
        </is>
      </c>
      <c r="B1" s="2" t="inlineStr">
        <is>
          <t>12 Months Ended</t>
        </is>
      </c>
    </row>
    <row r="2">
      <c r="B2" s="2" t="inlineStr">
        <is>
          <t>Dec. 31, 2024</t>
        </is>
      </c>
    </row>
    <row r="3">
      <c r="A3" s="3" t="inlineStr">
        <is>
          <t>Insurance [Abstract]</t>
        </is>
      </c>
      <c r="B3" s="4" t="inlineStr">
        <is>
          <t xml:space="preserve"> </t>
        </is>
      </c>
    </row>
    <row r="4">
      <c r="A4" s="4" t="inlineStr">
        <is>
          <t>Self-Insured Risks</t>
        </is>
      </c>
      <c r="B4" s="4" t="inlineStr">
        <is>
          <t>Self-Insured Risks: We insure a substantial portion of our professional liability, general liability, and workers’ compensation risks through a self-insured retention program (“SIR”) underwritten by our consolidated wholly owned offshore captive insurance subsidiary, HCS, Ltd., which we fund via regularly scheduled premium payments. HCS is an insurance company licensed by the Cayman Island Monetary Authority. We use HCS to fund the first $45 million for annual aggregate losses associated with general and professional liability risks. Workers’ compensation exposures are capped on a per claim basis. Risks in excess of specified limits per claim and in excess of our aggregate SIR amount are covered by unrelated commercial carriers. The following table presents the changes in our self-insurance reserves (in millions): 2024 2023 2022 Balance at beginning of period, gross $ 184.5 $ 175.1 $ 169.4 Less: Reinsurance receivables (36.4) (32.3) (30.0) Balance at beginning of period, net 148.1 142.8 139.4 Increase for the provision of current year claims 59.1 54.7 50.5 Decrease for the provision of prior year claims (10.9) (10.5) (8.2) Payments related to current year claims (6.9) (8.1) (7.1) Payments related to prior year claims (32.2) (30.8) (31.8) Balance at end of period, net 157.2 148.1 142.8 Add: Reinsurance receivables 37.6 36.4 32.3 Balance at end of period, gross $ 194.8 $ 184.5 $ 175.1 As of December 31, 2024 and 2023, $56.2 million and $52.7 million, respectively, of these reserves are included in Other current liabilities in our consolidated balance sheets. Provisions for these risks are based primarily upon actuarially determined estimates. These reserves represent the unpaid portion of the estimated ultimate cost of all reported and unreported losses incurred through the respective consolidated balance sheet dates. The reserv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The changes to the estimated ultimate loss amounts are included in current operating results. The reserves for these self-insured risks cover approximately 1,100 individual claims at December 31, 2024 and 2023, and estimates for potential unreported claims. The time period required to resolve these claims can vary depending upon the jurisdiction, the nature, and the form of resolution of the claims. The estimation of the timing of payments beyond a year can vary significantly. Although considerable variability is inherent in reserve estimates, management believes the reserves for losses and loss expenses are adequate; however, there can be no assurance the ultimate liability will not exceed management’s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following is a summary of the activity related to our Redeemable noncontrolling interests (in millions): For the Year Ended December 31, 2024 2023 2022 Balance at beginning of period $ 42.0 $ 35.6 $ 42.2 Net income attributable to noncontrolling interests 5.1 8.3 7.2 Distributions declared (10.2) (1.1) (5.3) Contribution to joint ventures 18.0 — — Change in fair value 1.6 (0.8) (3.4) Other — — 0.1 Spin off of Enhabit, Inc. — — (5.2) Balance at end of period $ 56.5 $ 42.0 $ 35.6 The following table reconciles the net income attributable to nonredeemable Noncontrolling interests , as recorded in the shareholders’ equity section of the consolidated balance sheets, and the net income attributable to Redeemable noncontrolling interests , as recorded in the mezzanine section of the consolidated balance sheets, to the Net income attributable to noncontrolling interests presented in the consolidated statements of comprehensive income (in millions): For the Year Ended December 31, 2024 2023 2022 Net income attributable to nonredeemable noncontrolling interests $ 135.8 $ 102.7 $ 87.7 Net income attributable to redeemable noncontrolling interests 5.1 8.3 7.2 Net income attributable to noncontrolling interests $ 140.9 $ 111.0 $ 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irmingham, Alaba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Our financial assets and liabilities that are measured at fair value on a recurring basis are as follows (in millions): Fair Value Measurements at Reporting Date Using As of December 31, 2024 Fair Value Quoted Prices in Active Markets for Identical Assets Significant Other Observable Inputs Significant Unobservable Inputs Valuation Technique (1) Equity securities $ 130.9 $ 4.2 $ 126.7 $ — M Redeemable noncontrolling interests 56.5 — — 56.5 I As of December 31, 2023 Equity securities $ 126.2 $ 4.0 $ 122.2 $ — M Redeemable noncontrolling interests 42.0 — — 42.0 I (1) The two valuation techniques are: market approach (M) and income approach (I). There are assets and liabilities that are not required to be measured at fair value on a recurring basis. However, these assets may be recorded at fair value as a result of impairment charges or other adjustments made to the carrying value of the applicable assets. During the years ended December 31, 2024, 2023, and 2022, we did not record any material gains or losses related to these assets. As discussed in Note 1, Summary of Significant Accounting Policies , “Fair Value Measurements,” the carrying value equals fair value for our financial instruments that are not included in the table below and are classified as current in our consolidated balance sheets. The carrying amounts and estimated fair values for our other financial instruments are presented in the following table (in millions): As of December 31, 2024 As of December 31, 2023 Carrying Amount Estimated Fair Value Carrying Amount Estimated Fair Value Long-term debt: Advances under revolving credit facility $ 20.0 $ 20.0 $ — $ — 5.75% Senior Notes due 2025 99.8 99.7 348.5 349.3 4.50% Senior Notes due 2028 788.4 772.3 785.0 763.6 4.75% Senior Notes due 2030 784.2 759.0 781.5 755.0 4.625% Senior Notes due 2031 392.5 369.9 391.5 369.4 Other notes payable 94.5 94.5 66.0 66.0 Financial commitments: Letters of credit — 36.3 — 31.9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and “Redeemable Noncontrolling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Share-Based Payments: The Company has awarded employee stock-based compensation in the form of stock options and restricted stock awards (“RSAs”) under the terms of share-based incentive plans designed to align employee and executive interests to those of its stockholders. All employee stock-based compensation awarded during 2024, 2023, and 2022 was issued under the 2016 Omnibus Performance Incentive Plan, a stockholder-approved plan that reserves and provides for the grant of up to 16,860,765 shares of common stock after adjustment for the effect of the Spin Off. This plan allows for the grants of nonqualified stock options, incentive stock options, restricted stock, stock appreciate rights, performance shares, performance share units, dividend equivalents, restricted stock units (“RSUs”), and/or other stock-based awards. Stock-based compensation expense recognized in continuing operations was $48.3 million, $50.6 million, and $29.2 million during 2024, 2023, and 2022, respectively. Stock-based compensation expense classified as discontinued operations was $2.5 million during 2022. Stock Options— Under our share-based incentive plans, officers and employees are given the right to purchase shares of Encompass Health common stock at a fixed grant price determined on the day the options are granted. The terms and conditions of the options, including exercise prices and the periods in which options are exercisable, are generally at the discretion of the compensation and human capital committee of our board of directors. However, no options are exercisable beyond ten years from the date of grant. Granted options vest over the awards’ requisite service periods, which are generally three years. The fair values of the options granted during the years ended December 31, 2024, 2023, and 2022 have been estimated at the grant date using the Black-Scholes option-pricing model with the following weighted-average assumptions: For the Year Ended December 31, 2024 2023 2022 Expected volatility 27.9 % 28.5 % 28.3 % Risk-free interest rate 4.2 % 4.2 % 1.7 % Expected life (years) 7.2 6.9 7.8 Dividend yield 1.0 % 1.1 % 1.9 % The Black-Scholes option-pricing model was developed for use in estimating the fair value of traded options which have no vesting restrictions and are fully transferable. In addition, the Black-Scholes option-pricing model requires the input of highly subjective assumptions, including the expected stock price volatility. We estimate our expected term through an analysis of actual, historical post-vesting exercise, cancellation, and expiration behavior by our officers and projected post-vesting activity of outstanding options. We calculate volatility based on the historical volatility of our common stock over the period commensurate with the expected term of the options. The risk-free interest rate is the implied daily yield currently available on U.S. Treasury issues with a remaining term closely approximating the expected term used as the input to the Black-Scholes option-pricing model. We estimated our dividend yield based on our annual dividend rate and our stock price on the dividend payment dates. Under the Black-Scholes option-pricing model, the weighted-average grant date fair value per share of employee stock options granted during the years ended December 31, 2024, 2023, and 2022 was $26.14, $19.23, and $17.29, respectively. A summary of our stock option activity and related information is as follows: Shares Weighted- Average Exercise Price per Share Weighted- Average Remaining Life (Years) Aggregate Intrinsic Value Outstanding, December 31, 2023 853 $ 49.52 Granted 64 74.20 Exercised (77) 31.66 Outstanding, December 31, 2024 840 53.05 5.1 $ 33.0 Exercisable, December 31, 2024 686 50.72 4.3 28.6 We recognized approximately $1.9 million, $2.5 million, and $1.2 million of compensation expense related to our stock options for the years ended December 31, 2024, 2023, and 2022, respectively. As of December 31, 2024, there was $0.3 million o f unrecognized compensation cost related to unvested stock options. This cost is expected to be recognized over a weighted-average period of 19 months. The total intrinsic value of options exercised during the years ended December 31, 2024, 2023, and 2022 was $4.0 million , $2.5 million, and $1.8 million, respectively. Restricted Stock— The RSAs granted in 2024, 2023, and 2022 included service-based awards and performance-based awards (that also included a service requirement). These awards generally vest over a three-year requisite service period. For RSAs with a service and/or performance requirement, the fair value of the RSA is determined by the closing price of our common stock on the grant date. A portion of the RSAs granted in 2024 and 2023 also includes a market condition for certain members of management. For awards with a market condition, the fair value of the market condition component of the RSAs is determined using a lattice model. Inputs into the model include the historical price volatility of our common stock, the historical volatility of the common stock of the companies in the defined peer group, and the risk-free interest rate. Utilizing these inputs and potential future changes in stock prices, multiple trials are run to determine the fair value. A summary of our issued restricted stock awards is as follows (share information in thousands): Shares Weighted-Average Grant Date Fair Value Nonvested shares at December 31, 2023 706 $ 63.60 Granted 620 61.67 Vested (481) 65.39 Forfeited (41) 61.52 Nonvested shares at December 31, 2024 804 61.14 The weighted-average grant-date fair value of restricted stock granted during the years ended December 31, 2023 and 2022 was $65.20 and $74.08 per share, respectively. We recognized approximately $44.9 million, $46.6 million, and $26.4 million of compensation expense related to our restricted stock awards for the years ended December 31, 2024, 2023, and 2022, respectively. As of December 31, 2024, there was $36.2 million of unrecognized compensation expense related to unvested restricted stock. This cost is expected to be recognized over a weighted-average period of 21 months. T he remaining unrecognized compensation expense for the performance-based awards may vary each reporting period based on changes in the expected achievement of performance measures. The total fair value of shares vested during the years ended December 31, 2024, 2023, and 2022 wa s $33.7 million, $24.3 million , and $20.0 million, respectively. We accrue dividends on outstanding RSAs, which are paid upon vesting. Nonemployee Stock-Based Compensation Plans— During the years ended December 31, 2024, 2023, and 2022, we provided incentives to our nonemployee members of our board of directors through the issuance of RSUs out of our share-based incentive plans. RSUs are fully vested when awarded and receive dividend equivalents in the form of additional RSUs upon the payment of a cash dividend on our common stock. During the years ended December 31, 2024, 2023, and 2022, we issued 23,509, 32,365, and 22,469 RSUs, respectively, with a fair value of $83.42, $63.00, and $67.42, respectively, per unit. We recognized approximately $1.5 million of compensation expense upon their issuance in 2024, 2023, and 2022. There was no unrecognized compensation related to unvested shares as of December 31, 2024. During the years ended 2024 , 2023 , and 2022 , we issued an a dditional 5,707 , 7,518 , and 11,976 , respectively, of RSUs as dividend equivalents. During the year ended December 31, 2024, 314,998 RSUs were released in relation to the retirement of certain former members of our board of directors. The total fair value of shares released during the year ended December 31, 2024 wa s $29.1 million. As of December 31, 2024, 516,198 RSUs were ou tstanding. In addition to the above, we issued 130,406 additional RSUs in 2022 to current and former members of our board of directors in connection with the Spin Off. Such adjusted awards preserved the same intrinsic value and general terms and conditions (including vesting) as were in place immediately prior to the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Substantially all Encompass Health employees are eligible to enroll in Encompass Health-sponsored healthcare plans, including coverage for medical and dental benefits. Our primary healthcare plans are national plans administered by third-party administrators. We are self-insured for these plans. During 2024, 2023, and 2022, costs associated with these plans, net of amounts paid by employees, approximated $227.4 million, $186.2 million, and $174.5 million, respectively. The Encompass Health Corporation 401(k) Retirement Plan (the “401(k) Plan”) is a qualified 401(k) savings plan. The 401(k) Plan allows eligible employees to contribute up to 100% of their pay on a pre-tax basis into their individual retirement account in the plan subject to the normal maximum limits set annually by the Internal Revenue Service. Encompass Health employees who are at least 21 years of age are eligible to participate in the 401(k) Plan and all contributions to the plan are in the form of cash. Encompass Health’s employer matching contribution under the 401(k) Plan is 50% of the first 6% of each participant’s elective deferrals, which vest 100% after three years of service. Participants are always fully vested in their own contributions. Employer contributions to the 401(k) Plan approximated $32.1 million, $31.3 million, and $28.7 million in 2024, 2023, and 2022, respectively. In 2024, 2023, and 2022, approximately $2.9 million, $1.1 million, and $1.4 million, respectively, from forfeited accounts were used to fund the matching contributions in accordance with the terms of the 401(k) Plan. Senior Management Bonus Program— We maintain a Senior Management Bonus Program to reward senior management for performance based on a combination of corporate or regional goals for all periods presented. The corporate and regional goals are approved on an annual basis by our board of directors as part of our routine budgeting and financial planning process. The program applies to persons who join the Company in, or are promoted to, senior management positions. In 2025, we expect to pay approximately $28.1 million under the program for the year ended December 31, 2024. In March 2024 and 2023, we paid $27.9 million and $14.5 million, respectively, under the program for the years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significant components of the Provision for income tax expense related to continuing operations are as follows (in millions): For the Year Ended December 31, 2024 2023 2022 Current: Federal $ 111.0 $ 101.7 $ 58.7 State and other 28.5 26.6 13.5 Total current expense 139.5 128.3 72.2 Deferred: Federal 8.6 (0.7) 17.9 State and other 2.1 4.6 10.0 Total deferred expense 10.7 3.9 27.9 Total income tax expense related to continuing operations $ 150.2 $ 132.2 $ 100.1 A reconciliation of differences between the federal income tax at statutory rates and our actual income tax expense on our income from continuing operations, which include federal, state, and other income taxes, is presented below: For the Year Ended December 31, 2024 2023 2022 Tax expense at statutory rate 21.0 % 21.0 % 21.0 % Increase (decrease) in tax rate resulting from: State and other income taxes, net of federal tax benefit 3.9 % 4.1 % 4.0 % Increase in valuation allowance — % 0.3 % 0.6 % Noncontrolling interests (3.8) % (4.0) % (4.4) % Share-based windfall tax benefits (1.0) % — % — % Other, net (0.1) % 0.4 % 1.0 % Income tax expense 20.0 % 21.8 % 22.2 % The Provision for income tax expense in 2024 was less than the federal statutory rate primarily due to the impact of noncontrolling interests and share-based windfall tax benefits, offset by state and other income tax expense. The Provision for income tax expense in 2023 and 2022 was greater than the federal statutory rate primarily due to state and other income tax expense and a gross increase in valuation allowance, offset by the impact of noncontrolling interests. See Note 1, Summary of Significant Accounting Policies , “Income Taxes,” for a discussion of the allocation of income or loss related to pass-through entities, which is referred to as the impact of noncontrolling interests in this discussion. Deferred income taxes recognize the net tax effects of temporary differences between the carrying amounts of assets and liabilities for financial reporting purposes and amounts used for income tax purposes and the impact of available NOLs. The significant components of our deferred tax assets and liabilities are presented in the following table (in millions): As of December 31, 2024 2023 Deferred income tax assets: Net operating loss $ 8.8 $ 23.1 Insurance reserve 20.9 20.1 Stock-based compensation 24.0 21.4 Revenue reserves 8.0 7.6 Operating lease liabilities 7.9 8.8 Other accruals 29.4 26.2 Tax credits 17.0 14.6 Total deferred income tax assets 116.0 121.8 Less: Valuation allowance (21.0) (28.4) Net deferred income tax assets 95.0 93.4 Deferred income tax liabilities: Intangibles (63.4) (62.6) Operating lease right-of-use assets (6.8) (7.8) Property, net (18.8) (18.1) Carrying value of partnerships (110.9) (91.7) Other (0.3) (0.2) Total deferred income tax liabilities (200.2) (180.4) Net deferred income tax liabilities $ (105.2) $ (87.0) We have state NOLs of $8.8 million that expire in various amounts at varying times through 2034. For the years ended December 31, 2024 and 2023, the net decrease in our valuation allowance was $7.4 million and $7.4 million, respectively. The decrease in our valuation allowance in 2024 and 2023 related primarily to the utilization and expiration of state NOLs. As of December 31, 2024, we have a remaining valuation allowance of $21.0 million. This valuation allowance remains recorded primarily due to unusable foreign tax credits generated by our operations in Puerto Rico. We determined it was necessary to maintain a valuation allowance on our foreign tax credits due to uncertainties related to our ability to utilize a portion of these credits before they expire. The amount of the valuation allowance has been determined based on the weight of all available evidence, as described above, including management’s estimates of taxable income over the periods in which the related deferred tax assets will be recoverable. Our continuing practice is to recognize interest and penalties related to income tax matters in income tax expense. Interest recorded as part of our income tax provision during 2024, 2023, and 2022 was not material. Accrued interest income related to income taxes as of December 31, 2024 and 2023 was not material. In December 2016, we signed an agreement with the IRS to participate in their Compliance Assurance Process (“CAP”) for the 2017 tax year and have renewed this agreement each year since. CAP is a program in which we and the IRS endeavor to agree on the treatment of significant tax positions prior to the filing of our federal income tax returns. In December 2024, the IRS issued a no change letter effectively closing our 2022 tax year audit. Thus, the statute of limitations has expired, or we have settled, federal income tax examinations with the IRS for all tax years through 2022. In February 2024, the IRS offered, and we accepted, admission into the IRS Bridge Plus Pilot program for the years 2023 and 2024. Under this program, we are required to provide additional documentation (including a draft return) to the IRS prior to filing our return. The IRS performs a risk assessment review of this documentation and provides recommendations to us. We then file our return and submit a post-filing representation that our return was filed consistent with the documentation provided and the IRS recommendations (if any). After further review, the IRS then issues either a full or partial acceptance letter. Our state income tax returns are also periodically examined by various regulatory taxing authorities. We are not currently under audit by any state. For the tax years that remain open under the applicable statutes of limitations, management considered potential unrecognized tax benefits and determined there are no material unrecognized tax benefits that would impact prior years’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in millions, except per share amounts): For the Year Ended December 31, 2024 2023 2022 Basic: Numerator: Income from continuing operations $ 599.4 $ 475.0 $ 350.7 Less: Net income attributable to noncontrolling interests included in continuing operations (140.9) (111.0) (93.6) Less: Income from continuing operations allocated to participating securities (2.8) (2.4) (1.1) Income from continuing operations attributable to Encompass Health common shareholders 455.7 361.6 256.0 (Loss) income from discontinued operations, net of tax (2.8) (12.0) 15.2 Less: Net income attributable to noncontrolling interests included in discontinued operations — — (1.3) Less: Income from discontinued operations allocated to participating securities — — (0.1) (Loss) income from discontinued operations attributable to Encompass Health common shareholders (2.8) (12.0) 13.8 Net income attributable to Encompass Health common shareholders $ 452.9 $ 349.6 $ 269.8 Denominator: Basic weighted average common shares outstanding 99.9 99.5 99.2 Basic earnings per share attributable to Encompass Health common shareholders: Continuing operations $ 4.56 $ 3.63 $ 2.58 Discontinued operations (0.03) (0.12) 0.14 Net income $ 4.53 $ 3.51 $ 2.72 Diluted: Numerator: Income from continuing operations $ 599.4 $ 475.0 $ 350.7 Less: Net income attributable to noncontrolling interests included in continuing operations (140.9) (111.0) (93.6) Income from continuing operations attributable to Encompass Health common shareholders 458.5 364.0 257.1 (Loss) income from discontinued operations, net of tax (2.8) (12.0) 15.2 Less: Net income attributable to noncontrolling interests included in discontinued operations — — (1.3) (Loss) income from discontinued operations attributable to Encompass Health common shareholders (2.8) (12.0) 13.9 Net income attributable to Encompass Health common shareholders $ 455.7 $ 352.0 $ 271.0 Denominator: Diluted weighted average common shares outstanding 102.2 101.3 100.4 Diluted earnings per share attributable to Encompass Health common shareholders: Continuing operations $ 4.49 $ 3.59 $ 2.56 Discontinued operations (0.03) (0.12) 0.14 Net income $ 4.46 $ 3.47 $ 2.70 The following table sets forth the reconciliation between basic weighted average common shares outstanding and diluted weighted average common shares outstanding (in millions): For the Year Ended December 31, 2024 2023 2022 Basic weighted average common shares outstanding 99.9 99.5 99.2 Restricted stock awards, dilutive stock options, and restricted stock units 2.3 1.8 1.2 Diluted weighted average common shares outstanding 102.2 101.3 100.4 Options to purchase shares of common stock outstanding during December 31, 2024 were immaterial. Options to purchase approximately 0.3 million and 0.4 million shares of common stock were outstanding during December 31, 2023 and 2022, respectively, but were not included in the computation of diluted weighted-average shares because to do so would have been antidilutive. On October 28, 2013, we announced our board of directors authorized the repurchase of up to $200 million of our common stock, which has been amended from time to time. Most recently, on July 24, 2024, our board of directors approved resetting the aggregate common stock repurchase authorization to $500 million. As of December 31, 2024, approximately $489 million remained under this authorization. The repurchase authorization does not require the repurchase of a specific number of shares, has an indefinite term, and is subject to termination at any time by our board of directors. During 2024, we repurchased 0.4 million shares of our common stock in the open market for $31.1 million. There were no repurchases of our common stock during 2023 or 2022. In July 2019, our board of directors approved an increase in our quarterly dividend and declared a cash dividend of $0.28 per share. The cash dividend of $0.28 per common share was declared and paid in each quarter through July 2022. In July 2022, our board of directors revised our quarterly dividend in response to the Spin Off and declared a cash dividend of $0.15 per share. The cash dividend of $0.15 per common share was declared and paid in each quarter through July 2024. In July 2024, our board of directors approved an increase in our quarterly dividend and declared a cash dividend of $0.17 per share. Subsequent to July 2024, the cash dividend of $0.17 per common share was declared and paid in each quarter through January 2025. Future dividend payments are subject to declaration by our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Other Commitments</t>
        </is>
      </c>
      <c r="B4" s="4" t="inlineStr">
        <is>
          <t>Contingencies and Other Commitments: We provide services in the highly regulated healthcare industry. Furthermore, operating inpatient rehabilitation hospitals requires significant staffing and involves intensive therapy for individuals suffering from significant physical or cognitive disabilities or injuries.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The False Claims Act allows private citizens, called “relators,” to institute civil proceedings on behalf of the United States alleging violations of the False Claims Act. These lawsuits, also known as “whistleblower” or “ qui tam ” actions, can involve significant monetary damages, fines, attorneys’ fees and the award of bounties to the relators who successfully prosecute or bring these suits to the government. Qui tam cases are sealed at the time of filing, which means knowledge of the information contained in the complaint typically is limited to the relator, the federal government, and the presiding court. The defendant in a qui tam action may remain unaware of the existence of a sealed complaint for years. While the complaint is under seal, the government reviews the merits of the case and may conduct a broad investigation and seek discovery from the defendant and other parties before deciding whether to intervene in the case and take the lead on litigating the claims. The court lifts the seal when the government makes its decision on whether to intervene. If the government decides not to intervene, the relator may elect to continue to pursue the lawsuit individually on behalf of the government. It is possible that qui tam lawsuits have been filed against us, which suits remain under seal, or that we are unaware of such filings or preclud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CMS relating to amounts we suspect represent over-payments from these programs, whether due to inaccurate billing or otherwise. Some of these disclosures have resulted in, or may result in, Encompass Health refunding amounts to Medicare or other federal healthcare programs. Other Commitments— We are a party to service and other contracts in connection with conducting our business. Minimum amounts due under these agreements are $60.4 million in 2025, $39.6 million in 2026, $31.6 million in 2027, $25.8 million in 2028, $21.8 million in 2029, and $50.9 million thereafter. These contracts primarily relate to software licensing and sup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We manage our operations using one operating segment which is also our reportable segment: inpatient rehabilitation. Our national network of inpatient rehabilitation hospitals provide specialized rehabilitative treatment on an in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The accounting policies of our reportable segment are the same as those described in Note 1, Summary of Significant Accounting Policies . All revenues for our services are generated through external customers. See Note 1, Summary of Significant Accounting Policies , “Net Operating Revenues,” for the disaggregation of our revenues. Our chief operating decision maker (“CODM”) is the chief executive officer. Our CODM evaluates the performance and allocates resources based on adjusted earnings before interest, taxes, depreciation, and amortization (“Adjusted EBITDA”). Our CODM primarily considers forecast-to-budget variances and current year actuals to prior year actuals variances to assess performance and to help inform operating decisions, including allocating resources. Selected financial information, including significant segment expenses, for our reportable segment is as follows (in millions): For the Year Ended December 31, 2024 2023 2022 Net operating revenues $ 5,373.2 $ 4,801.2 $ 4,348.6 Less: Salaries and benefits 2,901.0 2,600.1 2,393.3 Other operating expenses 785.2 709.3 665.6 Supplies 239.0 218.3 202.1 Occupancy costs 57.3 56.3 54.7 General and administrative expenses 156.1 146.5 130.4 Net income attributable to noncontrolling interests 148.2 113.2 93.6 Other segment items (1) (17.3) (13.6) (10.4) Adjusted EBITDA $ 1,103.7 $ 971.1 $ 819.3 (1) Includes interest income, investment gain or loss, and equity in net income of nonconsolidated affiliates. Segment reconciliation (in millions): For the Year Ended December 31, 2024 2023 2022 Adjusted EBITDA $ 1,103.7 $ 971.1 $ 819.3 Stock-based compensation (48.3) (50.6) (29.2) Depreciation and amortization (299.6) (273.9) (243.6) Loss on disposal or impairment of assets (17.4) (9.8) (4.8) Loss on early extinguishment of debt (0.6) — (1.4) Interest expense and amortization of debt discounts and fees (137.4) (143.5) (175.7) Net income attributable to noncontrolling interests 140.9 111.0 93.6 Change in fair market value of equity securities 1.0 0.7 (7.4) Asset impairment impact on noncontrolling interests 7.3 — — State regulatory change impact on noncontrolling interests — 2.2 — Income from continuing operations before income tax expense $ 749.6 $ 607.2 $ 450.8 Additional detail regarding the revenues of our operating segment by service line follows (in millions): For the Year Ended December 31, 2024 2023 2022 Net operating revenues: Inpatient $ 5,230.5 $ 4,693.8 $ 4,251.6 Outpatient and other 142.7 107.4 97.0 Net operating revenues $ 5,373.2 $ 4,801.2 $ 4,348.6 Equity in net income of consolidated affiliates and the Provision for income tax expense are reported on our consolidated statements of comprehensive income. Segment assets are reported on our consolidated balance sheets as Total assets . Segment capital expenditures are reported on our consolidated statements of cash flows a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Encompass Health</t>
        </is>
      </c>
      <c r="B4" s="5" t="n">
        <v>455.7</v>
      </c>
      <c r="C4" s="8" t="n">
        <v>352</v>
      </c>
      <c r="D4" s="8" t="n">
        <v>27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operating revenues</t>
        </is>
      </c>
      <c r="B4" s="5" t="n">
        <v>5373.2</v>
      </c>
      <c r="C4" s="5" t="n">
        <v>4801.2</v>
      </c>
      <c r="D4" s="5" t="n">
        <v>4348.6</v>
      </c>
    </row>
    <row r="5">
      <c r="A5" s="3" t="inlineStr">
        <is>
          <t>Operating expenses:</t>
        </is>
      </c>
      <c r="B5" s="4" t="inlineStr">
        <is>
          <t xml:space="preserve"> </t>
        </is>
      </c>
      <c r="C5" s="4" t="inlineStr">
        <is>
          <t xml:space="preserve"> </t>
        </is>
      </c>
      <c r="D5" s="4" t="inlineStr">
        <is>
          <t xml:space="preserve"> </t>
        </is>
      </c>
    </row>
    <row r="6">
      <c r="A6" s="4" t="inlineStr">
        <is>
          <t>Salaries and benefits</t>
        </is>
      </c>
      <c r="B6" s="6" t="n">
        <v>2901</v>
      </c>
      <c r="C6" s="7" t="n">
        <v>2600.1</v>
      </c>
      <c r="D6" s="7" t="n">
        <v>2393.3</v>
      </c>
    </row>
    <row r="7">
      <c r="A7" s="4" t="inlineStr">
        <is>
          <t>Other operating expenses</t>
        </is>
      </c>
      <c r="B7" s="7" t="n">
        <v>802.6</v>
      </c>
      <c r="C7" s="7" t="n">
        <v>719.1</v>
      </c>
      <c r="D7" s="7" t="n">
        <v>670.4</v>
      </c>
    </row>
    <row r="8">
      <c r="A8" s="4" t="inlineStr">
        <is>
          <t>Occupancy costs</t>
        </is>
      </c>
      <c r="B8" s="7" t="n">
        <v>57.3</v>
      </c>
      <c r="C8" s="7" t="n">
        <v>56.3</v>
      </c>
      <c r="D8" s="7" t="n">
        <v>54.7</v>
      </c>
    </row>
    <row r="9">
      <c r="A9" s="4" t="inlineStr">
        <is>
          <t>Supplies</t>
        </is>
      </c>
      <c r="B9" s="6" t="n">
        <v>239</v>
      </c>
      <c r="C9" s="7" t="n">
        <v>218.3</v>
      </c>
      <c r="D9" s="7" t="n">
        <v>202.1</v>
      </c>
    </row>
    <row r="10">
      <c r="A10" s="4" t="inlineStr">
        <is>
          <t>General and administrative expenses</t>
        </is>
      </c>
      <c r="B10" s="7" t="n">
        <v>209.2</v>
      </c>
      <c r="C10" s="7" t="n">
        <v>201.7</v>
      </c>
      <c r="D10" s="7" t="n">
        <v>154.3</v>
      </c>
    </row>
    <row r="11">
      <c r="A11" s="4" t="inlineStr">
        <is>
          <t>Depreciation and amortization</t>
        </is>
      </c>
      <c r="B11" s="7" t="n">
        <v>299.6</v>
      </c>
      <c r="C11" s="7" t="n">
        <v>273.9</v>
      </c>
      <c r="D11" s="7" t="n">
        <v>243.6</v>
      </c>
    </row>
    <row r="12">
      <c r="A12" s="4" t="inlineStr">
        <is>
          <t>Total operating expenses</t>
        </is>
      </c>
      <c r="B12" s="7" t="n">
        <v>4508.7</v>
      </c>
      <c r="C12" s="7" t="n">
        <v>4069.4</v>
      </c>
      <c r="D12" s="7" t="n">
        <v>3718.4</v>
      </c>
    </row>
    <row r="13">
      <c r="A13" s="4" t="inlineStr">
        <is>
          <t>Loss on early extinguishment of debt</t>
        </is>
      </c>
      <c r="B13" s="7" t="n">
        <v>0.6</v>
      </c>
      <c r="C13" s="6" t="n">
        <v>0</v>
      </c>
      <c r="D13" s="7" t="n">
        <v>1.4</v>
      </c>
    </row>
    <row r="14">
      <c r="A14" s="4" t="inlineStr">
        <is>
          <t>Interest expense and amortization of debt discounts and fees</t>
        </is>
      </c>
      <c r="B14" s="7" t="n">
        <v>137.4</v>
      </c>
      <c r="C14" s="7" t="n">
        <v>143.5</v>
      </c>
      <c r="D14" s="7" t="n">
        <v>175.7</v>
      </c>
    </row>
    <row r="15">
      <c r="A15" s="4" t="inlineStr">
        <is>
          <t>Other (income) expense</t>
        </is>
      </c>
      <c r="B15" s="7" t="n">
        <v>-20.1</v>
      </c>
      <c r="C15" s="7" t="n">
        <v>-15.7</v>
      </c>
      <c r="D15" s="7" t="n">
        <v>5.2</v>
      </c>
    </row>
    <row r="16">
      <c r="A16" s="4" t="inlineStr">
        <is>
          <t>Equity in net income of nonconsolidated affiliates</t>
        </is>
      </c>
      <c r="B16" s="6" t="n">
        <v>-3</v>
      </c>
      <c r="C16" s="7" t="n">
        <v>-3.2</v>
      </c>
      <c r="D16" s="7" t="n">
        <v>-2.9</v>
      </c>
    </row>
    <row r="17">
      <c r="A17" s="4" t="inlineStr">
        <is>
          <t>Income from continuing operations before income tax expense</t>
        </is>
      </c>
      <c r="B17" s="7" t="n">
        <v>749.6</v>
      </c>
      <c r="C17" s="7" t="n">
        <v>607.2</v>
      </c>
      <c r="D17" s="7" t="n">
        <v>450.8</v>
      </c>
    </row>
    <row r="18">
      <c r="A18" s="4" t="inlineStr">
        <is>
          <t>Provision for income tax expense</t>
        </is>
      </c>
      <c r="B18" s="7" t="n">
        <v>150.2</v>
      </c>
      <c r="C18" s="7" t="n">
        <v>132.2</v>
      </c>
      <c r="D18" s="7" t="n">
        <v>100.1</v>
      </c>
    </row>
    <row r="19">
      <c r="A19" s="4" t="inlineStr">
        <is>
          <t>Income from continuing operations</t>
        </is>
      </c>
      <c r="B19" s="7" t="n">
        <v>599.4</v>
      </c>
      <c r="C19" s="6" t="n">
        <v>475</v>
      </c>
      <c r="D19" s="7" t="n">
        <v>350.7</v>
      </c>
    </row>
    <row r="20">
      <c r="A20" s="4" t="inlineStr">
        <is>
          <t>(Loss) income from discontinued operations, net of tax</t>
        </is>
      </c>
      <c r="B20" s="7" t="n">
        <v>-2.8</v>
      </c>
      <c r="C20" s="6" t="n">
        <v>-12</v>
      </c>
      <c r="D20" s="7" t="n">
        <v>15.2</v>
      </c>
    </row>
    <row r="21">
      <c r="A21" s="4" t="inlineStr">
        <is>
          <t>Net and comprehensive income</t>
        </is>
      </c>
      <c r="B21" s="7" t="n">
        <v>596.6</v>
      </c>
      <c r="C21" s="6" t="n">
        <v>463</v>
      </c>
      <c r="D21" s="7" t="n">
        <v>365.9</v>
      </c>
    </row>
    <row r="22">
      <c r="A22" s="4" t="inlineStr">
        <is>
          <t>Net and comprehensive income</t>
        </is>
      </c>
      <c r="B22" s="7" t="n">
        <v>596.6</v>
      </c>
      <c r="C22" s="6" t="n">
        <v>463</v>
      </c>
      <c r="D22" s="7" t="n">
        <v>365.9</v>
      </c>
    </row>
    <row r="23">
      <c r="A23" s="4" t="inlineStr">
        <is>
          <t>Less: Net income attributable to noncontrolling interests included in continuing operations</t>
        </is>
      </c>
      <c r="B23" s="7" t="n">
        <v>-140.9</v>
      </c>
      <c r="C23" s="6" t="n">
        <v>-111</v>
      </c>
      <c r="D23" s="7" t="n">
        <v>-93.59999999999999</v>
      </c>
    </row>
    <row r="24">
      <c r="A24" s="4" t="inlineStr">
        <is>
          <t>Less: Net income attributable to noncontrolling interests included in discontinued operations</t>
        </is>
      </c>
      <c r="B24" s="6" t="n">
        <v>0</v>
      </c>
      <c r="C24" s="6" t="n">
        <v>0</v>
      </c>
      <c r="D24" s="7" t="n">
        <v>-1.3</v>
      </c>
    </row>
    <row r="25">
      <c r="A25" s="4" t="inlineStr">
        <is>
          <t>Less: Net and comprehensive income attributable to noncontrolling interests</t>
        </is>
      </c>
      <c r="B25" s="7" t="n">
        <v>-140.9</v>
      </c>
      <c r="C25" s="6" t="n">
        <v>-111</v>
      </c>
      <c r="D25" s="7" t="n">
        <v>-94.90000000000001</v>
      </c>
    </row>
    <row r="26">
      <c r="A26" s="4" t="inlineStr">
        <is>
          <t>Less: Net and comprehensive income attributable to noncontrolling interests</t>
        </is>
      </c>
      <c r="B26" s="7" t="n">
        <v>-140.9</v>
      </c>
      <c r="C26" s="6" t="n">
        <v>-111</v>
      </c>
      <c r="D26" s="7" t="n">
        <v>-94.90000000000001</v>
      </c>
    </row>
    <row r="27">
      <c r="A27" s="4" t="inlineStr">
        <is>
          <t>Net income attributable to Encompass Health</t>
        </is>
      </c>
      <c r="B27" s="7" t="n">
        <v>455.7</v>
      </c>
      <c r="C27" s="6" t="n">
        <v>352</v>
      </c>
      <c r="D27" s="6" t="n">
        <v>271</v>
      </c>
    </row>
    <row r="28">
      <c r="A28" s="4" t="inlineStr">
        <is>
          <t>Comprehensive income attributable to Encompass Health</t>
        </is>
      </c>
      <c r="B28" s="5" t="n">
        <v>455.7</v>
      </c>
      <c r="C28" s="8" t="n">
        <v>352</v>
      </c>
      <c r="D28" s="8" t="n">
        <v>271</v>
      </c>
    </row>
    <row r="29">
      <c r="A29" s="3" t="inlineStr">
        <is>
          <t>Weighted average common shares outstanding:</t>
        </is>
      </c>
      <c r="B29" s="4" t="inlineStr">
        <is>
          <t xml:space="preserve"> </t>
        </is>
      </c>
      <c r="C29" s="4" t="inlineStr">
        <is>
          <t xml:space="preserve"> </t>
        </is>
      </c>
      <c r="D29" s="4" t="inlineStr">
        <is>
          <t xml:space="preserve"> </t>
        </is>
      </c>
    </row>
    <row r="30">
      <c r="A30" s="4" t="inlineStr">
        <is>
          <t>Basic (in shares)</t>
        </is>
      </c>
      <c r="B30" s="7" t="n">
        <v>99.90000000000001</v>
      </c>
      <c r="C30" s="7" t="n">
        <v>99.5</v>
      </c>
      <c r="D30" s="7" t="n">
        <v>99.2</v>
      </c>
    </row>
    <row r="31">
      <c r="A31" s="4" t="inlineStr">
        <is>
          <t>Diluted (in shares)</t>
        </is>
      </c>
      <c r="B31" s="7" t="n">
        <v>102.2</v>
      </c>
      <c r="C31" s="7" t="n">
        <v>101.3</v>
      </c>
      <c r="D31" s="7" t="n">
        <v>100.4</v>
      </c>
    </row>
    <row r="32">
      <c r="A32" s="3" t="inlineStr">
        <is>
          <t>Basic earnings per share attributable to Encompass Health common shareholders:</t>
        </is>
      </c>
      <c r="B32" s="4" t="inlineStr">
        <is>
          <t xml:space="preserve"> </t>
        </is>
      </c>
      <c r="C32" s="4" t="inlineStr">
        <is>
          <t xml:space="preserve"> </t>
        </is>
      </c>
      <c r="D32" s="4" t="inlineStr">
        <is>
          <t xml:space="preserve"> </t>
        </is>
      </c>
    </row>
    <row r="33">
      <c r="A33" s="4" t="inlineStr">
        <is>
          <t>Continuing operations (in dollars per share)</t>
        </is>
      </c>
      <c r="B33" s="9" t="n">
        <v>4.56</v>
      </c>
      <c r="C33" s="9" t="n">
        <v>3.63</v>
      </c>
      <c r="D33" s="9" t="n">
        <v>2.58</v>
      </c>
    </row>
    <row r="34">
      <c r="A34" s="4" t="inlineStr">
        <is>
          <t>Discontinued operations (in dollars per share)</t>
        </is>
      </c>
      <c r="B34" s="10" t="n">
        <v>-0.03</v>
      </c>
      <c r="C34" s="10" t="n">
        <v>-0.12</v>
      </c>
      <c r="D34" s="10" t="n">
        <v>0.14</v>
      </c>
    </row>
    <row r="35">
      <c r="A35" s="4" t="inlineStr">
        <is>
          <t>Net income (in dollars per share)</t>
        </is>
      </c>
      <c r="B35" s="10" t="n">
        <v>4.53</v>
      </c>
      <c r="C35" s="10" t="n">
        <v>3.51</v>
      </c>
      <c r="D35" s="10" t="n">
        <v>2.72</v>
      </c>
    </row>
    <row r="36">
      <c r="A36" s="3" t="inlineStr">
        <is>
          <t>Diluted earnings per share attributable to Encompass Health common shareholders:</t>
        </is>
      </c>
      <c r="B36" s="4" t="inlineStr">
        <is>
          <t xml:space="preserve"> </t>
        </is>
      </c>
      <c r="C36" s="4" t="inlineStr">
        <is>
          <t xml:space="preserve"> </t>
        </is>
      </c>
      <c r="D36" s="4" t="inlineStr">
        <is>
          <t xml:space="preserve"> </t>
        </is>
      </c>
    </row>
    <row r="37">
      <c r="A37" s="4" t="inlineStr">
        <is>
          <t>Continuing operations (in dollars per share)</t>
        </is>
      </c>
      <c r="B37" s="10" t="n">
        <v>4.49</v>
      </c>
      <c r="C37" s="10" t="n">
        <v>3.59</v>
      </c>
      <c r="D37" s="10" t="n">
        <v>2.56</v>
      </c>
    </row>
    <row r="38">
      <c r="A38" s="4" t="inlineStr">
        <is>
          <t>Discontinued operations (in dollars per share)</t>
        </is>
      </c>
      <c r="B38" s="10" t="n">
        <v>-0.03</v>
      </c>
      <c r="C38" s="10" t="n">
        <v>-0.12</v>
      </c>
      <c r="D38" s="10" t="n">
        <v>0.14</v>
      </c>
    </row>
    <row r="39">
      <c r="A39" s="4" t="inlineStr">
        <is>
          <t>Net income (in dollars per share)</t>
        </is>
      </c>
      <c r="B39" s="9" t="n">
        <v>4.46</v>
      </c>
      <c r="C39" s="9" t="n">
        <v>3.47</v>
      </c>
      <c r="D39" s="9" t="n">
        <v>2.7</v>
      </c>
    </row>
    <row r="40">
      <c r="A40" s="3" t="inlineStr">
        <is>
          <t>Amounts attributable to Encompass Health:</t>
        </is>
      </c>
      <c r="B40" s="4" t="inlineStr">
        <is>
          <t xml:space="preserve"> </t>
        </is>
      </c>
      <c r="C40" s="4" t="inlineStr">
        <is>
          <t xml:space="preserve"> </t>
        </is>
      </c>
      <c r="D40" s="4" t="inlineStr">
        <is>
          <t xml:space="preserve"> </t>
        </is>
      </c>
    </row>
    <row r="41">
      <c r="A41" s="4" t="inlineStr">
        <is>
          <t>Income from continuing operations</t>
        </is>
      </c>
      <c r="B41" s="5" t="n">
        <v>458.5</v>
      </c>
      <c r="C41" s="8" t="n">
        <v>364</v>
      </c>
      <c r="D41" s="5" t="n">
        <v>257.1</v>
      </c>
    </row>
    <row r="42">
      <c r="A42" s="4" t="inlineStr">
        <is>
          <t>(Loss) income from discontinued operations, net of tax</t>
        </is>
      </c>
      <c r="B42" s="7" t="n">
        <v>-2.8</v>
      </c>
      <c r="C42" s="6" t="n">
        <v>-12</v>
      </c>
      <c r="D42" s="7" t="n">
        <v>13.9</v>
      </c>
    </row>
    <row r="43">
      <c r="A43" s="4" t="inlineStr">
        <is>
          <t>Net income attributable to Encompass Health</t>
        </is>
      </c>
      <c r="B43" s="5" t="n">
        <v>455.7</v>
      </c>
      <c r="C43" s="8" t="n">
        <v>352</v>
      </c>
      <c r="D43" s="8" t="n">
        <v>2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proper function, availability, and security of our and third-party information systems are critical to our business. We have attempted to structure our cybersecurity program and its incident response policies and procedures, including an incident response plan (the “IRP”), around the National Institute of Standards and Technology (“NIST”) Cybersecurity Framework, which provides best practices to identify, protect from, respond to, and recover from cyber attacks. The cybersecurity program, led by our chief security officer (“CSO”), consists of dedicated internal IT security employees, including the staff of a security operations center, and long-term third-party security service providers. Our IT security staff, led by our CSO, is responsible for our overall information security strategy, policy, security engineering, operations, and cyber threat detection and response. In furtherance of our cybersecurity program, members of our internal security staff participate in industry and governmental cybersecurity cooperative groups, including the Health Information Sharing and Analysis Center (“H-ISAC”) and the FBI’s InfraGard. Our CSO, who assumed his current role in 2022, has over 11 years of cybersecurity experience with us and over 28 total years of cybersecurity and IT experience across various industries, including telecom, engineering, and finance. He also holds several cybersecurity certifications: GIAC Certified Incident Handler, GIAC Certified Penetration Tester, and Certified Healthcare Information Security Leader. Our CSO reports directly to our chief information officer (“CIO”). Our CIO, who assumed his current role in 2011, has 35 total years of cybersecurity and IT experience. Prior to assuming the role of CIO, he served in senior IT and security roles for us beginning in 2001. As a highly decorated United States Air Force officer, he served as a CIO, regional CIO, and chief technology officer responsible for the USAF health system’s IT worldwide operations. He also served as a senior staff advisor to various levels of the United States Department of Defense’s military health system on strategic matters related to IT policy, procedures, procurement, solutions, and is a subject matter expert on cybersecurity. He has numerous professional certifications and affiliations, including a CERT Certificate in Cybersecurity Oversight from National Association of Corporate Directors’ Cyber-Risk Oversight Program; Certified Information Systems Security Professional; lifetime member, fellow, and previous board member of the College of Health Information Management Executives. We maintain an inter-departmental privacy and security committee that oversees our programs and initiatives that seek to protect and secure patient information as well as our data and information systems. This committee is responsible for, among other things, administering our incident response policies and procedures and various training and awareness programs that promote good system security practices by employees. This committee consists of our CSO, CIO, deputy CIO, chief privacy officer, and director of information security and compliance as well as in house attorneys responsible for cybersecurity and securities matters. It currently meets monthly and as warranted by privacy and security events. The IRP sets forth the strategy to prepare for cybersecurity threats and incidents and the processes and procedures to detect, analyze, contain, and recover after any actual or suspected cybersecurity incidents. The IRP also sets forth the internal reporting process for cybersecurity incidents. In the event of the detection of an actual or suspected cybersecurity incident, the IRP provides that our IT security staff score the incident based on established criteria and manage the incident pursuant to the standard operating procedures. Depending on the assessed criticality of the incident and the systems affected, the staff will report an incident to a security triage team, consisting of the security operations incident response lead and several members of the privacy and security committee. Working with our third-party security vendors as needed, the triage team investigates the incident, manages the response, and reports threats and incidents deemed significant to securities counsel. Securities counsel then works with the executive team to assess materiality for the Company. A member of the executive team would inform our board of directors as warranted. In general terms, under our cybersecurity program, we undertake measures to protect the safety and security of our information systems and the data maintained within those systems. We have implemented administrative, technical and physical controls on our systems and devices in an attempt to prevent unauthorized access and to promote business resilience in the event of that access. Core elements of our program include the real-time monitoring of both our network and external cybersecurity activity by our internal security operations center and our third-party service providers and the procedures for backing up and recovering our systems. We periodically test the adequacy of our security, business continuity, and disaster recovery measures, including an annual tabletop exercise involving representatives from all key functional departments with the Company, our outside cybersecurity legal counsel, and our primary forensic services firm. Given the extensive practical experience of implementing our IRP and business continuity plan during the Change Healthcare incident, discussed further below, we did not conduct a separate mock tabletop exercise in 2024. Our legal and technical advisors direct the exercise and provide feedback on our performance, which is shared with management and our board of directors. We provide our employees annual training and regular reminders on measures they can take to prevent breaches and other cyber threats, including phishing schemes. We participate in the vulnerability scanning service offered by the Cybersecurity and Infrastructure Security Agency on our internet facing systems and engage external security consultants to perform an annual penetration test of our network. Our systems that process electronic protected health information are risk assessed on a quarterly basis against NIST security controls. Additionally, we maintain insurance coverage for cybersecurity incidents. Third-party Engagement in Connection with our Cybersecurity Program We maintain ongoing engagements with our cybersecurity legal counsel and forensic services firms, each of which has visibility into current events through its client base. We engage throughout the year with not only our security vendors but also H-ISAC, the FBI’s InfraGard, and other communities dedicated to sharing information regarding developing cybersecurity threats. Third-party IT Vendor Risk Management Our IT security staff also maintains a third-party IT vendor risk management process. The staff identifies the third parties with whom we contract or otherwise have a relationship involving our network or digital assets that represent an elevated risk based on a detailed rating process. The IT vendor risk management process involves input from various departments, including the affected internal business constituencies, legal, and compliance. Using a platform endorsed by the H-ISAC, the IT security staff performs risk assessments of third parties that appear to represent the greatest risk to our systems and data. Annually, the privacy and security committee reviews and approves our listing of tier one vendors subject to the assessment. The IT security staff then works with the internal points of contact responsible for the applications, software or systems and the vendors to gather the information necessary to assess the associated risks using common cybersecurity standards and frameworks. Any significant risks identified are shared with the vendors and the compensating controls for those risks are documented in collaboration with the vendors. The internal points of contact and other constituencies then review the results of the assessment process in order to assess the associated value of the product or service against the risk. To date, we are not aware of having experienced a material compromise of our systems or networks from a cybersecurity incident. However, we routinely identify attempts to gain unauthorized access to our systems. Additionally, some of our vendors and business partners have experienced compromises of their information systems, including systems that we use. On February 21, 2024, Change Healthcare, a subsidiary of UnitedHealth Group that acted as an intermediary for processing of our payment claims for all payors, notified us of a cybersecurity incident affecting some of its systems. In response to the incident, both we and Change Healthcare severed those business service connections between our systems and Change Healthcare’s. We promptly conducted forensics on our systems based on the shared information regarding this Change Healthcare incident and did not identify any compromise or unauthorized access of our systems or networks. However, the incident did affect our ability to submit any claims for payment for a period of time until we implemented alternative modes for submissions. We have not identified any compromise or unauthorized access of our systems or networks, and the temporary disruption to our submission of claims did not materially affect our business strategy, results of operation or financial condition. Given the increasing cybersecurity threats in the healthcare industry, there can be no assurance we will not experience business interruptions; data loss, ransom, misappropriation or corruption, theft, or misuse of proprietary data, patient or other personally identifiable information; or litigation, investigation, or regulatory action related to any of those, any of which could have a material adverse effect on our patient care, ability to admit patients and to bill and collect for services provided on a timely basis, financial position, and results of operations and could harm our business reputation. </t>
        </is>
      </c>
    </row>
    <row r="5">
      <c r="A5" s="4" t="inlineStr">
        <is>
          <t>Cybersecurity Risk Management Processes Integrated [Flag]</t>
        </is>
      </c>
      <c r="B5" s="4" t="inlineStr">
        <is>
          <t>true</t>
        </is>
      </c>
    </row>
    <row r="6">
      <c r="A6" s="4" t="inlineStr">
        <is>
          <t>Cybersecurity Risk Management Processes Integrated [Text Block]</t>
        </is>
      </c>
      <c r="B6" s="4" t="inlineStr">
        <is>
          <t>Assessing, identifying, and managing cybersecurity related risks are integrated into our overall enterprise risk management (the “ERM”) process. Cybersecurity risks are included in the risk universe that the ERM function evaluates to assess the most significant risks to the Company as a whole. To the extent the ERM process identifies a heightened cybersecurity related risk, risk owners are assigned to develop risk mitigation plans, which are then tracked to completion. Management presents quarterly the ERM risk assessment, including key risk indicators, to our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actively sought out experience and expertise among its members to further its oversight of cybersecurity risk. We believe that Messrs. Carmichael and Reidy and Ms. Herman have extensive knowledge and experience to support cybersecurity oversight. Mr. Carmichael previously served as chief information officer at multiple companies, and Mr. Reidy directly supervised and oversaw the information security programs at two companies. Ms. Herman has completed the National Association of Corporate Directors’ Cyber-Risk Oversight Program, which is designed to enhance cybersecurity literacy and strengthen cyber-risk oversight practices, and holds a CERT Certificate in Cybersecurity Oversight.</t>
        </is>
      </c>
    </row>
    <row r="11">
      <c r="A11" s="4" t="inlineStr">
        <is>
          <t>Cybersecurity Risk Board Committee or Subcommittee Responsible for Oversight [Text Block]</t>
        </is>
      </c>
      <c r="B11" s="4" t="inlineStr">
        <is>
          <t>The Compliance and Quality of Care Committee of our board of directors has primary responsibility for oversight of our cybersecurity risk management program.</t>
        </is>
      </c>
    </row>
    <row r="12">
      <c r="A12" s="4" t="inlineStr">
        <is>
          <t>Cybersecurity Risk Process for Informing Board Committee or Subcommittee Responsible for Oversight [Text Block]</t>
        </is>
      </c>
      <c r="B12" s="4" t="inlineStr">
        <is>
          <t>Our CIO provides quarterly reports on our cybersecurity program to that committee and at least annually to our full board.</t>
        </is>
      </c>
    </row>
    <row r="13">
      <c r="A13" s="4" t="inlineStr">
        <is>
          <t>Cybersecurity Risk Role of Management [Text Block]</t>
        </is>
      </c>
      <c r="B13" s="4" t="inlineStr">
        <is>
          <t xml:space="preserve">The cybersecurity program, led by our chief security officer (“CSO”), consists of dedicated internal IT security employees, including the staff of a security operations center, and long-term third-party security service providers. Our IT security staff, led by our CSO, is responsible for our overall information security strategy, policy, security engineering, operations, and cyber threat detection and response. In furtherance of our cybersecurity program, members of our internal security staff participate in industry and governmental cybersecurity cooperative groups, including the Health Information Sharing and Analysis Center (“H-ISAC”) and the FBI’s InfraGard. Our CSO, who assumed his current role in 2022, has over 11 years of cybersecurity experience with us and over 28 total years of cybersecurity and IT experience across various industries, including telecom, engineering, and finance. He also holds several cybersecurity certifications: GIAC Certified Incident Handler, GIAC Certified Penetration Tester, and Certified Healthcare Information Security Leader. Our CSO reports directly to our chief information officer (“CIO”). Our CIO, who assumed his current role in 2011, has 35 total years of cybersecurity and IT experience. Prior to assuming the role of CIO, he served in senior IT and security roles for us beginning in 2001. As a highly decorated United States Air Force officer, he served as a CIO, regional CIO, and chief technology officer responsible for the USAF health system’s IT worldwide operations. He also served as a senior staff advisor to various levels of the United States Department of Defense’s military health system on strategic matters related to IT policy, procedures, procurement, solutions, and is a subject matter expert on cybersecurity. He has numerous professional certifications and affiliations, including a CERT Certificate in Cybersecurity Oversight from National Association of Corporate Directors’ Cyber-Risk Oversight Program; Certified Information Systems Security Professional; lifetime member, fellow, and previous board member of the College of Health Information Management Executives. We maintain an inter-departmental privacy and security committee that oversees our programs and initiatives that seek to protect and secure patient information as well as our data and information systems. This committee is responsible for, among other things, administering our incident response policies and procedures and various training and awareness programs that promote good system security practices by employees. This committee consists of our CSO, CIO, deputy CIO, chief privacy officer, and director of information security and compliance as well as in house attorneys responsible for cybersecurity and securities matters. It currently meets monthly and as warranted by privacy and security events. The IRP sets forth the strategy to prepare for cybersecurity threats and incidents and the processes and procedures to detect, analyze, contain, and recover after any actual or suspected cybersecurity incidents. The IRP also sets forth the internal reporting process for cybersecurity incidents. In the event of the detection of an actual or suspected cybersecurity incident, the IRP provides that our IT security staff score the incident based on established criteria and manage the incident pursuant to the standard operating procedures. Depending on the assessed criticality of the incident and the systems affected, the staff will report an incident to a security triage team, consisting of the security operations incident response lead and several members of the privacy and security committee. Working with our third-party security vendors as needed, the triage team investigates the incident, manages the response, and reports threats and incidents deemed significant to securities counsel. Securities counsel then works with the executive team to assess materiality for the Company. A member of the executive team would inform our board of directors as warranted. In general terms, under our cybersecurity program, we undertake measures to protect the safety and security of our information systems and the data maintained within those systems. We have implemented administrative, technical and physical controls on our systems and devices in an attempt to prevent unauthorized access and to promote business resilience in the event of that access. Core elements of our program include the real-time monitoring of both our network and external cybersecurity activity by our internal security operations center and our third-party service providers and the procedures for backing up and recovering our systems. We periodically test the adequacy of our security, business continuity, and disaster recovery measures, including an annual tabletop exercise involving representatives from all key functional departments with the Company, our outside cybersecurity legal counsel, and our primary forensic services firm. Given the extensive practical experience of implementing our IRP and business continuity plan during the Change Healthcare incident, discussed further below, we did not conduct a separate mock tabletop exercise in 2024. Our legal and technical advisors direct the exercise and provide feedback on our performance, which is shared with management and our board of directors. We provide our employees annual training and regular reminders on measures they can take to prevent breaches and other cyber threats, including phishing schemes. We participate in the vulnerability scanning service offered by the Cybersecurity and Infrastructure Security Agenc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program, led by our chief security officer (“CSO”), consists of dedicated internal IT security employees, including the staff of a security operations center, and long-term third-party security service providers. Our IT security staff, led by our CSO, is responsible for our overall information security strategy, policy, security engineering, operations, and cyber threat detection and response.</t>
        </is>
      </c>
    </row>
    <row r="16">
      <c r="A16" s="4" t="inlineStr">
        <is>
          <t>Cybersecurity Risk Management Expertise of Management Responsible [Text Block]</t>
        </is>
      </c>
      <c r="B16" s="4" t="inlineStr">
        <is>
          <t>Our CSO, who assumed his current role in 2022, has over 11 years of cybersecurity experience with us and over 28 total years of cybersecurity and IT experience across various industries, including telecom, engineering, and finance. He also holds several cybersecurity certifications: GIAC Certified Incident Handler, GIAC Certified Penetration Tester, and Certified Healthcare Information Security Leader. Our CSO reports directly to our chief information officer (“CIO”). Our CIO, who assumed his current role in 2011, has 35 total years of cybersecurity and IT experience. Prior to assuming the role of CIO, he served in senior IT and security roles for us beginning in 2001. As a highly decorated United States Air Force officer, he served as a CIO, regional CIO, and chief technology officer responsible for the USAF health system’s IT worldwide operations. He also served as a senior staff advisor to various levels of the United States Department of Defense’s military health system on strategic matters related to IT policy, procedures, procurement, solutions, and is a subject matter expert on cybersecurity. He has numerous professional certifications and affiliations, including a CERT Certificate in Cybersecurity Oversight from National Association of Corporate Directors’ Cyber-Risk Oversight Program; Certified Information Systems Security Professional; lifetime member, fellow, and previous board member of the College of Health Information Management Executives.</t>
        </is>
      </c>
    </row>
    <row r="17">
      <c r="A17" s="4" t="inlineStr">
        <is>
          <t>Cybersecurity Risk Process for Informing Management or Committees Responsible [Text Block]</t>
        </is>
      </c>
      <c r="B17" s="4" t="inlineStr">
        <is>
          <t xml:space="preserve">The cybersecurity program, led by our chief security officer (“CSO”), consists of dedicated internal IT security employees, including the staff of a security operations center, and long-term third-party security service providers. Our IT security staff, led by our CSO, is responsible for our overall information security strategy, policy, security engineering, operations, and cyber threat detection and response. In furtherance of our cybersecurity program, members of our internal security staff participate in industry and governmental cybersecurity cooperative groups, including the Health Information Sharing and Analysis Center (“H-ISAC”) and the FBI’s InfraGard. Our CSO, who assumed his current role in 2022, has over 11 years of cybersecurity experience with us and over 28 total years of cybersecurity and IT experience across various industries, including telecom, engineering, and finance. He also holds several cybersecurity certifications: GIAC Certified Incident Handler, GIAC Certified Penetration Tester, and Certified Healthcare Information Security Leader. Our CSO reports directly to our chief information officer (“CIO”). Our CIO, who assumed his current role in 2011, has 35 total years of cybersecurity and IT experience. Prior to assuming the role of CIO, he served in senior IT and security roles for us beginning in 2001. As a highly decorated United States Air Force officer, he served as a CIO, regional CIO, and chief technology officer responsible for the USAF health system’s IT worldwide operations. He also served as a senior staff advisor to various levels of the United States Department of Defense’s military health system on strategic matters related to IT policy, procedures, procurement, solutions, and is a subject matter expert on cybersecurity. He has numerous professional certifications and affiliations, including a CERT Certificate in Cybersecurity Oversight from National Association of Corporate Directors’ Cyber-Risk Oversight Program; Certified Information Systems Security Professional; lifetime member, fellow, and previous board member of the College of Health Information Management Executives. We maintain an inter-departmental privacy and security committee that oversees our programs and initiatives that seek to protect and secure patient information as well as our data and information systems. This committee is responsible for, among other things, administering our incident response policies and procedures and various training and awareness programs that promote good system security practices by employees. This committee consists of our CSO, CIO, deputy CIO, chief privacy officer, and director of information security and compliance as well as in house attorneys responsible for cybersecurity and securities matters. It currently meets monthly and as warranted by privacy and security events. The IRP sets forth the strategy to prepare for cybersecurity threats and incidents and the processes and procedures to detect, analyze, contain, and recover after any actual or suspected cybersecurity incidents. The IRP also sets forth the internal reporting process for cybersecurity incidents. In the event of the detection of an actual or suspected cybersecurity incident, the IRP provides that our IT security staff score the incident based on established criteria and manage the incident pursuant to the standard operating procedures. Depending on the assessed criticality of the incident and the systems affected, the staff will report an incident to a security triage team, consisting of the security operations incident response lead and several members of the privacy and security committee. Working with our third-party security vendors as needed, the triage team investigates the incident, manages the response, and reports threats and incidents deemed significant to securities counsel. Securities counsel then works with the executive team to assess materiality for the Company. A member of the executive team would inform our board of directors as warranted. In general terms, under our cybersecurity program, we undertake measures to protect the safety and security of our information systems and the data maintained within those systems. We have implemented administrative, technical and physical controls on our systems and devices in an attempt to prevent unauthorized access and to promote business resilience in the event of that access. Core elements of our program include the real-time monitoring of both our network and external cybersecurity activity by our internal security operations center and our third-party service providers and the procedures for backing up and recovering our systems. We periodically test the adequacy of our security, business continuity, and disaster recovery measures, including an annual tabletop exercise involving representatives from all key functional departments with the Company, our outside cybersecurity legal counsel, and our primary forensic services firm. Given the extensive practical experience of implementing our IRP and business continuity plan during the Change Healthcare incident, discussed further below, we did not conduct a separate mock tabletop exercise in 2024. Our legal and technical advisors direct the exercise and provide feedback on our performance, which is shared with management and our board of directors. We provide our employees annual training and regular reminders on measures they can take to prevent breaches and other cyber threats, including phishing schemes. We participate in the vulnerability scanning service offered by the Cybersecurity and Infrastructure Security Agenc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of Encompass Health and its subsidiaries were prepared in accordance with generally accepted accounting principles in the United States of America and include the assets, liabilities, revenues, and expenses of all wholly-owned subsidiaries, majority-owned subsidiaries over which we exercise control, and, when applicable, entities in which we have a controlling financial interest. Certain prior year amounts may have been reclassified for comparative purposes to conform to the current-year financial statement presentation. We use the equity method to account for our investments in entities we do not control, but where we have the ability to exercise significant influence over operating and financial policies. Consolidated Net income attributable to Encompass Health includes our share of the net earnings of these entities. The difference between consolidation and the equity method impacts certain of our financial ratios because of the presentation of the detailed line items reported in the consolidated financial statements for consolidated entities compared to a one line presentation of equity method investments. We eliminate all significant intercompany accounts and transactions from our financial results.</t>
        </is>
      </c>
    </row>
    <row r="5">
      <c r="A5" s="4" t="inlineStr">
        <is>
          <t>Variable Interest Entities</t>
        </is>
      </c>
      <c r="B5" s="4" t="inlineStr">
        <is>
          <t>Variable Interest Entities — Any entity considered a variable interest entity (“VIE”) is evaluated to determine which party is the primary beneficiary and thus should consolidate the VIE. This analysis is complex, involves uncertainties, and requires significant judgment on various matters. In order to determine if we are the primary beneficiary of a VIE, we must determine what activities most significantly impact the economic performance of the entity, whether we have the power to direct those activities, and if our obligation to absorb losses or receive benefits from the VIE could potentially be significant to the VIE.</t>
        </is>
      </c>
    </row>
    <row r="6">
      <c r="A6" s="4" t="inlineStr">
        <is>
          <t>Use of Estimates and Assumptions</t>
        </is>
      </c>
      <c r="B6" s="4" t="inlineStr">
        <is>
          <t>Use of Estimates and Assumption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revenue reserves for contractual adjustments and uncollectible amounts; (2) fair value of acquired assets and assumed liabilities in business combinations; (3) asset impairments, including goodwill; (4) depreciable lives of assets; (5) useful lives of intangible assets; (6) economic lives and fair value of leased assets; (7) income tax valuation allowances; (8) uncertain tax positions; (9) fair value of stock options and restricted stock containing a market condition; (10) fair value of redeemable noncontrolling interests; (11) reserves for self-insured healthcare plans; (12) reserves for professional, workers’ compensation, and comprehensive general insurance liability risks; and (13) contingency and litigation reserve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t>
        </is>
      </c>
    </row>
    <row r="7">
      <c r="A7" s="4" t="inlineStr">
        <is>
          <t>Net Operating Revenues</t>
        </is>
      </c>
      <c r="B7" s="4" t="inlineStr">
        <is>
          <t>We record Net operating revenues on an accrual basis using our best estimate of the transaction price for the type of service provided to the patient. Our estimate of the transaction price includes estimates of price concessions for such items as contractual allowances, potential adjustments that may arise from payment and other reviews, and uncollectible amounts. Our accounting systems calculate contractual allowances on a patient-by-patient basis based on the rates in effect for each primary third-party payor. Adjustments related to payment reviews by third-party payors or their agents are based on our historical experience and success rates in the claims adjudication process. Estimates for uncollectible amounts are based on the aging of our accounts receivable, our historical collection experience for each type of payor, and other relevant factors. Management continually reviews the revenue transaction price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provider number to program beneficiaries. Annual cost reports required under the Medicare and Medicaid programs are subject to routine audits, which may result in adjustments to the amounts ultimately determined to be due to Encompass Heal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The Centers for Medicare &amp; Medicaid Services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 “DOJ”).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past audits have led, and future audits may lead, to assertions we have been underpaid or overpaid by Medicare or submitted improper claims in some instances. Ultimately, audits may require us to refund any amounts determined to have been overpaid. Audits also require us to incur additional costs to respond to requests for records and defend the validity of payments and claims. In some circumstances auditors assert the authority to extrapolate denial rationales to large pools of claims not actually audited, which could increase the impact of the audit. We cannot predict when or how these audit programs will affect us. Medicare Administrative Contractors (“MACs”), under programs known as “widespread probes,” have conducted pre-payment claim reviews of our Medicare billings and in some cases denied payment for certain diagnosis codes. We dispute, or “appeal,” most of these denials. As discussed above, our historical experience and success in the adjudication of these appeals is a component of our estimate of transaction price. The Medicare appeals adjudication process is administered by the Office of Medicare Hearings and Appeals (“OMHA”) and has been subject to significant delay resulting in a backlog of claims awaiting adjudication. Beginning in March 2020, OMHA increased the frequency of hearings and the number of claims set at each hearing, which we believe adds to the substantive and procedural deficiencies in the appeals process. During 2022, the backlog of “widespread probe” claims adjudicated by the administrative law judge (“ALJ”) continued and were substantially resolved. This OMHA practice resulted in a reduction in our success in the adjudication of these appeals, but have increased the pace of recovery of these claims. We have appealed certain adverse ALJ rulings to the Department Appeals Board (“DAB”), the final level of administrative review. As of December 31, 2024, approximately $4 million and $30 million in denied claims are awaiting review at the ALJ and DAB levels, respectively. In addition, we have appealed approximately $7 million in claims denied by the DAB pending review by the United States district courts as of December 31, 2024. During the fourth quarter of 2023, we recorded an additional reserve totaling $21.9 million related to appeals pending before the DAB and several federal district courts. The increase in reserve was driven primarily by an increase in unfavorable adjudication outcomes experienced at the DAB during the second half of 2023 and largely offsets the remaining net carrying value of these claims. These appeals related primarily to claims denied prior to 2018. This adjustment did not impact our reserve methodology for ongoing claims audit programs, including TPE and IRF RCD (defined and discussed below). We will continue to pursue ongoing appeals before the DAB and federal district courts where economically beneficial. Under CMS’s Targeted Probe and Educate (“TPE”) program, MACs use data analysis to identify healthcare providers with unusual billing practices, high claim error rates, and items and services that have high national error rates. Once a MAC selects a provider for claims review, the initial volume of claims review is limited to 20 to 40 claims. The TPE program includes up to three rounds of claims review if necessary with corresponding provider education and a subsequent period to allow for improvement. If results do not improve sufficiently after three rounds, the MAC may refer the provider to CMS for further action, which may include extrapolation of error rates to a broader universe of claims or referral to a UPIC or RAC (defined below). We cannot predict the impact of the TPE program on our ability to collect claims on a timely basis. On December 14, 2020, CMS announced a five-year review choice demonstration for inpatient rehabilitation services (the “IRF RCD”), under which Medicare reimbursement claims are assessed for compliance with applicable coverage and clinical documentation requirements. In August 2023, IRFs located in Alabama began participation in IRF RCD. On March 1, 2024, CMS announced the expansion of IRF RCD, effective June 17, 2024, to include IRFs located in Pennsylvania and billing to a certain MAC. We do not bill to that MAC, so we are not subject to the program in Pennsylvania at this time. CMS plans to expand IRF RCD further to Texas and California, but the timing for doing so is not known. CMS also intends to expand the IRF RCD program after the initial four state rollout but has yet to provide details of that expansion. Under the IRF RCD, participating IRFs have an initial choice between pre-claim or post-payment review of 100% of Medicare claims submitted to demonstrate compliance with applicable requirements during the first six-month review period or cycle. We elected the pre-claim review option for our IRFs in Alabama for the first cycle. Under the pre-claim review choice, services can begin prior to the submission of the review request and continue while the decision is being made. The pre-claim review request with required documentation must be submitted, reviewed, and approved before the final claim is paid. If a certain percentage of the claims reviewed are found to be valid, the IRF may then opt out of the 100% review. The opt-out validation percentages for the second and third cycles were 85% or greater and 90% or greater, respectively. In opting out, the IRF may elect spot prepayment reviews of samples consisting of 5% of total claims or selective post-payment review of a statistically valid random sample. Our claim validation rate for the first cycle ending in February 2024 exceeded the required 80% at our IRFs in Alabama. For the second cycle, which began on May 1, 2024, we elected not to opt out, so our IRFs in Alabama remained subject to the 100% pre-claim review. None of our IRFs in Alabama achieved the 85% claim validation rate for the second cycle ending in October 2024. We believe many of the non-affirmations in the second cycle were based on application of improper standards or requirements that directly conflict with the Medicare coverage criteria for IRFs. In the third cycle, we are again submitting 100% of review requests pre-claim. We have engaged, and will continue to engage, with the MAC and CMS to ensure the review process is consistent with existing rules, regulations and statutes. Given the inconsistent review process applied by the MAC across the previous two cycles, we cannot predict the impact, if any, IRF RCD may have on the collectability of our Medicare claims over its five-year term and ultimately our financial position, results of operations, and cash flows. In connection with CMS approved and announced Recovery Audit Contractors (“RACs”) audits related to IRFs, we received requests from 2013 to 2024 to review certain patient files for discharges occurring from 2010 to 2024. These RAC audits are focused on identifying Medicare claims that may contain improper payments. RAC contractors must have CMS approval before conducting these focused reviews which cover issues ranging from billing documentation to medical necessity. Medical necessity is an assessment by an independent physician of a patient’s ability to tolerate and benefit from intensive multi-disciplinary therapy provided in an IRF setting. CMS has also established other types of contractors, including the Unified Program Integrity Contractors (“UPICs”) and the Supplemental Medical Review Contractor (“SMRC”). The UPICs conduct audits with a focus on potential fraud and abuse issues. Like the RACs, the UPICs conduct audits and have the ability to refer matters to the HHS-OIG or the DOJ. Unlike RACs, UPICs do not receive a specific financial incentive based on the amount of the error as a result of UPIC audits. We have, from time to time, received UPIC record requests which have resulted in claim denials on paid claims. We have appealed substantially all UPIC denials arising from these audits using the same process we follow for appealing other denials by contractors. As of December 31, 2024, we have appealed $18.0 million of overpayment determination related to one UPIC audit to the DAB, challenging both the denials and the improper use of extrapolation. It is not possible to predict when this matter will be resolved or the ultimate outcome. The SMRC conducts nationwide medical reviews of Medicare claims to determine compliance with coverage, coding, payment, and billing requirements. During the first quarter of 2023, the SMRC initiated a review of a subset of claims from March 2020 through December 2020 totaling approximately $21 million. We have received initial results for the claims under review and, as of December 31, 2024, approximately 89% of these have been approved with $0.1 million still under appeal. To date, the Medicare claims that are subject to these post-payment audit requests represent less than 1% of our Medicare patient discharges from 2010 to 2024. Because we have confidence in the medical judgment of both the referring and admitting physicians who assess the treatment needs of their patients, we have appealed substantially all claim denials arising from these audits using the same process we follow for appealing denials by MACs. Due to the delays announced by CMS in the related adjudication process discussed above, we believe the resolution of any claims that are subsequently denied as a result of these claim audits could take several years. In addition, because we have limited experience with UPICs and RACs in the context of claims reviews of this nature, we cannot provide assurance as to the timing or outcomes of these disputes. As such, we make estimates for these claims based on our historical experience and success rates in the claims adjudication process, which is the same process we follow for denials by MACs. During 2024, 2023, and 2022, our adjustment to Net operating revenues for claims that are part of this post-payment claims review process was not material. Our performance obligations relate to contracts with a duration of less than one year. Therefore, we elected to apply the optional exemption to not disclose the aggregate amount of the transaction price allocated to performance obligations that are unsatisfied or partially unsatisfied at the end of the reporting period. These unsatisfied or partially unsatisfied performance obligations primarily relate to services provided at the end of the reporting period. We are subject to changes in government legislation that could impact Medicare payment levels and changes in payor patterns that may impact the level and timing of payments for services rendered. Net operating revenues are recognized over time as the services are provided to the patient. The performance obligation is the rendering of services to the patient during the term of their inpatient stay. Revenues are recognized (or measured) using the input method as therapy, nursing, and auxiliary services are provided based on our estimate of the respective transaction price. Revenues recognized are subject to a number of elements which impact both the overall amount of revenue realized as well as the timing of the collection of the related accounts receivable. Factors considered in determining the estimated transaction price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t>
        </is>
      </c>
    </row>
    <row r="8">
      <c r="A8" s="4" t="inlineStr">
        <is>
          <t>Cash and Cash Equivalents</t>
        </is>
      </c>
      <c r="B8" s="4" t="inlineStr">
        <is>
          <t>Cash and Cash Equivalents— Cash and cash equivalents include highly liquid investments with maturities of three months or less when purchased. Carrying values of Cash and cash equivalents approximate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t>
        </is>
      </c>
    </row>
    <row r="9">
      <c r="A9" s="4" t="inlineStr">
        <is>
          <t>Marketable Securities</t>
        </is>
      </c>
      <c r="B9" s="4" t="inlineStr">
        <is>
          <t>Marketable Securities— We record all equity securities with readily determinable fair values and for which we do not exercise significant influence at fair value and record the change in fair value for the reporting period in our consolidated statements of comprehensive income.</t>
        </is>
      </c>
    </row>
    <row r="10">
      <c r="A10" s="4" t="inlineStr">
        <is>
          <t>Accounts Receivable</t>
        </is>
      </c>
      <c r="B10" s="4" t="inlineStr">
        <is>
          <t>Accounts Receivable— We report accounts receivable from services rendered at their estimated transaction price which takes into account price concessions from federal and state agencies (under the Medicare and Medicaid programs), managed care health plans, commercial insurance companies, workers’ compensation programs, employers, and patients. Our accounts receivable are concentrated by type of payor. The concentration of patient service accounts receivable by payor class, as a percentage of total patient service accounts receivable, is as follows: As of December 31, 2024 2023 Medicare 55.5 % 57.6 % Managed care and other discount plans, including Medicare Advantage 34.3 % 32.3 % Medicaid 4.0 % 4.0 % Other third-party payors 2.8 % 2.7 % Workers' compensation 2.6 % 2.5 % Patients 0.8 % 0.9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Our primary collection risks relate to patient responsibility amounts and claims reviews conducted by MACs or other contractors. Patient responsibility amounts include accounts for which the patient was the primary payor or the primary insurance carrier has paid the amounts covered by the applicable agreement, but patient co-payment amounts remain outstanding. Changes in the economy, such as increased unemployment rates or periods of recession, can further exacerbate our ability to collect patient responsibility amounts. 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t>
        </is>
      </c>
    </row>
    <row r="11">
      <c r="A11" s="4" t="inlineStr">
        <is>
          <t>Property and Equipment</t>
        </is>
      </c>
      <c r="B11" s="4" t="inlineStr">
        <is>
          <t>Property and Equipment— We report land, buildings, improvements, vehicles, and equipment at cost, net of accumulated depreciation and amortization and any asset impairments. We depreciate our assets using the straight-line method over the shorter of the estimated useful life of the assets or life of the underlying leases. Useful lives are generally as follows: Years Buildings 10 to 30 Leasehold improvements 2 to 15 Vehicles 5 Furniture, fixtures, and equipment 3 to 10 Maintenance and repairs of property and equipment are expensed as incurred. We capitalize replacements and betterments that increase the estimated useful life of an asset. We capitalize pre-acquisition costs when they are directly identifiable with a specific property, the costs would be capitalizable if the property were already acquired, and acquisition of the property is probable. We capitalize interest expense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less any proceeds, is included as a component of income from continuing operations in the consolidated statements of comprehensive income. However, if the sale, retirement, or disposal involves a discontinued operation, the resulting net amount, less any proceeds, is included in the results of discontinued operations.</t>
        </is>
      </c>
    </row>
    <row r="12">
      <c r="A12" s="4" t="inlineStr">
        <is>
          <t>Leases</t>
        </is>
      </c>
      <c r="B12" s="4" t="inlineStr">
        <is>
          <t>Leases— We determine if an arrangement is a lease or contains a lease at inception and perform an analysis to determine whether the lease is an operating lease or a finance lease. We measure right-of-use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ight-of-use asset and lease liability. We use the implicit rate when readily determinable. We recognize lease expense for operating leases on a straight-line basis over the lease term. For our finance leases, we recognize amortization expense from the amortization of the right-of-use asset and interest expense on the related lease liability. Certain of our lease agreements contain annual escalation clauses based on changes in the Consumer Price Index. The changes to the Consumer Price Index, as compared to our initial estimate at the lease commencement date, are treated as variable lease payments and recognized in the period in which the obligation for those payments was incurred. In general, we do not account for lease and non-lease components separately for purposes of establishing right-of-use assets and lease liabilities. Leases with an initial term of twelve months or less are not recorded on the consolidated balance sheets. We recognize lease expense for these leases on a straight-line basis over the lease term.</t>
        </is>
      </c>
    </row>
    <row r="13">
      <c r="A13" s="4" t="inlineStr">
        <is>
          <t>Goodwill and Other Intangible Assets</t>
        </is>
      </c>
      <c r="B13" s="4" t="inlineStr">
        <is>
          <t>Goodwill and Other Intangible Assets— We are required to test our goodwill and indefinite-lived intangible asset for impairment at least annually, absent some triggering event that would accelerate an impairment assessment. Absent any impairment indicators, we perform this impairment testing as of October 1st of each year. We recognize an impairment charge for any amount by which the carrying amount of the asset exceeds its implied fair value. We present an impairment charge as a separate line item within income from continuing operations in the consolidated statements of comprehensive income, unless the impairment is associated with a discontinued operation. In that case, we include the impairment charge, on a net-of-tax basis, within the results of discontinued operations. We assess qualitative factors in our single reporting unit to determine whether it is necessary to perform the quantitative impairment test. If, based on this qualitative assessment, we were to believe we must perform the quantitative impairment test, we would determine the fair value of our reporting unit using generally accepted valuation techniques including the income approach and the market approach. The income approach includes the use of our reporting unit’s discounted projected operating results and cash flows. This approach includes many assumptions related to pricing and volume, operating expenses, capital expenditures, discount factors, tax rates, etc. Changes in economic and operating conditions impacting these assumptions could result in goodwill impairment in future periods. We reconcile the estimated fair value of our reporting unit to our market capitalization. When we dispose of a hospital, goodwill is allocated to the gain or loss on disposition using the relative fair value methodology. We assess qualitative factors related to our indefinite-lived intangible asset to determine whether it is necessary to perform the quantitative impairment test. If, based on this qualitative assessment, we were to believe we must perform the quantitative impairment test, we would determine the fair value of our indefinite-lived intangible asset using generally accepted valuation techniques including the relief-from-royalty method. This method is a form of the income approach in which value is equated to a series of cash flows and discounted at a risk-adjusted rate. It is based on a hypothetical royalty, calculated as a percentage of forecasted revenue, that we would otherwise be willing to pay to use the asset, assuming it were not already owned. This approach includes assumptions related to pricing and volume, as well as a royalty rate a hypothetical third party would be willing to pay for use of the asset. When making our royalty rate assumption, we consider rates paid in arms-length licensing transactions for assets comparable to our asset. We amortize the cost of intangible assets with finite useful lives over their respective estimated useful lives to their estimated residual value. As of December 31, 2024, none of our finite useful lived intangible assets has an estimated residual value. We also review these assets for impairment whenever events or changes in circumstances indicate we may not be able to recover the asset’s carrying amount. The range of estimated useful lives and the amortization basis for our intangible assets, excluding goodwill, are generally as follows: Estimated Useful Life Certificates of need 10 to 30 years using straight-line basis Licenses 10 to 20 years using straight-line basis Noncompete agreements 1 to 18 years using straight-line basis Trade names: Encompass indefinite-lived asset All other 10 to 20 years using straight-line basis Internal-use software 3 to 7 years using straight-line basis Market access assets 20 years using accelerated basis We capitalize the costs of obtaining or developing internal-use software, including external direct costs of material and services and certain directly related payroll costs. Amortization begins when the internal-use software is ready for its intended use. Costs incurred during the preliminary project and post-implementation stages, as well as maintenance and training costs, are expensed as incurred.</t>
        </is>
      </c>
    </row>
    <row r="14">
      <c r="A14" s="4" t="inlineStr">
        <is>
          <t>Impairment of Long-Lived Assets and Other Intangible Assets</t>
        </is>
      </c>
      <c r="B14" s="4" t="inlineStr">
        <is>
          <t>Impairment of Long-Lived Assets and Other Intangible Assets— We assess the recoverability of long-lived assets (excluding goodwill and our indefinite-lived asset) and identifiable acquired intangible assets with finite useful lives, whenever events or changes in circumstances indicate we may not be able to recover the asset’s carrying amount. We measure the recoverability of assets to be held and used by a comparison of the carrying amount of the asset to the expected net future cash flows to be generated by that asset, or, for identifiable intangibles with finite useful lives, by determining whether the amortization of the intangible asset balance over its remaining life can be recovered through undiscounted future cash flows. The amount of impairment of identifiable intangible assets with finite useful lives, if any, to be recognized is measured based on projected discounted future cash flows. We measure the amount of impairment of other long-lived assets (excluding goodwill) as the amount by which the carrying value of the asset exceeds the fair market value of the asset, which is generally determined based on projected discounted future cash flows or appraised values. We classify long-lived assets to be disposed of other than by sale as held and used until they are disposed. We report long-lived assets to be disposed of by sale as held for sale and recognize those assets in the balance sheet at the lower of carrying amount or fair value less cost to sell, and we cease depreciation.</t>
        </is>
      </c>
    </row>
    <row r="15">
      <c r="A15" s="4" t="inlineStr">
        <is>
          <t>Financing Costs</t>
        </is>
      </c>
      <c r="B15" s="4" t="inlineStr">
        <is>
          <t>Financing Costs— We amortize financing costs using the effective interest method over the expected life of the related debt. Excluding financing costs related to our revolving line of credit (which are included in Other long-term assets ), financing costs are presented as a direct deduction from the face amount of the financings. The related expense is included in Interest expense and amortization of debt discounts and fees in our consolidated statements of comprehensive income. We accrete discounts and amortize premiums using the effective interest method over the expected life of the related debt, and we report discounts or premiums as a direct deduction from, or addition to, the face amount of the financing. The related income or expense is included in Interest expense and amortization of debt discounts and fees in our consolidated statements of comprehensive income.</t>
        </is>
      </c>
    </row>
    <row r="16">
      <c r="A16" s="4" t="inlineStr">
        <is>
          <t>Fair Value Measurements</t>
        </is>
      </c>
      <c r="B16" s="4" t="inlineStr">
        <is>
          <t>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The basis for these assumptions establishes a three-tier fair value hierarchy, which prioritizes the inputs used in measuring fair value as follow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i.e., replacement cost); and • Income approach – Techniques to convert future cash flows to a single present amount based on market expectations (including present value techniques, option-pricing models, and lattice models). Our financial instruments consist mainly of cash and cash equivalents, restricted cash, restricted marketable securities, accounts receivable, accounts payable, letters of credit, and long-term debt. The carrying amounts of cash and cash equivalents, restricted cash, accounts receivable, and accounts payable approximate fair value because of the short-term maturity of these instruments. The fair value of our letters of credit is deemed to be the amount of payment guaranteed on our behalf by third-party financial institutions. We determine the fair value of our long-term debt using quoted market prices, when available, or discounted cash flows based on various factors, including maturity schedules, call features, and current market rates. On a recurring basis, we are required to report our restricted marketable securities at fair value. The fair values of our restricted marketable securities are determined based on quoted market prices in active markets or quoted prices, dealer quotations, or alternative pricing sources supported by observable inputs in markets that are not considered to be active. In addition, there are assets and liabilities that are not required to be reported at fair value on a recurring basis. However, these assets may be recorded at fair value as a result of impairment charges or other adjustments made to the carrying value of the applicable assets. The fair value of our property and equipment is determined using discounted cash flows and significant unobservable inputs, unless there is an offer to purchase such assets, which could be the basis for determining fair value. The fair value of our intangible assets, excluding goodwill, is determined using discounted cash flows and significant unobservable inputs. The fair value of our goodwill is determined using discounted projected operating results and cash flows, which involve significant unobservable inputs.</t>
        </is>
      </c>
    </row>
    <row r="17">
      <c r="A17" s="4" t="inlineStr">
        <is>
          <t>Noncontrolling Interests in Consolidated Affiliates and Redeemable Noncontrolling Interests</t>
        </is>
      </c>
      <c r="B17" s="4" t="inlineStr">
        <is>
          <t>Noncontrolling Interests in Consolidated Affiliates— The consolidated financial statements include all assets, liabilities, revenues, and expenses of less-than-100%-owned affiliates we control. Accordingly, we have recorded noncontrolling interests in the earnings and equity of such entities. We record adjustments to noncontrolling interests for the allocable portion of income or loss to which the noncontrolling interests holders are entitled based upon their portion of the subsidiaries they own. Distributions to holders of noncontrolling interests are adjusted to the respective noncontrolling interests holders’ balance. Effective July 1, 2024, we expanded our existing joint venture with Piedmont Healthcare (“Piedmont”), which we control, by contributing the assets and operations of our previously wholly-owned 70-bed hospital in Augusta, Georgia. Piedmont contributed approximately $90 million on July 1, 2024, which indirectly resulted in Piedmont obtaining a 50% ownership interest in the hospital. As a result of this transaction, we recorded a post-tax gain of $23.2 million increasing Capital in excess of par value on the consolidated statement of shareholders’ equity for the year ended December 31, 2024. The contribution from Piedmont is included in Contributions from noncontrolling interests of consolidated affiliates on the consolidated statement of cash flows for the year ended December 31, 2024. Redeemable Noncontrolling Interests— Certain of our joint venture agreements contain provisions that allow our partners to require us to purchase their interests in the joint venture at fair value at certain points in the future. Because these noncontrolling interests provide for redemption features that are not solely within our control, we classify them as Redeemable noncontrolling interests outside of permanent equity in our consolidated balance sheets. At the end of each reporting period, we compare the carrying value of the Redeemable noncontrolling interests to their estimated redemption value. If the estimated redemption value is greater than the current carrying value, the carrying value is adjusted to the estimated redemption value, with the adjustments recorded through equity in the line item Capital in excess of par value . The fair value of our Redeemable noncontrolling interests in our joint venture entities is determined primarily using the income approach. The income approach includes the use of the joint venture entities’ projected operating results and cash flows discounted using a rate that reflects market participant assumptions for the applicable joint venture entity, or Level 3 inputs. The projected operating results use management’s best estimates of economic and market conditions over the forecasted periods including assumptions for pricing and volume, operating expenses, and capital expenditures.</t>
        </is>
      </c>
    </row>
    <row r="18">
      <c r="A18" s="4" t="inlineStr">
        <is>
          <t>Share-Based Payments</t>
        </is>
      </c>
      <c r="B18" s="4" t="inlineStr">
        <is>
          <t>Share-Based Payments— Encompass Health has shareholder-approved stock-based compensation plans that provide for the granting of stock-based compensation to certain employees and directors. All share-based payments to employees are recognized in the financial statements based on their estimated grant-date fair value and amortized on a straight-line basis over the applicable requisite service period.</t>
        </is>
      </c>
    </row>
    <row r="19">
      <c r="A19" s="4" t="inlineStr">
        <is>
          <t>Litigation Reserves</t>
        </is>
      </c>
      <c r="B19" s="4" t="inlineStr">
        <is>
          <t>Litigation Reserves— We accrue for loss contingencies associated with outstanding litigation for which management has determined it is probable a loss contingency exists and the amount of loss can be reasonably estimated. If the accrued amount associated with a loss contingency is greater than $5.0 million, we also accrue estimated future legal fees associated with the loss contingency. This requires management to estimate the amount of legal fees that will be incurred in the defense of the litigation. These estimates are based on our expectations of the scope, length to complete, and complexity of the claims. In the future, additional adjustments may be recorded as the scope, length to complete, or complexity of outstanding litigation changes.</t>
        </is>
      </c>
    </row>
    <row r="20">
      <c r="A20" s="4" t="inlineStr">
        <is>
          <t>Advertising Costs</t>
        </is>
      </c>
      <c r="B20" s="4" t="inlineStr">
        <is>
          <t>Advertising Costs— We expense costs of print, radio, television, and other advertisements as incurred. Advertising expenses, primarily included in Other operating expenses within the accompanying consolidated statements of comprehensive income, were $5.8 million , $6.1 million, and $6.3 million in each of the years ended December 31, 2024, 2023, and 2022, respectively.</t>
        </is>
      </c>
    </row>
    <row r="21">
      <c r="A21" s="4" t="inlineStr">
        <is>
          <t>Income Taxes</t>
        </is>
      </c>
      <c r="B21" s="4" t="inlineStr">
        <is>
          <t>Income Taxes— We provide for income taxes using the asset and liability method . This approach recognizes the amount of income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A valuation allowance is required when it is more likely than not some portion of the deferred tax assets will not be realized. Realization is dependent on generating sufficient future taxable income in the applicable tax jurisdiction. On a quarterly basis, we assess the likelihood of realization of our deferred tax assets considering all available evidence, both positive and negative. Our most recent operating performance, the scheduled reversal of temporary differences, our forecast of taxable income in future periods by jurisdiction, our ability to sustain a core level of earnings, and the availability of prudent tax planning strategies are important considerations in our assessment. We evaluate our tax positions and establish assets and liabilities in accordance with the applicable accounting guidance on uncertainty in income taxes. We review these tax uncertainties in light of changing facts and circumstances, such as the progress of tax audits, and adjust them accordingly. We have used the with-and-without method to determine when we will recognize excess tax benefits from stock-based compensation.</t>
        </is>
      </c>
    </row>
    <row r="22">
      <c r="A22" s="4" t="inlineStr">
        <is>
          <t>Assets and Liabilities in and Results of Discontinued Operations</t>
        </is>
      </c>
      <c r="B22" s="4" t="inlineStr">
        <is>
          <t>Assets and Liabilities in and Results of Discontinued Operations— We report the disposal of the component, or group of components, as discontinued operations only when it represents a strategic shift that has, or will have, a major effect on our operations and financial results. In the period a component of an entity has been disposed of or classified as held for sale, we reclassify the results of operations for current and prior periods into a single caption titled (Loss) income from discontinued operations, net of tax . In addition, we classify the assets and liabilities of those components as current and noncurrent assets and liabilities within Other current assets , Other long-term assets , Other current liabilities , and Other long-term liabilities in our consolidated balance sheets. We also classify cash flows related to discontinued operations as one line item within each category of cash flows in our consolidated statements of cash flows.</t>
        </is>
      </c>
    </row>
    <row r="23">
      <c r="A23" s="4" t="inlineStr">
        <is>
          <t>Earnings per Common Share</t>
        </is>
      </c>
      <c r="B23" s="4" t="inlineStr">
        <is>
          <t>Earnings per Common Share— The calculation of earnings per common share is based on the weighted-average number of our common shares outstanding during the applicable period. The calculation for diluted earnings per common share recognizes the effect of all potential dilutive common shares that were outstanding during the respective periods, unless their impact would be antidilutive. The calculation of earnings per common share also considers the effect of participating securities. Stock-based compensation awards that contain nonforfeitable rights to dividends and dividend equivalents, such as our restricted stock units, are considered participating securities and are included in the computation of earnings per common share pursuant to the two-class method. In applying the two-class method, earnings are allocated to both common stock shares and participating securities based on their respective weighted-average shares outstanding for the period.</t>
        </is>
      </c>
    </row>
    <row r="24">
      <c r="A24" s="4" t="inlineStr">
        <is>
          <t>Treasury Stock</t>
        </is>
      </c>
      <c r="B24" s="4" t="inlineStr">
        <is>
          <t>Treasury Stock— Shares of common stock repurchased by us are recorded at cost as treasury stock. When shares are reissued, we use an average cost method to determine cost. The difference between the cost of the shares and the re-issuance price is added to or deducted from Capital in excess of par value . We account for the retirement of treasury stock as a reduction of retained earnings.</t>
        </is>
      </c>
    </row>
    <row r="25">
      <c r="A25" s="4" t="inlineStr">
        <is>
          <t>Comprehensive Income</t>
        </is>
      </c>
      <c r="B25" s="4" t="inlineStr">
        <is>
          <t>Comprehensive Income— Comprehensive income is comprised of Net income and changes in unrealized gains or losses on available-for-sale securities and is included in the consolidated statements of comprehensive income.</t>
        </is>
      </c>
    </row>
    <row r="26">
      <c r="A26" s="4" t="inlineStr">
        <is>
          <t>Recently Adopted Accounting Pronouncements/Recent Accounting Pronouncements Not Yet Adopted</t>
        </is>
      </c>
      <c r="B26" s="4" t="inlineStr">
        <is>
          <t>Recently Adopted Accounting Pronouncements — In November 2023, the FASB issued ASU 2023-07, “Segment Reporting (Topic 280): Improvements to Reportable Segment Disclosures,” which requires all public entities, including entities with a single reportable segment, to provide disclosure of (1) significant segment expenses that are regularly provided to the chief operating decision maker (“CODM”) and included within each reported measure of segment profit or loss, (2) the amount and description of the composition of other segment items which reconcile to segment profit or loss, and (3) the title and position of the entity’s CODM and an explanation of how the CODM uses the reported measure(s) of segment profit or loss in assessing segment performance and allocating resources. ASU 2023-07 was effective for us beginning January 1, 2024. The disclosures required are presented in Note 18, Segment Reporting . Recent Accounting Pronouncements Not Yet Adopted — In December 2023, the FASB issued ASU 2023-09, “Income Taxes (Topic 740): Improvements to Income Tax Disclosures,” which intends to improve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our annual periods beginning January 1, 2025, with early adoption permitted. We are required to apply the guidance prospectively but have the option to apply it retrospectively. We are currently evaluating the requirements of this standard and any potential impact it may have on our consolidated financial statements. In November 2024, the FASB issued ASU 2024-03, “Income Statement—Reporting Comprehensive Income—Expense Disaggregation Disclosures (Subtopic 220-40): Disaggregation of Income Statement Expenses,” which requires disaggregation of certain expense captions into specified categories within the notes to the financial statements for both interim and annual reporting periods. ASU 2024-03 is effective for our annual periods beginning January 1, 2027 and interim periods beginning January 1, 2028. Early adoption is permitted. We are currently evaluating the requirements of this standard and any potential impact it may have on our consolidated financial statements. We do not believe any other recently issued, but not yet effective, accounting standards will have a material effect on our consolidated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 of Net Operating Revenues by Payor</t>
        </is>
      </c>
      <c r="B4" s="4" t="inlineStr">
        <is>
          <t xml:space="preserve">Our Net operating revenues disaggregated by payor source are as follows (in millions): Year Ended December 31, 2024 2023 2022 Medicare $ 3,495.3 $ 3,126.1 $ 2,843.1 Medicare Advantage 903.7 776.1 654.6 Managed care 579.2 531.4 505.2 Medicaid 179.4 190.7 183.3 Other third-party payors 41.7 41.8 39.5 Workers’ compensation 27.8 25.8 24.7 Patients 15.9 14.9 16.6 Other income 130.2 94.4 81.6 Total $ 5,373.2 $ 4,801.2 $ 4,348.6 </t>
        </is>
      </c>
    </row>
    <row r="5">
      <c r="A5" s="4" t="inlineStr">
        <is>
          <t>Schedule of Concentration of Net Operating Revenues and Net Patient Service Accounts Receivable by Payor and Payor Class</t>
        </is>
      </c>
      <c r="B5" s="4" t="inlineStr">
        <is>
          <t>The concentration of patient service accounts receivable by payor class, as a percentage of total patient service accounts receivable, is as follows: As of December 31, 2024 2023 Medicare 55.5 % 57.6 % Managed care and other discount plans, including Medicare Advantage 34.3 % 32.3 % Medicaid 4.0 % 4.0 % Other third-party payors 2.8 % 2.7 % Workers' compensation 2.6 % 2.5 % Patients 0.8 % 0.9 % Total 100.0 % 100.0 %</t>
        </is>
      </c>
    </row>
    <row r="6">
      <c r="A6" s="4" t="inlineStr">
        <is>
          <t>Schedule of Useful Lives of Property and Equipment</t>
        </is>
      </c>
      <c r="B6" s="4" t="inlineStr">
        <is>
          <t xml:space="preserve">Useful lives are generally as follows: Years Buildings 10 to 30 Leasehold improvements 2 to 15 Vehicles 5 Furniture, fixtures, and equipment 3 to 10 Property and equipment consists of the following (in millions): As of December 31, 2024 2023 Land $ 302.6 $ 294.0 Buildings 3,859.3 3,402.8 Leasehold improvements 372.8 316.8 Vehicles 5.6 5.3 Furniture, fixtures, and equipment 808.8 723.3 5,349.1 4,742.2 Less: Accumulated depreciation and amortization (2,111.9) (1,872.2) 3,237.2 2,870.0 Construction in progress 405.9 431.0 Property and equipment, net $ 3,643.1 $ 3,301.0 </t>
        </is>
      </c>
    </row>
    <row r="7">
      <c r="A7" s="4" t="inlineStr">
        <is>
          <t>Schedule of Estimated Useful Lives and Amortization Basis of Other Finite-lived Intangible Assets</t>
        </is>
      </c>
      <c r="B7" s="4" t="inlineStr">
        <is>
          <t xml:space="preserve">The range of estimated useful lives and the amortization basis for our intangible assets, excluding goodwill, are generally as follows: Estimated Useful Life Certificates of need 10 to 30 years using straight-line basis Licenses 10 to 20 years using straight-line basis Noncompete agreements 1 to 18 years using straight-line basis Trade names: Encompass indefinite-lived asset All other 10 to 20 years using straight-line basis Internal-use software 3 to 7 years using straight-line basis Market access assets 20 years using accelerated basis The following table provides information regarding our other intangible assets (in millions): Gross Carrying Amount Accumulated Amortization Net Certificates of need: 2024 $ 131.4 $ (49.0) $ 82.4 2023 120.9 (43.1) 77.8 Licenses: 2024 $ 65.7 $ (56.4) $ 9.3 2023 65.7 (55.4) 10.3 Noncompete agreements: 2024 $ 66.5 $ (63.4) $ 3.1 2023 66.7 (62.0) 4.7 Trade name - Encompass: 2024 $ 135.2 $ — $ 135.2 2023 135.2 — 135.2 Trade names - all other: 2024 $ 39.6 $ (23.6) $ 16.0 2023 39.3 (22.2) 17.1 Internal-use software: 2024 $ 214.4 $ (163.3) $ 51.1 2023 198.6 (166.4) 32.2 Market access assets: 2024 $ 13.2 $ (12.5) $ 0.7 2023 13.2 (12.3) 0.9 Total intangible assets: 2024 $ 666.0 $ (368.2) $ 297.8 2023 639.6 (361.4) 278.2 </t>
        </is>
      </c>
    </row>
    <row r="8">
      <c r="A8" s="4" t="inlineStr">
        <is>
          <t>Schedule of Estimated Basis of Other Indefinite-lived Intangible Assets</t>
        </is>
      </c>
      <c r="B8" s="4" t="inlineStr">
        <is>
          <t>The range of estimated useful lives and the amortization basis for our intangible assets, excluding goodwill, are generally as follows: Estimated Useful Life Certificates of need 10 to 30 years using straight-line basis Licenses 10 to 20 years using straight-line basis Noncompete agreements 1 to 18 years using straight-line basis Trade names: Encompass indefinite-lived asset All other 10 to 20 years using straight-line basis Internal-use software 3 to 7 years using straight-line basis Market access assets 20 years using accelerated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pin Off of Home Health and Hospice Busines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Financial Information Related to Discontinued Operations</t>
        </is>
      </c>
      <c r="B4" s="4" t="inlineStr">
        <is>
          <t xml:space="preserve">The following table presents the results of operations of Enhabit as discontinued operations (in millions): For the Year Ended December 31, 2022 Net operating revenue $ 542.3 Operating expenses: Salaries and benefits 376.4 Other operating expenses 47.5 Occupancy costs 11.0 Supplies 11.7 General and administrative expenses 59.3 Depreciation and amortization 16.7 Total operating expenses 522.6 Interest expense and amortization of debt discounts and fees 0.2 Income from discontinued operations before income taxes 19.5 Provision for income tax expense 4.3 Income from discontinued operations, net of tax 15.2 Less: Net income attributable to noncontrolling interests included in discontinued operations (1.3) Net income attributable to Encompass Health included in discontinued operations $ 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s of the consolidated VIEs’ assets and liabilities, which are included in our consolidated balance sheets, are as follows (in millions): As of December 31, 2024 2023 Assets Current assets: Cash and cash equivalents $ 0.4 $ 0.2 Accounts receivable 34.5 36.7 Other current assets 9.6 5.0 Total current assets 44.5 41.9 Property and equipment, net 135.7 128.8 Operating lease right-of-use assets 1.3 1.4 Goodwill 15.9 15.9 Intangible assets, net 1.0 1.2 Other long-term assets 9.7 18.5 Total assets $ 208.1 $ 207.7 Liabilities Current liabilities: Current portion of long-term debt $ 1.0 $ 0.9 Accounts payable 6.2 7.6 Accrued payroll 11.0 9.4 Other current liabilities 12.7 9.3 Total current liabilities 30.9 27.2 Long-term debt, net of current portion 12.7 13.6 Long-term operating lease liabilities 1.4 1.4 Total liabilities $ 45.0 $ 4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ash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Investment Components</t>
        </is>
      </c>
      <c r="B4" s="4" t="inlineStr">
        <is>
          <t xml:space="preserve">The components of our investments as of December 31, 2024 are as follows (in millions): Cash &amp; Cash Equivalents Restricted Cash Restricted Marketable Securities Total Cash $ 85.4 $ 37.7 $ — $ 123.1 Equity securities — — 130.9 130.9 Total $ 85.4 $ 37.7 $ 130.9 $ 254.0 The components of our investments as of December 31, 2023 are as follows (in millions): Cash &amp; Cash Equivalents Restricted Cash Restricted Marketable Securities Total Cash $ 69.1 $ 35.1 $ — $ 104.2 Equity securities — — 126.2 126.2 Total $ 69.1 $ 35.1 $ 126.2 $ 230.4 </t>
        </is>
      </c>
    </row>
    <row r="5">
      <c r="A5" s="4" t="inlineStr">
        <is>
          <t>Schedule of Restricted Cash</t>
        </is>
      </c>
      <c r="B5" s="4" t="inlineStr">
        <is>
          <t xml:space="preserve">Restricted cash consisted of the following (in millions): As of December 31, 2024 2023 Current: Affiliate cash $ 17.9 $ 17.7 Self-insured captive funds 19.8 17.1 Other — 0.3 Total restricted cash $ 37.7 $ 3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consists of the following (in millions): As of December 31, 2024 2023 Current: Patient accounts receivable $ 593.0 $ 599.8 Other accounts receivable 5.8 11.8 598.8 611.6 Noncurrent patient accounts receivable 30.6 20.9 Accounts receivable $ 629.4 $ 63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 xml:space="preserve">Useful lives are generally as follows: Years Buildings 10 to 30 Leasehold improvements 2 to 15 Vehicles 5 Furniture, fixtures, and equipment 3 to 10 Property and equipment consists of the following (in millions): As of December 31, 2024 2023 Land $ 302.6 $ 294.0 Buildings 3,859.3 3,402.8 Leasehold improvements 372.8 316.8 Vehicles 5.6 5.3 Furniture, fixtures, and equipment 808.8 723.3 5,349.1 4,742.2 Less: Accumulated depreciation and amortization (2,111.9) (1,872.2) 3,237.2 2,870.0 Construction in progress 405.9 431.0 Property and equipment, net $ 3,643.1 $ 3,3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t Costs</t>
        </is>
      </c>
      <c r="B4" s="4" t="inlineStr">
        <is>
          <t xml:space="preserve">The components of lease costs are as follows (in millions): For the Year Ended December 31, 2024 2023 2022 Operating lease cost $ 41.7 $ 40.9 $ 38.7 Finance lease cost: Amortization of right-of-use assets 25.7 25.7 27.5 Interest on lease liabilities 24.7 26.2 29.0 Total finance lease cost 50.4 51.9 56.5 Short-term and variable lease cost 2.3 2.9 5.2 Sublease income (3.1) (3.3) (2.9) Total lease cost $ 91.3 $ 92.4 $ 97.5 </t>
        </is>
      </c>
    </row>
    <row r="5">
      <c r="A5" s="4" t="inlineStr">
        <is>
          <t>Schedule of Supplemental Balance Sheet Information Related to Leases</t>
        </is>
      </c>
      <c r="B5" s="4" t="inlineStr">
        <is>
          <t>Supplemental consolidated balance sheet information related to leases is as follows (in millions): As of December 31, Classification 2024 2023 Assets Operating lease Operating lease right-of-use assets $ 203.7 $ 208.5 Finance lease (1) Property and equipment, net 221.5 247.2 Total leased assets $ 425.2 $ 455.7 Liabilities Current liabilities: Operating lease Current operating lease liabilities $ 26.3 $ 24.1 Finance lease Current portion of long-term debt 23.7 21.6 Noncurrent liabilities: Operating lease Long-term operating lease liabilities 189.7 196.1 Finance lease Long-term debt, net of current portion 294.7 318.5 Total leased liabilities $ 534.4 $ 560.3 (1) Finance lease assets are recorded net of accumulated amortization of $197.3 million and $171.6 million as of December 31, 2024 and 2023, respectively.</t>
        </is>
      </c>
    </row>
    <row r="6">
      <c r="A6" s="4" t="inlineStr">
        <is>
          <t>Schedule of Weighted Average Remaining Lease Term and Discount Rate</t>
        </is>
      </c>
      <c r="B6" s="4" t="inlineStr">
        <is>
          <t>As of December 31, 2024 2023 Weighted Average Remaining Lease Term Operating lease 9.7 years 9.5 years Finance lease 9.8 years 10.7 years Weighted Average Discount Rate Operating lease 6.4 % 6.3 % Finance lease 7.7 % 7.7 %</t>
        </is>
      </c>
    </row>
    <row r="7">
      <c r="A7" s="4" t="inlineStr">
        <is>
          <t>Schedule of Operating Lease, Liability, Maturity</t>
        </is>
      </c>
      <c r="B7" s="4" t="inlineStr">
        <is>
          <t xml:space="preserve">Maturities of lease liabilities as of December 31, 2024 are as follows (in millions): Year Ending December 31, Operating Leases Finance 2025 $ 38.9 $ 46.7 2026 39.6 47.9 2027 37.7 47.4 2028 36.7 46.4 2029 22.4 47.3 2030 and thereafter 121.5 222.9 Total lease payments 296.8 458.6 Less: Interest portion (80.8) (140.2) Total lease liabilities $ 216.0 $ 318.4 </t>
        </is>
      </c>
    </row>
    <row r="8">
      <c r="A8" s="4" t="inlineStr">
        <is>
          <t>Schedule of Finance Lease, Liability, Maturity</t>
        </is>
      </c>
      <c r="B8" s="4" t="inlineStr">
        <is>
          <t xml:space="preserve">Maturities of lease liabilities as of December 31, 2024 are as follows (in millions): Year Ending December 31, Operating Leases Finance 2025 $ 38.9 $ 46.7 2026 39.6 47.9 2027 37.7 47.4 2028 36.7 46.4 2029 22.4 47.3 2030 and thereafter 121.5 222.9 Total lease payments 296.8 458.6 Less: Interest portion (80.8) (140.2) Total lease liabilities $ 216.0 $ 318.4 </t>
        </is>
      </c>
    </row>
    <row r="9">
      <c r="A9" s="4" t="inlineStr">
        <is>
          <t>Schedule of Supplemental Cash Flow Information</t>
        </is>
      </c>
      <c r="B9" s="4" t="inlineStr">
        <is>
          <t xml:space="preserve">Supplemental cash flow information related to our leases is as follows (in millions): For the Year Ended December 31, 2024 2023 2022 Cash paid for amounts included in the measurement of lease liabilities: Operating cash flows from operating leases $ 40.7 $ 39.0 $ 40.5 Operating cash flows from finance leases 25.5 27.1 29.7 Financing cash flows from finance leases 21.8 41.1 19.2 Right-of-use assets obtained in exchange for lease obligations: Operating leases $ 26.7 $ 26.2 $ 48.7 Finance leases — 21.4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shows changes in the carrying amount of Goodwill (in millions): Amount Goodwill as of December 31, 2021 $ 1,237.0 Acquisitions 26.2 Goodwill as of December 31, 2022 1,263.2 Acquisitions 18.1 Goodwill as of December 31, 2023 1,281.3 Acquisitions 2.7 Goodwill as of December 31, 2024 $ 1,284.0 </t>
        </is>
      </c>
    </row>
    <row r="5">
      <c r="A5" s="4" t="inlineStr">
        <is>
          <t>Schedule of Intangible Assets by Major Class</t>
        </is>
      </c>
      <c r="B5" s="4" t="inlineStr">
        <is>
          <t xml:space="preserve">The range of estimated useful lives and the amortization basis for our intangible assets, excluding goodwill, are generally as follows: Estimated Useful Life Certificates of need 10 to 30 years using straight-line basis Licenses 10 to 20 years using straight-line basis Noncompete agreements 1 to 18 years using straight-line basis Trade names: Encompass indefinite-lived asset All other 10 to 20 years using straight-line basis Internal-use software 3 to 7 years using straight-line basis Market access assets 20 years using accelerated basis The following table provides information regarding our other intangible assets (in millions): Gross Carrying Amount Accumulated Amortization Net Certificates of need: 2024 $ 131.4 $ (49.0) $ 82.4 2023 120.9 (43.1) 77.8 Licenses: 2024 $ 65.7 $ (56.4) $ 9.3 2023 65.7 (55.4) 10.3 Noncompete agreements: 2024 $ 66.5 $ (63.4) $ 3.1 2023 66.7 (62.0) 4.7 Trade name - Encompass: 2024 $ 135.2 $ — $ 135.2 2023 135.2 — 135.2 Trade names - all other: 2024 $ 39.6 $ (23.6) $ 16.0 2023 39.3 (22.2) 17.1 Internal-use software: 2024 $ 214.4 $ (163.3) $ 51.1 2023 198.6 (166.4) 32.2 Market access assets: 2024 $ 13.2 $ (12.5) $ 0.7 2023 13.2 (12.3) 0.9 Total intangible assets: 2024 $ 666.0 $ (368.2) $ 297.8 2023 639.6 (361.4) 278.2 </t>
        </is>
      </c>
    </row>
    <row r="6">
      <c r="A6" s="4" t="inlineStr">
        <is>
          <t>Schedule of Amortization Expense, Intangible Assets</t>
        </is>
      </c>
      <c r="B6" s="4" t="inlineStr">
        <is>
          <t xml:space="preserve">Amortization expense for other intangible assets is as follows (in millions): For the Year Ended December 31, 2024 2023 2022 Amortization expense $ 28.8 $ 32.5 $ 28.8 </t>
        </is>
      </c>
    </row>
    <row r="7">
      <c r="A7" s="4" t="inlineStr">
        <is>
          <t>Schedule of Future Estimated Amortization Expense, Intangible Assets</t>
        </is>
      </c>
      <c r="B7" s="4" t="inlineStr">
        <is>
          <t xml:space="preserve">Total estimated amortization expense for our other intangible assets for the next five years is as follows (in millions): Year Ending December 31, Estimated 2025 $ 25.4 2026 23.0 2027 16.3 2028 12.2 2029 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85.40000000000001</v>
      </c>
      <c r="D3" s="5" t="n">
        <v>69.09999999999999</v>
      </c>
    </row>
    <row r="4">
      <c r="A4" s="4" t="inlineStr">
        <is>
          <t>Restricted cash</t>
        </is>
      </c>
      <c r="C4" s="7" t="n">
        <v>37.7</v>
      </c>
      <c r="D4" s="7" t="n">
        <v>35.1</v>
      </c>
    </row>
    <row r="5">
      <c r="A5" s="4" t="inlineStr">
        <is>
          <t>Accounts receivable</t>
        </is>
      </c>
      <c r="C5" s="7" t="n">
        <v>598.8</v>
      </c>
      <c r="D5" s="7" t="n">
        <v>611.6</v>
      </c>
    </row>
    <row r="6">
      <c r="A6" s="4" t="inlineStr">
        <is>
          <t>Prepaid expenses</t>
        </is>
      </c>
      <c r="C6" s="7" t="n">
        <v>42.3</v>
      </c>
      <c r="D6" s="7" t="n">
        <v>34.5</v>
      </c>
    </row>
    <row r="7">
      <c r="A7" s="4" t="inlineStr">
        <is>
          <t>Other current assets</t>
        </is>
      </c>
      <c r="C7" s="7" t="n">
        <v>122.7</v>
      </c>
      <c r="D7" s="7" t="n">
        <v>91.5</v>
      </c>
    </row>
    <row r="8">
      <c r="A8" s="4" t="inlineStr">
        <is>
          <t>Total current assets</t>
        </is>
      </c>
      <c r="C8" s="7" t="n">
        <v>886.9</v>
      </c>
      <c r="D8" s="7" t="n">
        <v>841.8</v>
      </c>
    </row>
    <row r="9">
      <c r="A9" s="4" t="inlineStr">
        <is>
          <t>Property and equipment, net</t>
        </is>
      </c>
      <c r="C9" s="7" t="n">
        <v>3643.1</v>
      </c>
      <c r="D9" s="6" t="n">
        <v>3301</v>
      </c>
    </row>
    <row r="10">
      <c r="A10" s="4" t="inlineStr">
        <is>
          <t>Operating lease right-of-use assets</t>
        </is>
      </c>
      <c r="C10" s="7" t="n">
        <v>203.7</v>
      </c>
      <c r="D10" s="7" t="n">
        <v>208.5</v>
      </c>
    </row>
    <row r="11">
      <c r="A11" s="4" t="inlineStr">
        <is>
          <t>Goodwill</t>
        </is>
      </c>
      <c r="C11" s="6" t="n">
        <v>1284</v>
      </c>
      <c r="D11" s="7" t="n">
        <v>1281.3</v>
      </c>
    </row>
    <row r="12">
      <c r="A12" s="4" t="inlineStr">
        <is>
          <t>Intangible assets, net</t>
        </is>
      </c>
      <c r="C12" s="7" t="n">
        <v>297.8</v>
      </c>
      <c r="D12" s="7" t="n">
        <v>278.2</v>
      </c>
    </row>
    <row r="13">
      <c r="A13" s="4" t="inlineStr">
        <is>
          <t>Other long-term assets</t>
        </is>
      </c>
      <c r="C13" s="7" t="n">
        <v>219.2</v>
      </c>
      <c r="D13" s="7" t="n">
        <v>191.6</v>
      </c>
    </row>
    <row r="14">
      <c r="A14" s="4" t="inlineStr">
        <is>
          <t>Total assets</t>
        </is>
      </c>
      <c r="B14" s="4" t="inlineStr">
        <is>
          <t>[1]</t>
        </is>
      </c>
      <c r="C14" s="7" t="n">
        <v>6534.7</v>
      </c>
      <c r="D14" s="7" t="n">
        <v>6102.4</v>
      </c>
    </row>
    <row r="15">
      <c r="A15" s="3" t="inlineStr">
        <is>
          <t>Current liabilities:</t>
        </is>
      </c>
      <c r="C15" s="4" t="inlineStr">
        <is>
          <t xml:space="preserve"> </t>
        </is>
      </c>
      <c r="D15" s="4" t="inlineStr">
        <is>
          <t xml:space="preserve"> </t>
        </is>
      </c>
    </row>
    <row r="16">
      <c r="A16" s="4" t="inlineStr">
        <is>
          <t>Current portion of long-term debt</t>
        </is>
      </c>
      <c r="C16" s="7" t="n">
        <v>138.6</v>
      </c>
      <c r="D16" s="7" t="n">
        <v>24.8</v>
      </c>
    </row>
    <row r="17">
      <c r="A17" s="4" t="inlineStr">
        <is>
          <t>Current operating lease liabilities</t>
        </is>
      </c>
      <c r="C17" s="7" t="n">
        <v>26.3</v>
      </c>
      <c r="D17" s="7" t="n">
        <v>24.1</v>
      </c>
    </row>
    <row r="18">
      <c r="A18" s="4" t="inlineStr">
        <is>
          <t>Accounts payable</t>
        </is>
      </c>
      <c r="C18" s="6" t="n">
        <v>171</v>
      </c>
      <c r="D18" s="6" t="n">
        <v>170</v>
      </c>
    </row>
    <row r="19">
      <c r="A19" s="4" t="inlineStr">
        <is>
          <t>Accrued payroll</t>
        </is>
      </c>
      <c r="C19" s="7" t="n">
        <v>227.9</v>
      </c>
      <c r="D19" s="7" t="n">
        <v>207.5</v>
      </c>
    </row>
    <row r="20">
      <c r="A20" s="4" t="inlineStr">
        <is>
          <t>Accrued interest payable</t>
        </is>
      </c>
      <c r="C20" s="7" t="n">
        <v>38.6</v>
      </c>
      <c r="D20" s="7" t="n">
        <v>42.6</v>
      </c>
    </row>
    <row r="21">
      <c r="A21" s="4" t="inlineStr">
        <is>
          <t>Other current liabilities</t>
        </is>
      </c>
      <c r="C21" s="7" t="n">
        <v>238.6</v>
      </c>
      <c r="D21" s="7" t="n">
        <v>187.4</v>
      </c>
    </row>
    <row r="22">
      <c r="A22" s="4" t="inlineStr">
        <is>
          <t>Total current liabilities</t>
        </is>
      </c>
      <c r="C22" s="6" t="n">
        <v>841</v>
      </c>
      <c r="D22" s="7" t="n">
        <v>656.4</v>
      </c>
    </row>
    <row r="23">
      <c r="A23" s="4" t="inlineStr">
        <is>
          <t>Long-term debt, net of current portion</t>
        </is>
      </c>
      <c r="C23" s="7" t="n">
        <v>2359.2</v>
      </c>
      <c r="D23" s="7" t="n">
        <v>2687.8</v>
      </c>
    </row>
    <row r="24">
      <c r="A24" s="4" t="inlineStr">
        <is>
          <t>Long-term operating lease liabilities</t>
        </is>
      </c>
      <c r="C24" s="7" t="n">
        <v>189.7</v>
      </c>
      <c r="D24" s="7" t="n">
        <v>196.1</v>
      </c>
    </row>
    <row r="25">
      <c r="A25" s="4" t="inlineStr">
        <is>
          <t>Self-insured risks</t>
        </is>
      </c>
      <c r="C25" s="7" t="n">
        <v>138.6</v>
      </c>
      <c r="D25" s="7" t="n">
        <v>131.8</v>
      </c>
    </row>
    <row r="26">
      <c r="A26" s="4" t="inlineStr">
        <is>
          <t>Deferred income tax liabilities</t>
        </is>
      </c>
      <c r="C26" s="7" t="n">
        <v>105.2</v>
      </c>
      <c r="D26" s="6" t="n">
        <v>87</v>
      </c>
    </row>
    <row r="27">
      <c r="A27" s="4" t="inlineStr">
        <is>
          <t>Other long-term liabilities</t>
        </is>
      </c>
      <c r="C27" s="7" t="n">
        <v>51.8</v>
      </c>
      <c r="D27" s="7" t="n">
        <v>46.1</v>
      </c>
    </row>
    <row r="28">
      <c r="A28" s="4" t="inlineStr">
        <is>
          <t>Total liabilities</t>
        </is>
      </c>
      <c r="B28" s="4" t="inlineStr">
        <is>
          <t>[1]</t>
        </is>
      </c>
      <c r="C28" s="7" t="n">
        <v>3685.5</v>
      </c>
      <c r="D28" s="7" t="n">
        <v>3805.2</v>
      </c>
    </row>
    <row r="29">
      <c r="A29" s="4" t="inlineStr">
        <is>
          <t>Commitments and contingencies</t>
        </is>
      </c>
      <c r="C29" s="4" t="inlineStr">
        <is>
          <t xml:space="preserve"> </t>
        </is>
      </c>
      <c r="D29" s="4" t="inlineStr">
        <is>
          <t xml:space="preserve"> </t>
        </is>
      </c>
    </row>
    <row r="30">
      <c r="A30" s="4" t="inlineStr">
        <is>
          <t>Redeemable noncontrolling interests</t>
        </is>
      </c>
      <c r="C30" s="7" t="n">
        <v>56.5</v>
      </c>
      <c r="D30" s="6" t="n">
        <v>42</v>
      </c>
    </row>
    <row r="31">
      <c r="A31" s="3" t="inlineStr">
        <is>
          <t>Encompass Health shareholders’ equity:</t>
        </is>
      </c>
      <c r="C31" s="4" t="inlineStr">
        <is>
          <t xml:space="preserve"> </t>
        </is>
      </c>
      <c r="D31" s="4" t="inlineStr">
        <is>
          <t xml:space="preserve"> </t>
        </is>
      </c>
    </row>
    <row r="32">
      <c r="A32" s="4" t="inlineStr">
        <is>
          <t>Common stock, $.01 par value; 200,000,000 shares authorized; issued: 116,036,500 in 2024; 115,416,676 in 2023</t>
        </is>
      </c>
      <c r="C32" s="7" t="n">
        <v>1.2</v>
      </c>
      <c r="D32" s="7" t="n">
        <v>1.2</v>
      </c>
    </row>
    <row r="33">
      <c r="A33" s="4" t="inlineStr">
        <is>
          <t>Capital in excess of par value</t>
        </is>
      </c>
      <c r="C33" s="6" t="n">
        <v>1847</v>
      </c>
      <c r="D33" s="6" t="n">
        <v>1787</v>
      </c>
    </row>
    <row r="34">
      <c r="A34" s="4" t="inlineStr">
        <is>
          <t>Accumulated income</t>
        </is>
      </c>
      <c r="C34" s="7" t="n">
        <v>796.7</v>
      </c>
      <c r="D34" s="7" t="n">
        <v>406.5</v>
      </c>
    </row>
    <row r="35">
      <c r="A35" s="4" t="inlineStr">
        <is>
          <t>Treasury stock, at cost (15,261,136 shares in 2024 and 15,163,909 shares in 2023)</t>
        </is>
      </c>
      <c r="C35" s="7" t="n">
        <v>-577.9</v>
      </c>
      <c r="D35" s="7" t="n">
        <v>-547.2</v>
      </c>
    </row>
    <row r="36">
      <c r="A36" s="4" t="inlineStr">
        <is>
          <t>Total Encompass Health shareholders’ equity</t>
        </is>
      </c>
      <c r="C36" s="6" t="n">
        <v>2067</v>
      </c>
      <c r="D36" s="7" t="n">
        <v>1647.5</v>
      </c>
    </row>
    <row r="37">
      <c r="A37" s="4" t="inlineStr">
        <is>
          <t>Noncontrolling interests</t>
        </is>
      </c>
      <c r="C37" s="7" t="n">
        <v>725.7</v>
      </c>
      <c r="D37" s="7" t="n">
        <v>607.7</v>
      </c>
    </row>
    <row r="38">
      <c r="A38" s="4" t="inlineStr">
        <is>
          <t>Total shareholders’ equity</t>
        </is>
      </c>
      <c r="C38" s="7" t="n">
        <v>2792.7</v>
      </c>
      <c r="D38" s="7" t="n">
        <v>2255.2</v>
      </c>
    </row>
    <row r="39">
      <c r="A39" s="4" t="inlineStr">
        <is>
          <t>Total liabilities and shareholders’ equity</t>
        </is>
      </c>
      <c r="B39" s="4" t="inlineStr">
        <is>
          <t>[1]</t>
        </is>
      </c>
      <c r="C39" s="5" t="n">
        <v>6534.7</v>
      </c>
      <c r="D39" s="5" t="n">
        <v>6102.4</v>
      </c>
    </row>
    <row r="40"/>
    <row r="41">
      <c r="A41" s="4" t="inlineStr">
        <is>
          <t>[1] Our consolidated assets as of December 31, 2024 and December 31, 2023 include total assets of variable interest entities of $208.1 million and $207.7 million, respectively, which cannot be used by us to settle the obligations of other entities. Our consolidated liabilities as of December 31, 2024 and December 31, 2023 include total liabilities of the variable interest entities of $45.0 million and $42.2 million, respectively. See Note 3, Variable Interest Entities.</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Long-term Debt</t>
        </is>
      </c>
      <c r="B4" s="4" t="inlineStr">
        <is>
          <t xml:space="preserve">Our long-term debt outstanding consists of the following (in millions): As of December 31, 2024 2023 Credit Agreement— Advances under revolving credit facility $ 20.0 $ — Bonds payable— 5.75% Senior Notes due 2025 99.8 348.5 4.50% Senior Notes due 2028 788.4 785.0 4.75% Senior Notes due 2030 784.2 781.5 4.625% Senior Notes due 2031 392.5 391.5 Other notes payable 94.5 66.0 Finance lease obligations 318.4 340.1 2,497.8 2,712.6 Less: Current portion (138.6) (24.8) Long-term debt, net of current portion $ 2,359.2 $ 2,687.8 Our notes payable consist of the following (in millions): As of December 31, 2024 2023 Current Interest Rates Sale/leaseback transactions involving real estate accounted for as financings $ 28.0 $ 28.0 9.2% to 13.4% Construction of new hospitals 47.6 38.0 5.0% to 6.3% Software contracts 18.9 — 5.5% to 6.5% Other notes payable $ 94.5 $ 66.0 </t>
        </is>
      </c>
    </row>
    <row r="5">
      <c r="A5" s="4" t="inlineStr">
        <is>
          <t>Schedule of Debt Maturities</t>
        </is>
      </c>
      <c r="B5" s="4" t="inlineStr">
        <is>
          <t xml:space="preserve">The following chart shows scheduled principal payments due on long-term debt for the next five years and thereafter (in millions): Year Ending December 31, Face Amount Net Amount 2025 $ 138.8 $ 138.6 2026 39.4 39.4 2027 66.1 66.1 2028 833.0 821.4 2029 41.7 41.7 Thereafter 1,414.1 1,390.6 Total $ 2,533.1 $ 2,497.8 </t>
        </is>
      </c>
    </row>
    <row r="6">
      <c r="A6" s="4" t="inlineStr">
        <is>
          <t>Schedule of Redemption Prices for Senior Notes</t>
        </is>
      </c>
      <c r="B6" s="4" t="inlineStr">
        <is>
          <t>We may redeem the 2028 Notes, in whole or in part, at any time on or after February 1, 2024 at the redemption prices set forth below: Period Redemption 2024 101.125 % 2025 and thereafter 100.000 % * Expressed in percentage of principal amount Period Redemption 2025 102.375 % 2026 101.583 % 2027 100.792 % 2028 and thereafter 100.000 % * Expressed in percentage of principal amount Period Redemption 2026 102.313 % 2027 101.542 % 2028 100.771 % 2029 and thereafter 100.000 % * Expressed in percentage of principal amou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f-Insured Risks (Tables)</t>
        </is>
      </c>
      <c r="B1" s="2" t="inlineStr">
        <is>
          <t>12 Months Ended</t>
        </is>
      </c>
    </row>
    <row r="2">
      <c r="B2" s="2" t="inlineStr">
        <is>
          <t>Dec. 31, 2024</t>
        </is>
      </c>
    </row>
    <row r="3">
      <c r="A3" s="3" t="inlineStr">
        <is>
          <t>Insurance [Abstract]</t>
        </is>
      </c>
      <c r="B3" s="4" t="inlineStr">
        <is>
          <t xml:space="preserve"> </t>
        </is>
      </c>
    </row>
    <row r="4">
      <c r="A4" s="4" t="inlineStr">
        <is>
          <t>Schedule of Self-Insurance Reserves</t>
        </is>
      </c>
      <c r="B4" s="4" t="inlineStr">
        <is>
          <t xml:space="preserve">The following table presents the changes in our self-insurance reserves (in millions): 2024 2023 2022 Balance at beginning of period, gross $ 184.5 $ 175.1 $ 169.4 Less: Reinsurance receivables (36.4) (32.3) (30.0) Balance at beginning of period, net 148.1 142.8 139.4 Increase for the provision of current year claims 59.1 54.7 50.5 Decrease for the provision of prior year claims (10.9) (10.5) (8.2) Payments related to current year claims (6.9) (8.1) (7.1) Payments related to prior year claims (32.2) (30.8) (31.8) Balance at end of period, net 157.2 148.1 142.8 Add: Reinsurance receivables 37.6 36.4 32.3 Balance at end of period, gross $ 194.8 $ 184.5 $ 17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t>
        </is>
      </c>
      <c r="B4" s="4" t="inlineStr">
        <is>
          <t xml:space="preserve">The following is a summary of the activity related to our Redeemable noncontrolling interests (in millions): For the Year Ended December 31, 2024 2023 2022 Balance at beginning of period $ 42.0 $ 35.6 $ 42.2 Net income attributable to noncontrolling interests 5.1 8.3 7.2 Distributions declared (10.2) (1.1) (5.3) Contribution to joint ventures 18.0 — — Change in fair value 1.6 (0.8) (3.4) Other — — 0.1 Spin off of Enhabit, Inc. — — (5.2) Balance at end of period $ 56.5 $ 42.0 $ 35.6 </t>
        </is>
      </c>
    </row>
    <row r="5">
      <c r="A5" s="4" t="inlineStr">
        <is>
          <t>Schedule of Reconciliation of Net Income Attributable to Noncontrolling Interests</t>
        </is>
      </c>
      <c r="B5" s="4" t="inlineStr">
        <is>
          <t xml:space="preserve">The following table reconciles the net income attributable to nonredeemable Noncontrolling interests , as recorded in the shareholders’ equity section of the consolidated balance sheets, and the net income attributable to Redeemable noncontrolling interests , as recorded in the mezzanine section of the consolidated balance sheets, to the Net income attributable to noncontrolling interests presented in the consolidated statements of comprehensive income (in millions): For the Year Ended December 31, 2024 2023 2022 Net income attributable to nonredeemable noncontrolling interests $ 135.8 $ 102.7 $ 87.7 Net income attributable to redeemable noncontrolling interests 5.1 8.3 7.2 Net income attributable to noncontrolling interests $ 140.9 $ 111.0 $ 9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Our financial assets and liabilities that are measured at fair value on a recurring basis are as follows (in millions): Fair Value Measurements at Reporting Date Using As of December 31, 2024 Fair Value Quoted Prices in Active Markets for Identical Assets Significant Other Observable Inputs Significant Unobservable Inputs Valuation Technique (1) Equity securities $ 130.9 $ 4.2 $ 126.7 $ — M Redeemable noncontrolling interests 56.5 — — 56.5 I As of December 31, 2023 Equity securities $ 126.2 $ 4.0 $ 122.2 $ — M Redeemable noncontrolling interests 42.0 — — 42.0 I (1) The two valuation techniques are: market approach (M) and income approach (I).</t>
        </is>
      </c>
    </row>
    <row r="5">
      <c r="A5" s="4" t="inlineStr">
        <is>
          <t>Schedule of Carrying Amounts and Estimated Fair Values, Financial Instruments</t>
        </is>
      </c>
      <c r="B5" s="4" t="inlineStr">
        <is>
          <t xml:space="preserve">The carrying amounts and estimated fair values for our other financial instruments are presented in the following table (in millions): As of December 31, 2024 As of December 31, 2023 Carrying Amount Estimated Fair Value Carrying Amount Estimated Fair Value Long-term debt: Advances under revolving credit facility $ 20.0 $ 20.0 $ — $ — 5.75% Senior Notes due 2025 99.8 99.7 348.5 349.3 4.50% Senior Notes due 2028 788.4 772.3 785.0 763.6 4.75% Senior Notes due 2030 784.2 759.0 781.5 755.0 4.625% Senior Notes due 2031 392.5 369.9 391.5 369.4 Other notes payable 94.5 94.5 66.0 66.0 Financial commitments: Letters of credit — 36.3 — 3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Average Assumptions Used to Determine Fair Value of Stock Options</t>
        </is>
      </c>
      <c r="B4" s="4" t="inlineStr">
        <is>
          <t>The fair values of the options granted during the years ended December 31, 2024, 2023, and 2022 have been estimated at the grant date using the Black-Scholes option-pricing model with the following weighted-average assumptions: For the Year Ended December 31, 2024 2023 2022 Expected volatility 27.9 % 28.5 % 28.3 % Risk-free interest rate 4.2 % 4.2 % 1.7 % Expected life (years) 7.2 6.9 7.8 Dividend yield 1.0 % 1.1 % 1.9 %</t>
        </is>
      </c>
    </row>
    <row r="5">
      <c r="A5" s="4" t="inlineStr">
        <is>
          <t>Schedule of Stock Option Activity</t>
        </is>
      </c>
      <c r="B5" s="4" t="inlineStr">
        <is>
          <t xml:space="preserve">A summary of our stock option activity and related information is as follows: Shares Weighted- Average Exercise Price per Share Weighted- Average Remaining Life (Years) Aggregate Intrinsic Value Outstanding, December 31, 2023 853 $ 49.52 Granted 64 74.20 Exercised (77) 31.66 Outstanding, December 31, 2024 840 53.05 5.1 $ 33.0 Exercisable, December 31, 2024 686 50.72 4.3 28.6 </t>
        </is>
      </c>
    </row>
    <row r="6">
      <c r="A6" s="4" t="inlineStr">
        <is>
          <t>Schedule of Restricted Stock Activity</t>
        </is>
      </c>
      <c r="B6" s="4" t="inlineStr">
        <is>
          <t xml:space="preserve">A summary of our issued restricted stock awards is as follows (share information in thousands): Shares Weighted-Average Grant Date Fair Value Nonvested shares at December 31, 2023 706 $ 63.60 Granted 620 61.67 Vested (481) 65.39 Forfeited (41) 61.52 Nonvested shares at December 31, 2024 804 6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significant components of the Provision for income tax expense related to continuing operations are as follows (in millions): For the Year Ended December 31, 2024 2023 2022 Current: Federal $ 111.0 $ 101.7 $ 58.7 State and other 28.5 26.6 13.5 Total current expense 139.5 128.3 72.2 Deferred: Federal 8.6 (0.7) 17.9 State and other 2.1 4.6 10.0 Total deferred expense 10.7 3.9 27.9 Total income tax expense related to continuing operations $ 150.2 $ 132.2 $ 100.1 </t>
        </is>
      </c>
    </row>
    <row r="5">
      <c r="A5" s="4" t="inlineStr">
        <is>
          <t>Schedule of Effective Income Tax Rate Reconciliation</t>
        </is>
      </c>
      <c r="B5" s="4" t="inlineStr">
        <is>
          <t>A reconciliation of differences between the federal income tax at statutory rates and our actual income tax expense on our income from continuing operations, which include federal, state, and other income taxes, is presented below: For the Year Ended December 31, 2024 2023 2022 Tax expense at statutory rate 21.0 % 21.0 % 21.0 % Increase (decrease) in tax rate resulting from: State and other income taxes, net of federal tax benefit 3.9 % 4.1 % 4.0 % Increase in valuation allowance — % 0.3 % 0.6 % Noncontrolling interests (3.8) % (4.0) % (4.4) % Share-based windfall tax benefits (1.0) % — % — % Other, net (0.1) % 0.4 % 1.0 % Income tax expense 20.0 % 21.8 % 22.2 %</t>
        </is>
      </c>
    </row>
    <row r="6">
      <c r="A6" s="4" t="inlineStr">
        <is>
          <t>Schedule of Components of Deferred Tax Assets and Liabilities</t>
        </is>
      </c>
      <c r="B6" s="4" t="inlineStr">
        <is>
          <t>The significant components of our deferred tax assets and liabilities are presented in the following table (in millions): As of December 31, 2024 2023 Deferred income tax assets: Net operating loss $ 8.8 $ 23.1 Insurance reserve 20.9 20.1 Stock-based compensation 24.0 21.4 Revenue reserves 8.0 7.6 Operating lease liabilities 7.9 8.8 Other accruals 29.4 26.2 Tax credits 17.0 14.6 Total deferred income tax assets 116.0 121.8 Less: Valuation allowance (21.0) (28.4) Net deferred income tax assets 95.0 93.4 Deferred income tax liabilities: Intangibles (63.4) (62.6) Operating lease right-of-use assets (6.8) (7.8) Property, net (18.8) (18.1) Carrying value of partnerships (110.9) (91.7) Other (0.3) (0.2) Total deferred income tax liabilities (200.2) (180.4) Net deferred income tax liabilities $ (105.2) $ (8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in millions, except per share amounts): For the Year Ended December 31, 2024 2023 2022 Basic: Numerator: Income from continuing operations $ 599.4 $ 475.0 $ 350.7 Less: Net income attributable to noncontrolling interests included in continuing operations (140.9) (111.0) (93.6) Less: Income from continuing operations allocated to participating securities (2.8) (2.4) (1.1) Income from continuing operations attributable to Encompass Health common shareholders 455.7 361.6 256.0 (Loss) income from discontinued operations, net of tax (2.8) (12.0) 15.2 Less: Net income attributable to noncontrolling interests included in discontinued operations — — (1.3) Less: Income from discontinued operations allocated to participating securities — — (0.1) (Loss) income from discontinued operations attributable to Encompass Health common shareholders (2.8) (12.0) 13.8 Net income attributable to Encompass Health common shareholders $ 452.9 $ 349.6 $ 269.8 Denominator: Basic weighted average common shares outstanding 99.9 99.5 99.2 Basic earnings per share attributable to Encompass Health common shareholders: Continuing operations $ 4.56 $ 3.63 $ 2.58 Discontinued operations (0.03) (0.12) 0.14 Net income $ 4.53 $ 3.51 $ 2.72 Diluted: Numerator: Income from continuing operations $ 599.4 $ 475.0 $ 350.7 Less: Net income attributable to noncontrolling interests included in continuing operations (140.9) (111.0) (93.6) Income from continuing operations attributable to Encompass Health common shareholders 458.5 364.0 257.1 (Loss) income from discontinued operations, net of tax (2.8) (12.0) 15.2 Less: Net income attributable to noncontrolling interests included in discontinued operations — — (1.3) (Loss) income from discontinued operations attributable to Encompass Health common shareholders (2.8) (12.0) 13.9 Net income attributable to Encompass Health common shareholders $ 455.7 $ 352.0 $ 271.0 Denominator: Diluted weighted average common shares outstanding 102.2 101.3 100.4 Diluted earnings per share attributable to Encompass Health common shareholders: Continuing operations $ 4.49 $ 3.59 $ 2.56 Discontinued operations (0.03) (0.12) 0.14 Net income $ 4.46 $ 3.47 $ 2.70 </t>
        </is>
      </c>
    </row>
    <row r="5">
      <c r="A5" s="4" t="inlineStr">
        <is>
          <t>Schedule of Reconciliation of Weighted Average Number of Shares Outstanding</t>
        </is>
      </c>
      <c r="B5" s="4" t="inlineStr">
        <is>
          <t xml:space="preserve">The following table sets forth the reconciliation between basic weighted average common shares outstanding and diluted weighted average common shares outstanding (in millions): For the Year Ended December 31, 2024 2023 2022 Basic weighted average common shares outstanding 99.9 99.5 99.2 Restricted stock awards, dilutive stock options, and restricted stock units 2.3 1.8 1.2 Diluted weighted average common shares outstanding 102.2 101.3 10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Financial Information of Reportable Segments</t>
        </is>
      </c>
      <c r="B4" s="4" t="inlineStr">
        <is>
          <t>Selected financial information, including significant segment expenses, for our reportable segment is as follows (in millions): For the Year Ended December 31, 2024 2023 2022 Net operating revenues $ 5,373.2 $ 4,801.2 $ 4,348.6 Less: Salaries and benefits 2,901.0 2,600.1 2,393.3 Other operating expenses 785.2 709.3 665.6 Supplies 239.0 218.3 202.1 Occupancy costs 57.3 56.3 54.7 General and administrative expenses 156.1 146.5 130.4 Net income attributable to noncontrolling interests 148.2 113.2 93.6 Other segment items (1) (17.3) (13.6) (10.4) Adjusted EBITDA $ 1,103.7 $ 971.1 $ 819.3 (1) Includes interest income, investment gain or loss, and equity in net income of nonconsolidated affiliates.</t>
        </is>
      </c>
    </row>
    <row r="5">
      <c r="A5" s="4" t="inlineStr">
        <is>
          <t>Reconciliation of Segment Adjusted EBITDA to Income from Continuing Operations Before Income Tax Expense</t>
        </is>
      </c>
      <c r="B5" s="4" t="inlineStr">
        <is>
          <t xml:space="preserve">Segment reconciliation (in millions): For the Year Ended December 31, 2024 2023 2022 Adjusted EBITDA $ 1,103.7 $ 971.1 $ 819.3 Stock-based compensation (48.3) (50.6) (29.2) Depreciation and amortization (299.6) (273.9) (243.6) Loss on disposal or impairment of assets (17.4) (9.8) (4.8) Loss on early extinguishment of debt (0.6) — (1.4) Interest expense and amortization of debt discounts and fees (137.4) (143.5) (175.7) Net income attributable to noncontrolling interests 140.9 111.0 93.6 Change in fair market value of equity securities 1.0 0.7 (7.4) Asset impairment impact on noncontrolling interests 7.3 — — State regulatory change impact on noncontrolling interests — 2.2 — Income from continuing operations before income tax expense $ 749.6 $ 607.2 $ 450.8 </t>
        </is>
      </c>
    </row>
    <row r="6">
      <c r="A6" s="4" t="inlineStr">
        <is>
          <t>Reconciliation of Revenue from Segments to Consolidated</t>
        </is>
      </c>
      <c r="B6" s="4" t="inlineStr">
        <is>
          <t xml:space="preserve">Additional detail regarding the revenues of our operating segment by service line follows (in millions): For the Year Ended December 31, 2024 2023 2022 Net operating revenues: Inpatient $ 5,230.5 $ 4,693.8 $ 4,251.6 Outpatient and other 142.7 107.4 97.0 Net operating revenues $ 5,373.2 $ 4,801.2 $ 4,34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6" customWidth="1" min="2" max="2"/>
    <col width="22" customWidth="1" min="3" max="3"/>
    <col width="37" customWidth="1" min="4" max="4"/>
    <col width="22" customWidth="1" min="5" max="5"/>
    <col width="22" customWidth="1" min="6" max="6"/>
  </cols>
  <sheetData>
    <row r="1">
      <c r="A1" s="1" t="inlineStr">
        <is>
          <t>Summary of Significant Accounting Policies - Additional Information (Details) $ in Millions</t>
        </is>
      </c>
      <c r="C1" s="2" t="inlineStr">
        <is>
          <t>3 Months Ended</t>
        </is>
      </c>
      <c r="D1" s="2" t="inlineStr">
        <is>
          <t>12 Months Ended</t>
        </is>
      </c>
    </row>
    <row r="2">
      <c r="B2" s="2" t="inlineStr">
        <is>
          <t>Jul. 01, 2024 USD ($) bed</t>
        </is>
      </c>
      <c r="C2" s="2" t="inlineStr">
        <is>
          <t>Mar. 31, 2023 USD ($)</t>
        </is>
      </c>
      <c r="D2" s="2" t="inlineStr">
        <is>
          <t>Dec. 31, 2024 USD ($) hospital state</t>
        </is>
      </c>
      <c r="E2" s="2" t="inlineStr">
        <is>
          <t>Dec. 31, 2023 USD ($)</t>
        </is>
      </c>
      <c r="F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in which entity operates | state</t>
        </is>
      </c>
      <c r="B4" s="4" t="inlineStr">
        <is>
          <t xml:space="preserve"> </t>
        </is>
      </c>
      <c r="C4" s="4" t="inlineStr">
        <is>
          <t xml:space="preserve"> </t>
        </is>
      </c>
      <c r="D4" s="6" t="n">
        <v>38</v>
      </c>
      <c r="E4" s="4" t="inlineStr">
        <is>
          <t xml:space="preserve"> </t>
        </is>
      </c>
      <c r="F4" s="4" t="inlineStr">
        <is>
          <t xml:space="preserve"> </t>
        </is>
      </c>
    </row>
    <row r="5">
      <c r="A5" s="4" t="inlineStr">
        <is>
          <t>Number of inpatient rehabilitation hospitals | hospital</t>
        </is>
      </c>
      <c r="B5" s="4" t="inlineStr">
        <is>
          <t xml:space="preserve"> </t>
        </is>
      </c>
      <c r="C5" s="4" t="inlineStr">
        <is>
          <t xml:space="preserve"> </t>
        </is>
      </c>
      <c r="D5" s="6" t="n">
        <v>166</v>
      </c>
      <c r="E5" s="4" t="inlineStr">
        <is>
          <t xml:space="preserve"> </t>
        </is>
      </c>
      <c r="F5" s="4" t="inlineStr">
        <is>
          <t xml:space="preserve"> </t>
        </is>
      </c>
    </row>
    <row r="6">
      <c r="A6" s="4" t="inlineStr">
        <is>
          <t>Number of inpatient rehabilitation hospitals, sole ownership | hospital</t>
        </is>
      </c>
      <c r="B6" s="4" t="inlineStr">
        <is>
          <t xml:space="preserve"> </t>
        </is>
      </c>
      <c r="C6" s="4" t="inlineStr">
        <is>
          <t xml:space="preserve"> </t>
        </is>
      </c>
      <c r="D6" s="6" t="n">
        <v>101</v>
      </c>
      <c r="E6" s="4" t="inlineStr">
        <is>
          <t xml:space="preserve"> </t>
        </is>
      </c>
      <c r="F6" s="4" t="inlineStr">
        <is>
          <t xml:space="preserve"> </t>
        </is>
      </c>
    </row>
    <row r="7">
      <c r="A7" s="4" t="inlineStr">
        <is>
          <t>Number of jointly owned inpatient rehabilitation hospitals | hospital</t>
        </is>
      </c>
      <c r="B7" s="4" t="inlineStr">
        <is>
          <t xml:space="preserve"> </t>
        </is>
      </c>
      <c r="C7" s="4" t="inlineStr">
        <is>
          <t xml:space="preserve"> </t>
        </is>
      </c>
      <c r="D7" s="6" t="n">
        <v>65</v>
      </c>
      <c r="E7" s="4" t="inlineStr">
        <is>
          <t xml:space="preserve"> </t>
        </is>
      </c>
      <c r="F7" s="4" t="inlineStr">
        <is>
          <t xml:space="preserve"> </t>
        </is>
      </c>
    </row>
    <row r="8">
      <c r="A8" s="4" t="inlineStr">
        <is>
          <t>Contributions from noncontrolling interests of consolidated affiliates</t>
        </is>
      </c>
      <c r="B8" s="4" t="inlineStr">
        <is>
          <t xml:space="preserve"> </t>
        </is>
      </c>
      <c r="C8" s="4" t="inlineStr">
        <is>
          <t xml:space="preserve"> </t>
        </is>
      </c>
      <c r="D8" s="5" t="n">
        <v>140.4</v>
      </c>
      <c r="E8" s="5" t="n">
        <v>68.3</v>
      </c>
      <c r="F8" s="5" t="n">
        <v>64.09999999999999</v>
      </c>
    </row>
    <row r="9">
      <c r="A9" s="4" t="inlineStr">
        <is>
          <t>Minimum accrual of loss contingency needed to accrue for related legal fees</t>
        </is>
      </c>
      <c r="B9" s="4" t="inlineStr">
        <is>
          <t xml:space="preserve"> </t>
        </is>
      </c>
      <c r="C9" s="4" t="inlineStr">
        <is>
          <t xml:space="preserve"> </t>
        </is>
      </c>
      <c r="D9" s="6" t="n">
        <v>5</v>
      </c>
      <c r="E9" s="4" t="inlineStr">
        <is>
          <t xml:space="preserve"> </t>
        </is>
      </c>
      <c r="F9" s="4" t="inlineStr">
        <is>
          <t xml:space="preserve"> </t>
        </is>
      </c>
    </row>
    <row r="10">
      <c r="A10" s="4" t="inlineStr">
        <is>
          <t>Advertising expense</t>
        </is>
      </c>
      <c r="B10" s="4" t="inlineStr">
        <is>
          <t xml:space="preserve"> </t>
        </is>
      </c>
      <c r="C10" s="4" t="inlineStr">
        <is>
          <t xml:space="preserve"> </t>
        </is>
      </c>
      <c r="D10" s="7" t="n">
        <v>5.8</v>
      </c>
      <c r="E10" s="7" t="n">
        <v>6.1</v>
      </c>
      <c r="F10" s="5" t="n">
        <v>6.3</v>
      </c>
    </row>
    <row r="11">
      <c r="A11" s="4" t="inlineStr">
        <is>
          <t>Hospital in Augusta, Georgia | Corporate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beds | bed</t>
        </is>
      </c>
      <c r="B13" s="6" t="n">
        <v>70</v>
      </c>
      <c r="C13" s="4" t="inlineStr">
        <is>
          <t xml:space="preserve"> </t>
        </is>
      </c>
      <c r="D13" s="4" t="inlineStr">
        <is>
          <t xml:space="preserve"> </t>
        </is>
      </c>
      <c r="E13" s="4" t="inlineStr">
        <is>
          <t xml:space="preserve"> </t>
        </is>
      </c>
      <c r="F13" s="4" t="inlineStr">
        <is>
          <t xml:space="preserve"> </t>
        </is>
      </c>
    </row>
    <row r="14">
      <c r="A14" s="4" t="inlineStr">
        <is>
          <t>Contributions from noncontrolling interests of consolidated affiliates</t>
        </is>
      </c>
      <c r="B14" s="8" t="n">
        <v>90</v>
      </c>
      <c r="C14" s="4" t="inlineStr">
        <is>
          <t xml:space="preserve"> </t>
        </is>
      </c>
      <c r="D14" s="4" t="inlineStr">
        <is>
          <t xml:space="preserve"> </t>
        </is>
      </c>
      <c r="E14" s="4" t="inlineStr">
        <is>
          <t xml:space="preserve"> </t>
        </is>
      </c>
      <c r="F14" s="4" t="inlineStr">
        <is>
          <t xml:space="preserve"> </t>
        </is>
      </c>
    </row>
    <row r="15">
      <c r="A15" s="4" t="inlineStr">
        <is>
          <t>Remaining noncontrolling interest</t>
        </is>
      </c>
      <c r="B15" s="11" t="n">
        <v>0.5</v>
      </c>
      <c r="C15" s="4" t="inlineStr">
        <is>
          <t xml:space="preserve"> </t>
        </is>
      </c>
      <c r="D15" s="4" t="inlineStr">
        <is>
          <t xml:space="preserve"> </t>
        </is>
      </c>
      <c r="E15" s="4" t="inlineStr">
        <is>
          <t xml:space="preserve"> </t>
        </is>
      </c>
      <c r="F15" s="4" t="inlineStr">
        <is>
          <t xml:space="preserve"> </t>
        </is>
      </c>
    </row>
    <row r="16">
      <c r="A16" s="4" t="inlineStr">
        <is>
          <t>Post-tax gain increasing capital in excess of par</t>
        </is>
      </c>
      <c r="B16" s="4" t="inlineStr">
        <is>
          <t xml:space="preserve"> </t>
        </is>
      </c>
      <c r="C16" s="4" t="inlineStr">
        <is>
          <t xml:space="preserve"> </t>
        </is>
      </c>
      <c r="D16" s="5" t="n">
        <v>23.2</v>
      </c>
      <c r="E16" s="4" t="inlineStr">
        <is>
          <t xml:space="preserve"> </t>
        </is>
      </c>
      <c r="F16" s="4" t="inlineStr">
        <is>
          <t xml:space="preserve"> </t>
        </is>
      </c>
    </row>
    <row r="17">
      <c r="A17" s="4" t="inlineStr">
        <is>
          <t>Market access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 useful life</t>
        </is>
      </c>
      <c r="B19" s="4" t="inlineStr">
        <is>
          <t xml:space="preserve"> </t>
        </is>
      </c>
      <c r="C19" s="4" t="inlineStr">
        <is>
          <t xml:space="preserve"> </t>
        </is>
      </c>
      <c r="D19" s="4" t="inlineStr">
        <is>
          <t>20 years</t>
        </is>
      </c>
      <c r="E19" s="4" t="inlineStr">
        <is>
          <t xml:space="preserve"> </t>
        </is>
      </c>
      <c r="F19" s="4" t="inlineStr">
        <is>
          <t xml:space="preserve"> </t>
        </is>
      </c>
    </row>
    <row r="20">
      <c r="A20" s="4" t="inlineStr">
        <is>
          <t>ALJ, Adverse Rul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claims pending review</t>
        </is>
      </c>
      <c r="B22" s="4" t="inlineStr">
        <is>
          <t xml:space="preserve"> </t>
        </is>
      </c>
      <c r="C22" s="4" t="inlineStr">
        <is>
          <t xml:space="preserve"> </t>
        </is>
      </c>
      <c r="D22" s="8" t="n">
        <v>4</v>
      </c>
      <c r="E22" s="4" t="inlineStr">
        <is>
          <t xml:space="preserve"> </t>
        </is>
      </c>
      <c r="F22" s="4" t="inlineStr">
        <is>
          <t xml:space="preserve"> </t>
        </is>
      </c>
    </row>
    <row r="23">
      <c r="A23" s="4" t="inlineStr">
        <is>
          <t>DAB, Adverse Rul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claims pending review</t>
        </is>
      </c>
      <c r="B25" s="4" t="inlineStr">
        <is>
          <t xml:space="preserve"> </t>
        </is>
      </c>
      <c r="C25" s="4" t="inlineStr">
        <is>
          <t xml:space="preserve"> </t>
        </is>
      </c>
      <c r="D25" s="6" t="n">
        <v>30</v>
      </c>
      <c r="E25" s="4" t="inlineStr">
        <is>
          <t xml:space="preserve"> </t>
        </is>
      </c>
      <c r="F25" s="4" t="inlineStr">
        <is>
          <t xml:space="preserve"> </t>
        </is>
      </c>
    </row>
    <row r="26">
      <c r="A26" s="4" t="inlineStr">
        <is>
          <t>Appealed claims denied</t>
        </is>
      </c>
      <c r="B26" s="4" t="inlineStr">
        <is>
          <t xml:space="preserve"> </t>
        </is>
      </c>
      <c r="C26" s="4" t="inlineStr">
        <is>
          <t xml:space="preserve"> </t>
        </is>
      </c>
      <c r="D26" s="6" t="n">
        <v>7</v>
      </c>
      <c r="E26" s="4" t="inlineStr">
        <is>
          <t xml:space="preserve"> </t>
        </is>
      </c>
      <c r="F26" s="4" t="inlineStr">
        <is>
          <t xml:space="preserve"> </t>
        </is>
      </c>
    </row>
    <row r="27">
      <c r="A27" s="4" t="inlineStr">
        <is>
          <t>Pending appeals additional reserve</t>
        </is>
      </c>
      <c r="B27" s="4" t="inlineStr">
        <is>
          <t xml:space="preserve"> </t>
        </is>
      </c>
      <c r="C27" s="4" t="inlineStr">
        <is>
          <t xml:space="preserve"> </t>
        </is>
      </c>
      <c r="D27" s="4" t="inlineStr">
        <is>
          <t xml:space="preserve"> </t>
        </is>
      </c>
      <c r="E27" s="5" t="n">
        <v>21.9</v>
      </c>
      <c r="F27" s="4" t="inlineStr">
        <is>
          <t xml:space="preserve"> </t>
        </is>
      </c>
    </row>
    <row r="28">
      <c r="A28" s="4" t="inlineStr">
        <is>
          <t>UPICs Aud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eged overpayment amount</t>
        </is>
      </c>
      <c r="B30" s="4" t="inlineStr">
        <is>
          <t xml:space="preserve"> </t>
        </is>
      </c>
      <c r="C30" s="4" t="inlineStr">
        <is>
          <t xml:space="preserve"> </t>
        </is>
      </c>
      <c r="D30" s="8" t="n">
        <v>18</v>
      </c>
      <c r="E30" s="4" t="inlineStr">
        <is>
          <t xml:space="preserve"> </t>
        </is>
      </c>
      <c r="F30" s="4" t="inlineStr">
        <is>
          <t xml:space="preserve"> </t>
        </is>
      </c>
    </row>
    <row r="31">
      <c r="A31" s="4" t="inlineStr">
        <is>
          <t>SMR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iew of claims initiated amount</t>
        </is>
      </c>
      <c r="B33" s="4" t="inlineStr">
        <is>
          <t xml:space="preserve"> </t>
        </is>
      </c>
      <c r="C33" s="8" t="n">
        <v>21</v>
      </c>
      <c r="D33" s="4" t="inlineStr">
        <is>
          <t xml:space="preserve"> </t>
        </is>
      </c>
      <c r="E33" s="4" t="inlineStr">
        <is>
          <t xml:space="preserve"> </t>
        </is>
      </c>
      <c r="F33" s="4" t="inlineStr">
        <is>
          <t xml:space="preserve"> </t>
        </is>
      </c>
    </row>
    <row r="34">
      <c r="A34" s="4" t="inlineStr">
        <is>
          <t>Approved claims (in percent)</t>
        </is>
      </c>
      <c r="B34" s="4" t="inlineStr">
        <is>
          <t xml:space="preserve"> </t>
        </is>
      </c>
      <c r="C34" s="4" t="inlineStr">
        <is>
          <t xml:space="preserve"> </t>
        </is>
      </c>
      <c r="D34" s="10" t="n">
        <v>0.89</v>
      </c>
      <c r="E34" s="4" t="inlineStr">
        <is>
          <t xml:space="preserve"> </t>
        </is>
      </c>
      <c r="F34" s="4" t="inlineStr">
        <is>
          <t xml:space="preserve"> </t>
        </is>
      </c>
    </row>
    <row r="35">
      <c r="A35" s="4" t="inlineStr">
        <is>
          <t>Claims under appeal amount</t>
        </is>
      </c>
      <c r="B35" s="4" t="inlineStr">
        <is>
          <t xml:space="preserve"> </t>
        </is>
      </c>
      <c r="C35" s="4" t="inlineStr">
        <is>
          <t xml:space="preserve"> </t>
        </is>
      </c>
      <c r="D35" s="5" t="n">
        <v>0.1</v>
      </c>
      <c r="E35" s="4" t="inlineStr">
        <is>
          <t xml:space="preserve"> </t>
        </is>
      </c>
      <c r="F35" s="4" t="inlineStr">
        <is>
          <t xml:space="preserve"> </t>
        </is>
      </c>
    </row>
    <row r="36">
      <c r="A36" s="4" t="inlineStr">
        <is>
          <t>Payor Source | Revenue from Contract with Customer Benchmark | Medicare | RAC Aud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Medicare patient discharges (percent)</t>
        </is>
      </c>
      <c r="B38" s="4" t="inlineStr">
        <is>
          <t xml:space="preserve"> </t>
        </is>
      </c>
      <c r="C38" s="4" t="inlineStr">
        <is>
          <t xml:space="preserve"> </t>
        </is>
      </c>
      <c r="D38" s="11" t="n">
        <v>0.01</v>
      </c>
      <c r="E38" s="4" t="inlineStr">
        <is>
          <t xml:space="preserve"> </t>
        </is>
      </c>
      <c r="F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Joint venture ownership percentage</t>
        </is>
      </c>
      <c r="B41" s="4" t="inlineStr">
        <is>
          <t xml:space="preserve"> </t>
        </is>
      </c>
      <c r="C41" s="4" t="inlineStr">
        <is>
          <t xml:space="preserve"> </t>
        </is>
      </c>
      <c r="D41" s="11" t="n">
        <v>0.5</v>
      </c>
      <c r="E41" s="4" t="inlineStr">
        <is>
          <t xml:space="preserve"> </t>
        </is>
      </c>
      <c r="F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Joint venture ownership percentage</t>
        </is>
      </c>
      <c r="B44" s="4" t="inlineStr">
        <is>
          <t xml:space="preserve"> </t>
        </is>
      </c>
      <c r="C44" s="4" t="inlineStr">
        <is>
          <t xml:space="preserve"> </t>
        </is>
      </c>
      <c r="D44" s="12" t="n">
        <v>0.975</v>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Operating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operating revenues</t>
        </is>
      </c>
      <c r="B4" s="5" t="n">
        <v>5373.2</v>
      </c>
      <c r="C4" s="5" t="n">
        <v>4801.2</v>
      </c>
      <c r="D4" s="5" t="n">
        <v>4348.6</v>
      </c>
    </row>
    <row r="5">
      <c r="A5" s="4" t="inlineStr">
        <is>
          <t>Medic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operating revenues</t>
        </is>
      </c>
      <c r="B7" s="7" t="n">
        <v>3495.3</v>
      </c>
      <c r="C7" s="7" t="n">
        <v>3126.1</v>
      </c>
      <c r="D7" s="7" t="n">
        <v>2843.1</v>
      </c>
    </row>
    <row r="8">
      <c r="A8" s="4" t="inlineStr">
        <is>
          <t>Medicare Advant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operating revenues</t>
        </is>
      </c>
      <c r="B10" s="7" t="n">
        <v>903.7</v>
      </c>
      <c r="C10" s="7" t="n">
        <v>776.1</v>
      </c>
      <c r="D10" s="7" t="n">
        <v>654.6</v>
      </c>
    </row>
    <row r="11">
      <c r="A11" s="4" t="inlineStr">
        <is>
          <t>Managed ca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operating revenues</t>
        </is>
      </c>
      <c r="B13" s="7" t="n">
        <v>579.2</v>
      </c>
      <c r="C13" s="7" t="n">
        <v>531.4</v>
      </c>
      <c r="D13" s="7" t="n">
        <v>505.2</v>
      </c>
    </row>
    <row r="14">
      <c r="A14" s="4" t="inlineStr">
        <is>
          <t>Medicai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operating revenues</t>
        </is>
      </c>
      <c r="B16" s="7" t="n">
        <v>179.4</v>
      </c>
      <c r="C16" s="7" t="n">
        <v>190.7</v>
      </c>
      <c r="D16" s="7" t="n">
        <v>183.3</v>
      </c>
    </row>
    <row r="17">
      <c r="A17" s="4" t="inlineStr">
        <is>
          <t>Other third-party payo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operating revenues</t>
        </is>
      </c>
      <c r="B19" s="7" t="n">
        <v>41.7</v>
      </c>
      <c r="C19" s="7" t="n">
        <v>41.8</v>
      </c>
      <c r="D19" s="7" t="n">
        <v>39.5</v>
      </c>
    </row>
    <row r="20">
      <c r="A20" s="4" t="inlineStr">
        <is>
          <t>Workers’ compens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operating revenues</t>
        </is>
      </c>
      <c r="B22" s="7" t="n">
        <v>27.8</v>
      </c>
      <c r="C22" s="7" t="n">
        <v>25.8</v>
      </c>
      <c r="D22" s="7" t="n">
        <v>24.7</v>
      </c>
    </row>
    <row r="23">
      <c r="A23" s="4" t="inlineStr">
        <is>
          <t>Pati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operating revenues</t>
        </is>
      </c>
      <c r="B25" s="7" t="n">
        <v>15.9</v>
      </c>
      <c r="C25" s="7" t="n">
        <v>14.9</v>
      </c>
      <c r="D25" s="7" t="n">
        <v>16.6</v>
      </c>
    </row>
    <row r="26">
      <c r="A26" s="4" t="inlineStr">
        <is>
          <t>Other inco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operating revenues</t>
        </is>
      </c>
      <c r="B28" s="5" t="n">
        <v>130.2</v>
      </c>
      <c r="C28" s="5" t="n">
        <v>94.40000000000001</v>
      </c>
      <c r="D28" s="5" t="n">
        <v>81.59999999999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4" t="inlineStr">
        <is>
          <t>Common stock, par value (in dollars per share)</t>
        </is>
      </c>
      <c r="C2" s="9" t="n">
        <v>0.01</v>
      </c>
      <c r="D2" s="9" t="n">
        <v>0.01</v>
      </c>
    </row>
    <row r="3">
      <c r="A3" s="4" t="inlineStr">
        <is>
          <t>Common stock, shares authorized (in shares)</t>
        </is>
      </c>
      <c r="C3" s="6" t="n">
        <v>200000000</v>
      </c>
      <c r="D3" s="6" t="n">
        <v>200000000</v>
      </c>
    </row>
    <row r="4">
      <c r="A4" s="4" t="inlineStr">
        <is>
          <t>Common stock, shares issued (in shares)</t>
        </is>
      </c>
      <c r="C4" s="6" t="n">
        <v>116036500</v>
      </c>
      <c r="D4" s="6" t="n">
        <v>115416676</v>
      </c>
    </row>
    <row r="5">
      <c r="A5" s="4" t="inlineStr">
        <is>
          <t>Treasury stock, shares (in shares)</t>
        </is>
      </c>
      <c r="C5" s="6" t="n">
        <v>15261136</v>
      </c>
      <c r="D5" s="6" t="n">
        <v>15163909</v>
      </c>
    </row>
    <row r="6">
      <c r="A6" s="4" t="inlineStr">
        <is>
          <t>Total assets</t>
        </is>
      </c>
      <c r="B6" s="4" t="inlineStr">
        <is>
          <t>[1]</t>
        </is>
      </c>
      <c r="C6" s="5" t="n">
        <v>6534.7</v>
      </c>
      <c r="D6" s="5" t="n">
        <v>6102.4</v>
      </c>
    </row>
    <row r="7">
      <c r="A7" s="4" t="inlineStr">
        <is>
          <t>Total liabilities</t>
        </is>
      </c>
      <c r="B7" s="4" t="inlineStr">
        <is>
          <t>[1]</t>
        </is>
      </c>
      <c r="C7" s="7" t="n">
        <v>3685.5</v>
      </c>
      <c r="D7" s="7" t="n">
        <v>3805.2</v>
      </c>
    </row>
    <row r="8">
      <c r="A8" s="4" t="inlineStr">
        <is>
          <t>Variable Interest Entity, Primary Beneficiary</t>
        </is>
      </c>
      <c r="C8" s="4" t="inlineStr">
        <is>
          <t xml:space="preserve"> </t>
        </is>
      </c>
      <c r="D8" s="4" t="inlineStr">
        <is>
          <t xml:space="preserve"> </t>
        </is>
      </c>
    </row>
    <row r="9">
      <c r="A9" s="4" t="inlineStr">
        <is>
          <t>Total assets</t>
        </is>
      </c>
      <c r="C9" s="7" t="n">
        <v>208.1</v>
      </c>
      <c r="D9" s="7" t="n">
        <v>207.7</v>
      </c>
    </row>
    <row r="10">
      <c r="A10" s="4" t="inlineStr">
        <is>
          <t>Total liabilities</t>
        </is>
      </c>
      <c r="C10" s="8" t="n">
        <v>45</v>
      </c>
      <c r="D10" s="5" t="n">
        <v>42.2</v>
      </c>
    </row>
    <row r="11"/>
    <row r="12">
      <c r="A12" s="4" t="inlineStr">
        <is>
          <t>[1] Our consolidated assets as of December 31, 2024 and December 31, 2023 include total assets of variable interest entities of $208.1 million and $207.7 million, respectively, which cannot be used by us to settle the obligations of other entities. Our consolidated liabilities as of December 31, 2024 and December 31, 2023 include total liabilities of the variable interest entities of $45.0 million and $42.2 million, respectively. See Note 3, Variable Interest Entities.</t>
        </is>
      </c>
    </row>
  </sheetData>
  <mergeCells count="3">
    <mergeCell ref="A1:B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Payor Source - Accounts Receivable</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Net operating revenues by payor source (percent)</t>
        </is>
      </c>
      <c r="B4" s="11" t="n">
        <v>1</v>
      </c>
      <c r="C4" s="11" t="n">
        <v>1</v>
      </c>
    </row>
    <row r="5">
      <c r="A5" s="4" t="inlineStr">
        <is>
          <t>Medicare | Third-Party Payo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operating revenues by payor source (percent)</t>
        </is>
      </c>
      <c r="B7" s="12" t="n">
        <v>0.555</v>
      </c>
      <c r="C7" s="12" t="n">
        <v>0.576</v>
      </c>
    </row>
    <row r="8">
      <c r="A8" s="4" t="inlineStr">
        <is>
          <t>Managed care and other discount plans, including Medicare Advantage | Third-Party Payo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et operating revenues by payor source (percent)</t>
        </is>
      </c>
      <c r="B10" s="12" t="n">
        <v>0.343</v>
      </c>
      <c r="C10" s="12" t="n">
        <v>0.323</v>
      </c>
    </row>
    <row r="11">
      <c r="A11" s="4" t="inlineStr">
        <is>
          <t>Medicaid | Third-Party Payo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Net operating revenues by payor source (percent)</t>
        </is>
      </c>
      <c r="B13" s="11" t="n">
        <v>0.04</v>
      </c>
      <c r="C13" s="11" t="n">
        <v>0.04</v>
      </c>
    </row>
    <row r="14">
      <c r="A14" s="4" t="inlineStr">
        <is>
          <t>Other third-party payors | Third-Party Payo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Net operating revenues by payor source (percent)</t>
        </is>
      </c>
      <c r="B16" s="12" t="n">
        <v>0.028</v>
      </c>
      <c r="C16" s="12" t="n">
        <v>0.027</v>
      </c>
    </row>
    <row r="17">
      <c r="A17" s="4" t="inlineStr">
        <is>
          <t>Workers’ compensation | Third-Party Payo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Net operating revenues by payor source (percent)</t>
        </is>
      </c>
      <c r="B19" s="12" t="n">
        <v>0.026</v>
      </c>
      <c r="C19" s="12" t="n">
        <v>0.025</v>
      </c>
    </row>
    <row r="20">
      <c r="A20" s="4" t="inlineStr">
        <is>
          <t>Patients | Self-Pay</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Net operating revenues by payor source (percent)</t>
        </is>
      </c>
      <c r="B22" s="12" t="n">
        <v>0.008</v>
      </c>
      <c r="C22" s="12" t="n">
        <v>0.00899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PP&amp;E Useful Lives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t>
        </is>
      </c>
      <c r="B4" s="4" t="inlineStr">
        <is>
          <t>1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fe</t>
        </is>
      </c>
      <c r="B7" s="4" t="inlineStr">
        <is>
          <t>30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Useful life</t>
        </is>
      </c>
      <c r="B10" s="4" t="inlineStr">
        <is>
          <t>2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5 years</t>
        </is>
      </c>
    </row>
    <row r="14">
      <c r="A14" s="4" t="inlineStr">
        <is>
          <t>Vehicles</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Furniture, fixtures, and equipment | Minimum</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row r="20">
      <c r="A20" s="4" t="inlineStr">
        <is>
          <t>Furniture, fixtures, and equipment | Maximum</t>
        </is>
      </c>
      <c r="B20" s="4" t="inlineStr">
        <is>
          <t xml:space="preserve"> </t>
        </is>
      </c>
    </row>
    <row r="21">
      <c r="A21" s="3" t="inlineStr">
        <is>
          <t>Property, Plant and Equipment [Line Items]</t>
        </is>
      </c>
      <c r="B21" s="4" t="inlineStr">
        <is>
          <t xml:space="preserve"> </t>
        </is>
      </c>
    </row>
    <row r="22">
      <c r="A22" s="4" t="inlineStr">
        <is>
          <t>Useful life</t>
        </is>
      </c>
      <c r="B22"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 Useful Lives (Details)</t>
        </is>
      </c>
      <c r="B1" s="2" t="inlineStr">
        <is>
          <t>Dec. 31, 2024</t>
        </is>
      </c>
    </row>
    <row r="2">
      <c r="A2" s="4" t="inlineStr">
        <is>
          <t>Certificates of need | 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0 years</t>
        </is>
      </c>
    </row>
    <row r="5">
      <c r="A5" s="4" t="inlineStr">
        <is>
          <t>Certificates of need | 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30 years</t>
        </is>
      </c>
    </row>
    <row r="8">
      <c r="A8" s="4" t="inlineStr">
        <is>
          <t>Licenses | Minimu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10 years</t>
        </is>
      </c>
    </row>
    <row r="11">
      <c r="A11" s="4" t="inlineStr">
        <is>
          <t>Licenses | Maximum</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20 years</t>
        </is>
      </c>
    </row>
    <row r="14">
      <c r="A14" s="4" t="inlineStr">
        <is>
          <t>Noncompete agreements | Minimum</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1 year</t>
        </is>
      </c>
    </row>
    <row r="17">
      <c r="A17" s="4" t="inlineStr">
        <is>
          <t>Noncompete agreements | Maximum</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18 years</t>
        </is>
      </c>
    </row>
    <row r="20">
      <c r="A20" s="4" t="inlineStr">
        <is>
          <t>Trade Names | Minimum</t>
        </is>
      </c>
      <c r="B20" s="4" t="inlineStr">
        <is>
          <t xml:space="preserve"> </t>
        </is>
      </c>
    </row>
    <row r="21">
      <c r="A21" s="3" t="inlineStr">
        <is>
          <t>Finite-Lived Intangible Assets [Line Items]</t>
        </is>
      </c>
      <c r="B21" s="4" t="inlineStr">
        <is>
          <t xml:space="preserve"> </t>
        </is>
      </c>
    </row>
    <row r="22">
      <c r="A22" s="4" t="inlineStr">
        <is>
          <t>Finite-lived intangible asset useful life</t>
        </is>
      </c>
      <c r="B22" s="4" t="inlineStr">
        <is>
          <t>10 years</t>
        </is>
      </c>
    </row>
    <row r="23">
      <c r="A23" s="4" t="inlineStr">
        <is>
          <t>Trade Names | Maximum</t>
        </is>
      </c>
      <c r="B23" s="4" t="inlineStr">
        <is>
          <t xml:space="preserve"> </t>
        </is>
      </c>
    </row>
    <row r="24">
      <c r="A24" s="3" t="inlineStr">
        <is>
          <t>Finite-Lived Intangible Assets [Line Items]</t>
        </is>
      </c>
      <c r="B24" s="4" t="inlineStr">
        <is>
          <t xml:space="preserve"> </t>
        </is>
      </c>
    </row>
    <row r="25">
      <c r="A25" s="4" t="inlineStr">
        <is>
          <t>Finite-lived intangible asset useful life</t>
        </is>
      </c>
      <c r="B25" s="4" t="inlineStr">
        <is>
          <t>20 years</t>
        </is>
      </c>
    </row>
    <row r="26">
      <c r="A26" s="4" t="inlineStr">
        <is>
          <t>Internal-use software | Minimum</t>
        </is>
      </c>
      <c r="B26" s="4" t="inlineStr">
        <is>
          <t xml:space="preserve"> </t>
        </is>
      </c>
    </row>
    <row r="27">
      <c r="A27" s="3" t="inlineStr">
        <is>
          <t>Finite-Lived Intangible Assets [Line Items]</t>
        </is>
      </c>
      <c r="B27" s="4" t="inlineStr">
        <is>
          <t xml:space="preserve"> </t>
        </is>
      </c>
    </row>
    <row r="28">
      <c r="A28" s="4" t="inlineStr">
        <is>
          <t>Finite-lived intangible asset useful life</t>
        </is>
      </c>
      <c r="B28" s="4" t="inlineStr">
        <is>
          <t>3 years</t>
        </is>
      </c>
    </row>
    <row r="29">
      <c r="A29" s="4" t="inlineStr">
        <is>
          <t>Internal-use software | Maximum</t>
        </is>
      </c>
      <c r="B29" s="4" t="inlineStr">
        <is>
          <t xml:space="preserve"> </t>
        </is>
      </c>
    </row>
    <row r="30">
      <c r="A30" s="3" t="inlineStr">
        <is>
          <t>Finite-Lived Intangible Assets [Line Items]</t>
        </is>
      </c>
      <c r="B30" s="4" t="inlineStr">
        <is>
          <t xml:space="preserve"> </t>
        </is>
      </c>
    </row>
    <row r="31">
      <c r="A31" s="4" t="inlineStr">
        <is>
          <t>Finite-lived intangible asset useful life</t>
        </is>
      </c>
      <c r="B31" s="4" t="inlineStr">
        <is>
          <t>7 years</t>
        </is>
      </c>
    </row>
    <row r="32">
      <c r="A32" s="4" t="inlineStr">
        <is>
          <t>Market access assets</t>
        </is>
      </c>
      <c r="B32" s="4" t="inlineStr">
        <is>
          <t xml:space="preserve"> </t>
        </is>
      </c>
    </row>
    <row r="33">
      <c r="A33" s="3" t="inlineStr">
        <is>
          <t>Finite-Lived Intangible Assets [Line Items]</t>
        </is>
      </c>
      <c r="B33" s="4" t="inlineStr">
        <is>
          <t xml:space="preserve"> </t>
        </is>
      </c>
    </row>
    <row r="34">
      <c r="A34" s="4" t="inlineStr">
        <is>
          <t>Finite-lived intangible asset useful life</t>
        </is>
      </c>
      <c r="B34"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22" customWidth="1" min="5" max="5"/>
    <col width="22" customWidth="1" min="6" max="6"/>
  </cols>
  <sheetData>
    <row r="1">
      <c r="A1" s="1" t="inlineStr">
        <is>
          <t>Spin Off of Home Health and Hospice Business - Additional Information (Details) $ / shares in Units, $ in Millions</t>
        </is>
      </c>
      <c r="C1" s="2" t="inlineStr">
        <is>
          <t>12 Months Ended</t>
        </is>
      </c>
    </row>
    <row r="2">
      <c r="B2" s="2" t="inlineStr">
        <is>
          <t>Jul. 01, 2022 $ / shares</t>
        </is>
      </c>
      <c r="C2" s="2" t="inlineStr">
        <is>
          <t>Dec. 31, 2024 USD ($) $ / shares</t>
        </is>
      </c>
      <c r="D2" s="2" t="inlineStr">
        <is>
          <t>Dec. 31, 2023 USD ($) $ / shares</t>
        </is>
      </c>
      <c r="E2" s="2" t="inlineStr">
        <is>
          <t>Dec. 31, 2022 USD ($)</t>
        </is>
      </c>
      <c r="F2" s="2" t="inlineStr">
        <is>
          <t>Jun.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9" t="n">
        <v>0.01</v>
      </c>
      <c r="D4" s="9" t="n">
        <v>0.01</v>
      </c>
      <c r="E4" s="4" t="inlineStr">
        <is>
          <t xml:space="preserve"> </t>
        </is>
      </c>
      <c r="F4" s="4" t="inlineStr">
        <is>
          <t xml:space="preserve"> </t>
        </is>
      </c>
    </row>
    <row r="5">
      <c r="A5" s="4" t="inlineStr">
        <is>
          <t>Enhab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 | $ / shares</t>
        </is>
      </c>
      <c r="B7" s="9" t="n">
        <v>0.01</v>
      </c>
      <c r="C7" s="4" t="inlineStr">
        <is>
          <t xml:space="preserve"> </t>
        </is>
      </c>
      <c r="D7" s="4" t="inlineStr">
        <is>
          <t xml:space="preserve"> </t>
        </is>
      </c>
      <c r="E7" s="4" t="inlineStr">
        <is>
          <t xml:space="preserve"> </t>
        </is>
      </c>
      <c r="F7" s="4" t="inlineStr">
        <is>
          <t xml:space="preserve"> </t>
        </is>
      </c>
    </row>
    <row r="8">
      <c r="A8" s="4" t="inlineStr">
        <is>
          <t>Enhabit |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 rata distribution of common stock</t>
        </is>
      </c>
      <c r="B10" s="7" t="n">
        <v>0.5</v>
      </c>
      <c r="C10" s="4" t="inlineStr">
        <is>
          <t xml:space="preserve"> </t>
        </is>
      </c>
      <c r="D10" s="4" t="inlineStr">
        <is>
          <t xml:space="preserve"> </t>
        </is>
      </c>
      <c r="E10" s="4" t="inlineStr">
        <is>
          <t xml:space="preserve"> </t>
        </is>
      </c>
      <c r="F10" s="4" t="inlineStr">
        <is>
          <t xml:space="preserve"> </t>
        </is>
      </c>
    </row>
    <row r="11">
      <c r="A11" s="4" t="inlineStr">
        <is>
          <t>Enhabit | Discontinued Operations, Disposed of by Means Other than Sale, Spinof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 costs</t>
        </is>
      </c>
      <c r="B13" s="4" t="inlineStr">
        <is>
          <t xml:space="preserve"> </t>
        </is>
      </c>
      <c r="C13" s="4" t="inlineStr">
        <is>
          <t xml:space="preserve"> </t>
        </is>
      </c>
      <c r="D13" s="4" t="inlineStr">
        <is>
          <t xml:space="preserve"> </t>
        </is>
      </c>
      <c r="E13" s="5" t="n">
        <v>56.7</v>
      </c>
      <c r="F13" s="4" t="inlineStr">
        <is>
          <t xml:space="preserve"> </t>
        </is>
      </c>
    </row>
    <row r="14">
      <c r="A14" s="4" t="inlineStr">
        <is>
          <t>Legal costs</t>
        </is>
      </c>
      <c r="B14" s="4" t="inlineStr">
        <is>
          <t xml:space="preserve"> </t>
        </is>
      </c>
      <c r="C14" s="5" t="n">
        <v>2.9</v>
      </c>
      <c r="D14" s="5" t="n">
        <v>15.8</v>
      </c>
      <c r="E14" s="4" t="inlineStr">
        <is>
          <t xml:space="preserve"> </t>
        </is>
      </c>
      <c r="F14" s="4" t="inlineStr">
        <is>
          <t xml:space="preserve"> </t>
        </is>
      </c>
    </row>
    <row r="15">
      <c r="A15" s="4" t="inlineStr">
        <is>
          <t>Enhabit | Discontinued Operations, Disposed of by Means Other than Sale, Spinoff | Trade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ferred to discontinued operations</t>
        </is>
      </c>
      <c r="B17" s="4" t="inlineStr">
        <is>
          <t xml:space="preserve"> </t>
        </is>
      </c>
      <c r="C17" s="4" t="inlineStr">
        <is>
          <t xml:space="preserve"> </t>
        </is>
      </c>
      <c r="D17" s="4" t="inlineStr">
        <is>
          <t xml:space="preserve"> </t>
        </is>
      </c>
      <c r="E17" s="4" t="inlineStr">
        <is>
          <t xml:space="preserve"> </t>
        </is>
      </c>
      <c r="F17" s="5" t="n">
        <v>104.2</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 Off of Home Health and Hospice Business- Summary of Financial Information Related to Discontinued Operations (Details) - USD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Income from discontinued operations, net of tax</t>
        </is>
      </c>
      <c r="B4" s="5" t="n">
        <v>-2.8</v>
      </c>
      <c r="C4" s="8" t="n">
        <v>-12</v>
      </c>
      <c r="D4" s="5" t="n">
        <v>15.2</v>
      </c>
    </row>
    <row r="5">
      <c r="A5" s="4" t="inlineStr">
        <is>
          <t>Less: Net income attributable to noncontrolling interests included in discontinued operations</t>
        </is>
      </c>
      <c r="B5" s="6" t="n">
        <v>0</v>
      </c>
      <c r="C5" s="6" t="n">
        <v>0</v>
      </c>
      <c r="D5" s="7" t="n">
        <v>-1.3</v>
      </c>
    </row>
    <row r="6">
      <c r="A6" s="4" t="inlineStr">
        <is>
          <t>Net income attributable to Encompass Health included in discontinued operations</t>
        </is>
      </c>
      <c r="B6" s="5" t="n">
        <v>-2.8</v>
      </c>
      <c r="C6" s="8" t="n">
        <v>-12</v>
      </c>
      <c r="D6" s="7" t="n">
        <v>13.9</v>
      </c>
    </row>
    <row r="7">
      <c r="A7" s="4" t="inlineStr">
        <is>
          <t>Enhabit | Discontinued Operations, Disposed of by Means Other than Sale, Spinoff</t>
        </is>
      </c>
      <c r="B7" s="4" t="inlineStr">
        <is>
          <t xml:space="preserve"> </t>
        </is>
      </c>
      <c r="C7" s="4" t="inlineStr">
        <is>
          <t xml:space="preserve"> </t>
        </is>
      </c>
      <c r="D7" s="4" t="inlineStr">
        <is>
          <t xml:space="preserve"> </t>
        </is>
      </c>
    </row>
    <row r="8">
      <c r="A8" s="3" t="inlineStr">
        <is>
          <t>Income from discontinued operations</t>
        </is>
      </c>
      <c r="B8" s="4" t="inlineStr">
        <is>
          <t xml:space="preserve"> </t>
        </is>
      </c>
      <c r="C8" s="4" t="inlineStr">
        <is>
          <t xml:space="preserve"> </t>
        </is>
      </c>
      <c r="D8" s="4" t="inlineStr">
        <is>
          <t xml:space="preserve"> </t>
        </is>
      </c>
    </row>
    <row r="9">
      <c r="A9" s="4" t="inlineStr">
        <is>
          <t>Net operating revenue</t>
        </is>
      </c>
      <c r="B9" s="4" t="inlineStr">
        <is>
          <t xml:space="preserve"> </t>
        </is>
      </c>
      <c r="C9" s="4" t="inlineStr">
        <is>
          <t xml:space="preserve"> </t>
        </is>
      </c>
      <c r="D9" s="7" t="n">
        <v>542.3</v>
      </c>
    </row>
    <row r="10">
      <c r="A10" s="3" t="inlineStr">
        <is>
          <t>Operating expenses:</t>
        </is>
      </c>
      <c r="B10" s="4" t="inlineStr">
        <is>
          <t xml:space="preserve"> </t>
        </is>
      </c>
      <c r="C10" s="4" t="inlineStr">
        <is>
          <t xml:space="preserve"> </t>
        </is>
      </c>
      <c r="D10" s="4" t="inlineStr">
        <is>
          <t xml:space="preserve"> </t>
        </is>
      </c>
    </row>
    <row r="11">
      <c r="A11" s="4" t="inlineStr">
        <is>
          <t>Salaries and benefits</t>
        </is>
      </c>
      <c r="B11" s="4" t="inlineStr">
        <is>
          <t xml:space="preserve"> </t>
        </is>
      </c>
      <c r="C11" s="4" t="inlineStr">
        <is>
          <t xml:space="preserve"> </t>
        </is>
      </c>
      <c r="D11" s="7" t="n">
        <v>376.4</v>
      </c>
    </row>
    <row r="12">
      <c r="A12" s="4" t="inlineStr">
        <is>
          <t>Other operating expenses</t>
        </is>
      </c>
      <c r="B12" s="4" t="inlineStr">
        <is>
          <t xml:space="preserve"> </t>
        </is>
      </c>
      <c r="C12" s="4" t="inlineStr">
        <is>
          <t xml:space="preserve"> </t>
        </is>
      </c>
      <c r="D12" s="7" t="n">
        <v>47.5</v>
      </c>
    </row>
    <row r="13">
      <c r="A13" s="4" t="inlineStr">
        <is>
          <t>Occupancy costs</t>
        </is>
      </c>
      <c r="B13" s="4" t="inlineStr">
        <is>
          <t xml:space="preserve"> </t>
        </is>
      </c>
      <c r="C13" s="4" t="inlineStr">
        <is>
          <t xml:space="preserve"> </t>
        </is>
      </c>
      <c r="D13" s="6" t="n">
        <v>11</v>
      </c>
    </row>
    <row r="14">
      <c r="A14" s="4" t="inlineStr">
        <is>
          <t>Supplies</t>
        </is>
      </c>
      <c r="B14" s="4" t="inlineStr">
        <is>
          <t xml:space="preserve"> </t>
        </is>
      </c>
      <c r="C14" s="4" t="inlineStr">
        <is>
          <t xml:space="preserve"> </t>
        </is>
      </c>
      <c r="D14" s="7" t="n">
        <v>11.7</v>
      </c>
    </row>
    <row r="15">
      <c r="A15" s="4" t="inlineStr">
        <is>
          <t>General and administrative expenses</t>
        </is>
      </c>
      <c r="B15" s="4" t="inlineStr">
        <is>
          <t xml:space="preserve"> </t>
        </is>
      </c>
      <c r="C15" s="4" t="inlineStr">
        <is>
          <t xml:space="preserve"> </t>
        </is>
      </c>
      <c r="D15" s="7" t="n">
        <v>59.3</v>
      </c>
    </row>
    <row r="16">
      <c r="A16" s="4" t="inlineStr">
        <is>
          <t>Depreciation and amortization</t>
        </is>
      </c>
      <c r="B16" s="4" t="inlineStr">
        <is>
          <t xml:space="preserve"> </t>
        </is>
      </c>
      <c r="C16" s="4" t="inlineStr">
        <is>
          <t xml:space="preserve"> </t>
        </is>
      </c>
      <c r="D16" s="7" t="n">
        <v>16.7</v>
      </c>
    </row>
    <row r="17">
      <c r="A17" s="4" t="inlineStr">
        <is>
          <t>Total operating expenses</t>
        </is>
      </c>
      <c r="B17" s="4" t="inlineStr">
        <is>
          <t xml:space="preserve"> </t>
        </is>
      </c>
      <c r="C17" s="4" t="inlineStr">
        <is>
          <t xml:space="preserve"> </t>
        </is>
      </c>
      <c r="D17" s="7" t="n">
        <v>522.6</v>
      </c>
    </row>
    <row r="18">
      <c r="A18" s="4" t="inlineStr">
        <is>
          <t>Interest expense and amortization of debt discounts and fees</t>
        </is>
      </c>
      <c r="B18" s="4" t="inlineStr">
        <is>
          <t xml:space="preserve"> </t>
        </is>
      </c>
      <c r="C18" s="4" t="inlineStr">
        <is>
          <t xml:space="preserve"> </t>
        </is>
      </c>
      <c r="D18" s="7" t="n">
        <v>0.2</v>
      </c>
    </row>
    <row r="19">
      <c r="A19" s="4" t="inlineStr">
        <is>
          <t>Income from discontinued operations before income taxes</t>
        </is>
      </c>
      <c r="B19" s="4" t="inlineStr">
        <is>
          <t xml:space="preserve"> </t>
        </is>
      </c>
      <c r="C19" s="4" t="inlineStr">
        <is>
          <t xml:space="preserve"> </t>
        </is>
      </c>
      <c r="D19" s="7" t="n">
        <v>19.5</v>
      </c>
    </row>
    <row r="20">
      <c r="A20" s="4" t="inlineStr">
        <is>
          <t>Provision for income tax expense</t>
        </is>
      </c>
      <c r="B20" s="4" t="inlineStr">
        <is>
          <t xml:space="preserve"> </t>
        </is>
      </c>
      <c r="C20" s="4" t="inlineStr">
        <is>
          <t xml:space="preserve"> </t>
        </is>
      </c>
      <c r="D20" s="7" t="n">
        <v>4.3</v>
      </c>
    </row>
    <row r="21">
      <c r="A21" s="4" t="inlineStr">
        <is>
          <t>Income from discontinued operations, net of tax</t>
        </is>
      </c>
      <c r="B21" s="4" t="inlineStr">
        <is>
          <t xml:space="preserve"> </t>
        </is>
      </c>
      <c r="C21" s="4" t="inlineStr">
        <is>
          <t xml:space="preserve"> </t>
        </is>
      </c>
      <c r="D21" s="7" t="n">
        <v>15.2</v>
      </c>
    </row>
    <row r="22">
      <c r="A22" s="4" t="inlineStr">
        <is>
          <t>Less: Net income attributable to noncontrolling interests included in discontinued operations</t>
        </is>
      </c>
      <c r="B22" s="4" t="inlineStr">
        <is>
          <t xml:space="preserve"> </t>
        </is>
      </c>
      <c r="C22" s="4" t="inlineStr">
        <is>
          <t xml:space="preserve"> </t>
        </is>
      </c>
      <c r="D22" s="7" t="n">
        <v>-1.3</v>
      </c>
    </row>
    <row r="23">
      <c r="A23" s="4" t="inlineStr">
        <is>
          <t>Net income attributable to Encompass Health included in discontinued operations</t>
        </is>
      </c>
      <c r="B23" s="4" t="inlineStr">
        <is>
          <t xml:space="preserve"> </t>
        </is>
      </c>
      <c r="C23" s="4" t="inlineStr">
        <is>
          <t xml:space="preserve"> </t>
        </is>
      </c>
      <c r="D23" s="5" t="n">
        <v>1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Additional Information (Details) - Variable Interest Entity, Primary Beneficiary - entity</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Number of consolidated limited partnership-like entities</t>
        </is>
      </c>
      <c r="B4" s="6" t="n">
        <v>8</v>
      </c>
      <c r="C4" s="6" t="n">
        <v>8</v>
      </c>
    </row>
    <row r="5">
      <c r="A5" s="4" t="inlineStr">
        <is>
          <t>Minimum</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 in the consolidated entities (percent)</t>
        </is>
      </c>
      <c r="B7" s="11" t="n">
        <v>0.5</v>
      </c>
      <c r="C7" s="4" t="inlineStr">
        <is>
          <t xml:space="preserve"> </t>
        </is>
      </c>
    </row>
    <row r="8">
      <c r="A8" s="4" t="inlineStr">
        <is>
          <t>Maximum</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interest in the consolidated entities (percent)</t>
        </is>
      </c>
      <c r="B10" s="11" t="n">
        <v>0.75</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Carrying Amounts and Classification of Consolidated VIEs (Details) - USD ($) $ in Millions</t>
        </is>
      </c>
      <c r="C1" s="2" t="inlineStr">
        <is>
          <t>Dec. 31, 2024</t>
        </is>
      </c>
      <c r="D1" s="2" t="inlineStr">
        <is>
          <t>Dec. 31, 2023</t>
        </is>
      </c>
      <c r="E1" s="2" t="inlineStr">
        <is>
          <t>Dec. 31, 2022</t>
        </is>
      </c>
      <c r="F1" s="2" t="inlineStr">
        <is>
          <t>Dec. 31, 2021</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85.40000000000001</v>
      </c>
      <c r="D3" s="5" t="n">
        <v>69.09999999999999</v>
      </c>
      <c r="E3" s="5" t="n">
        <v>21.8</v>
      </c>
      <c r="F3" s="5" t="n">
        <v>49.4</v>
      </c>
    </row>
    <row r="4">
      <c r="A4" s="4" t="inlineStr">
        <is>
          <t>Accounts receivable</t>
        </is>
      </c>
      <c r="C4" s="7" t="n">
        <v>598.8</v>
      </c>
      <c r="D4" s="7" t="n">
        <v>611.6</v>
      </c>
      <c r="E4" s="4" t="inlineStr">
        <is>
          <t xml:space="preserve"> </t>
        </is>
      </c>
      <c r="F4" s="4" t="inlineStr">
        <is>
          <t xml:space="preserve"> </t>
        </is>
      </c>
    </row>
    <row r="5">
      <c r="A5" s="4" t="inlineStr">
        <is>
          <t>Other current assets</t>
        </is>
      </c>
      <c r="C5" s="7" t="n">
        <v>122.7</v>
      </c>
      <c r="D5" s="7" t="n">
        <v>91.5</v>
      </c>
      <c r="E5" s="4" t="inlineStr">
        <is>
          <t xml:space="preserve"> </t>
        </is>
      </c>
      <c r="F5" s="4" t="inlineStr">
        <is>
          <t xml:space="preserve"> </t>
        </is>
      </c>
    </row>
    <row r="6">
      <c r="A6" s="4" t="inlineStr">
        <is>
          <t>Total current assets</t>
        </is>
      </c>
      <c r="C6" s="7" t="n">
        <v>886.9</v>
      </c>
      <c r="D6" s="7" t="n">
        <v>841.8</v>
      </c>
      <c r="E6" s="4" t="inlineStr">
        <is>
          <t xml:space="preserve"> </t>
        </is>
      </c>
      <c r="F6" s="4" t="inlineStr">
        <is>
          <t xml:space="preserve"> </t>
        </is>
      </c>
    </row>
    <row r="7">
      <c r="A7" s="4" t="inlineStr">
        <is>
          <t>Property and equipment, net</t>
        </is>
      </c>
      <c r="C7" s="7" t="n">
        <v>3643.1</v>
      </c>
      <c r="D7" s="6" t="n">
        <v>3301</v>
      </c>
      <c r="E7" s="4" t="inlineStr">
        <is>
          <t xml:space="preserve"> </t>
        </is>
      </c>
      <c r="F7" s="4" t="inlineStr">
        <is>
          <t xml:space="preserve"> </t>
        </is>
      </c>
    </row>
    <row r="8">
      <c r="A8" s="4" t="inlineStr">
        <is>
          <t>Operating lease right-of-use assets</t>
        </is>
      </c>
      <c r="C8" s="7" t="n">
        <v>203.7</v>
      </c>
      <c r="D8" s="7" t="n">
        <v>208.5</v>
      </c>
      <c r="E8" s="4" t="inlineStr">
        <is>
          <t xml:space="preserve"> </t>
        </is>
      </c>
      <c r="F8" s="4" t="inlineStr">
        <is>
          <t xml:space="preserve"> </t>
        </is>
      </c>
    </row>
    <row r="9">
      <c r="A9" s="4" t="inlineStr">
        <is>
          <t>Goodwill</t>
        </is>
      </c>
      <c r="C9" s="6" t="n">
        <v>1284</v>
      </c>
      <c r="D9" s="7" t="n">
        <v>1281.3</v>
      </c>
      <c r="E9" s="5" t="n">
        <v>1263.2</v>
      </c>
      <c r="F9" s="8" t="n">
        <v>1237</v>
      </c>
    </row>
    <row r="10">
      <c r="A10" s="4" t="inlineStr">
        <is>
          <t>Intangible assets, net</t>
        </is>
      </c>
      <c r="C10" s="7" t="n">
        <v>297.8</v>
      </c>
      <c r="D10" s="7" t="n">
        <v>278.2</v>
      </c>
      <c r="E10" s="4" t="inlineStr">
        <is>
          <t xml:space="preserve"> </t>
        </is>
      </c>
      <c r="F10" s="4" t="inlineStr">
        <is>
          <t xml:space="preserve"> </t>
        </is>
      </c>
    </row>
    <row r="11">
      <c r="A11" s="4" t="inlineStr">
        <is>
          <t>Other long-term assets</t>
        </is>
      </c>
      <c r="C11" s="7" t="n">
        <v>219.2</v>
      </c>
      <c r="D11" s="7" t="n">
        <v>191.6</v>
      </c>
      <c r="E11" s="4" t="inlineStr">
        <is>
          <t xml:space="preserve"> </t>
        </is>
      </c>
      <c r="F11" s="4" t="inlineStr">
        <is>
          <t xml:space="preserve"> </t>
        </is>
      </c>
    </row>
    <row r="12">
      <c r="A12" s="4" t="inlineStr">
        <is>
          <t>Total assets</t>
        </is>
      </c>
      <c r="B12" s="4" t="inlineStr">
        <is>
          <t>[1]</t>
        </is>
      </c>
      <c r="C12" s="7" t="n">
        <v>6534.7</v>
      </c>
      <c r="D12" s="7" t="n">
        <v>6102.4</v>
      </c>
      <c r="E12" s="4" t="inlineStr">
        <is>
          <t xml:space="preserve"> </t>
        </is>
      </c>
      <c r="F12" s="4" t="inlineStr">
        <is>
          <t xml:space="preserve"> </t>
        </is>
      </c>
    </row>
    <row r="13">
      <c r="A13" s="3" t="inlineStr">
        <is>
          <t>Current liabilities:</t>
        </is>
      </c>
      <c r="C13" s="4" t="inlineStr">
        <is>
          <t xml:space="preserve"> </t>
        </is>
      </c>
      <c r="D13" s="4" t="inlineStr">
        <is>
          <t xml:space="preserve"> </t>
        </is>
      </c>
      <c r="E13" s="4" t="inlineStr">
        <is>
          <t xml:space="preserve"> </t>
        </is>
      </c>
      <c r="F13" s="4" t="inlineStr">
        <is>
          <t xml:space="preserve"> </t>
        </is>
      </c>
    </row>
    <row r="14">
      <c r="A14" s="4" t="inlineStr">
        <is>
          <t>Current portion of long-term debt</t>
        </is>
      </c>
      <c r="C14" s="7" t="n">
        <v>138.6</v>
      </c>
      <c r="D14" s="7" t="n">
        <v>24.8</v>
      </c>
      <c r="E14" s="4" t="inlineStr">
        <is>
          <t xml:space="preserve"> </t>
        </is>
      </c>
      <c r="F14" s="4" t="inlineStr">
        <is>
          <t xml:space="preserve"> </t>
        </is>
      </c>
    </row>
    <row r="15">
      <c r="A15" s="4" t="inlineStr">
        <is>
          <t>Accounts payable</t>
        </is>
      </c>
      <c r="C15" s="6" t="n">
        <v>171</v>
      </c>
      <c r="D15" s="6" t="n">
        <v>170</v>
      </c>
      <c r="E15" s="4" t="inlineStr">
        <is>
          <t xml:space="preserve"> </t>
        </is>
      </c>
      <c r="F15" s="4" t="inlineStr">
        <is>
          <t xml:space="preserve"> </t>
        </is>
      </c>
    </row>
    <row r="16">
      <c r="A16" s="4" t="inlineStr">
        <is>
          <t>Accrued payroll</t>
        </is>
      </c>
      <c r="C16" s="7" t="n">
        <v>227.9</v>
      </c>
      <c r="D16" s="7" t="n">
        <v>207.5</v>
      </c>
      <c r="E16" s="4" t="inlineStr">
        <is>
          <t xml:space="preserve"> </t>
        </is>
      </c>
      <c r="F16" s="4" t="inlineStr">
        <is>
          <t xml:space="preserve"> </t>
        </is>
      </c>
    </row>
    <row r="17">
      <c r="A17" s="4" t="inlineStr">
        <is>
          <t>Other current liabilities</t>
        </is>
      </c>
      <c r="C17" s="7" t="n">
        <v>238.6</v>
      </c>
      <c r="D17" s="7" t="n">
        <v>187.4</v>
      </c>
      <c r="E17" s="4" t="inlineStr">
        <is>
          <t xml:space="preserve"> </t>
        </is>
      </c>
      <c r="F17" s="4" t="inlineStr">
        <is>
          <t xml:space="preserve"> </t>
        </is>
      </c>
    </row>
    <row r="18">
      <c r="A18" s="4" t="inlineStr">
        <is>
          <t>Total current liabilities</t>
        </is>
      </c>
      <c r="C18" s="6" t="n">
        <v>841</v>
      </c>
      <c r="D18" s="7" t="n">
        <v>656.4</v>
      </c>
      <c r="E18" s="4" t="inlineStr">
        <is>
          <t xml:space="preserve"> </t>
        </is>
      </c>
      <c r="F18" s="4" t="inlineStr">
        <is>
          <t xml:space="preserve"> </t>
        </is>
      </c>
    </row>
    <row r="19">
      <c r="A19" s="4" t="inlineStr">
        <is>
          <t>Long-term debt, net of current portion</t>
        </is>
      </c>
      <c r="C19" s="7" t="n">
        <v>2359.2</v>
      </c>
      <c r="D19" s="7" t="n">
        <v>2687.8</v>
      </c>
      <c r="E19" s="4" t="inlineStr">
        <is>
          <t xml:space="preserve"> </t>
        </is>
      </c>
      <c r="F19" s="4" t="inlineStr">
        <is>
          <t xml:space="preserve"> </t>
        </is>
      </c>
    </row>
    <row r="20">
      <c r="A20" s="4" t="inlineStr">
        <is>
          <t>Long-term operating lease liabilities</t>
        </is>
      </c>
      <c r="C20" s="7" t="n">
        <v>189.7</v>
      </c>
      <c r="D20" s="7" t="n">
        <v>196.1</v>
      </c>
      <c r="E20" s="4" t="inlineStr">
        <is>
          <t xml:space="preserve"> </t>
        </is>
      </c>
      <c r="F20" s="4" t="inlineStr">
        <is>
          <t xml:space="preserve"> </t>
        </is>
      </c>
    </row>
    <row r="21">
      <c r="A21" s="4" t="inlineStr">
        <is>
          <t>Total liabilities</t>
        </is>
      </c>
      <c r="B21" s="4" t="inlineStr">
        <is>
          <t>[1]</t>
        </is>
      </c>
      <c r="C21" s="7" t="n">
        <v>3685.5</v>
      </c>
      <c r="D21" s="7" t="n">
        <v>3805.2</v>
      </c>
      <c r="E21" s="4" t="inlineStr">
        <is>
          <t xml:space="preserve"> </t>
        </is>
      </c>
      <c r="F21" s="4" t="inlineStr">
        <is>
          <t xml:space="preserve"> </t>
        </is>
      </c>
    </row>
    <row r="22">
      <c r="A22" s="4" t="inlineStr">
        <is>
          <t>Variable Interest Entity, Primary Beneficiary</t>
        </is>
      </c>
      <c r="C22" s="4" t="inlineStr">
        <is>
          <t xml:space="preserve"> </t>
        </is>
      </c>
      <c r="D22" s="4" t="inlineStr">
        <is>
          <t xml:space="preserve"> </t>
        </is>
      </c>
      <c r="E22" s="4" t="inlineStr">
        <is>
          <t xml:space="preserve"> </t>
        </is>
      </c>
      <c r="F22" s="4" t="inlineStr">
        <is>
          <t xml:space="preserve"> </t>
        </is>
      </c>
    </row>
    <row r="23">
      <c r="A23" s="3" t="inlineStr">
        <is>
          <t>Current assets:</t>
        </is>
      </c>
      <c r="C23" s="4" t="inlineStr">
        <is>
          <t xml:space="preserve"> </t>
        </is>
      </c>
      <c r="D23" s="4" t="inlineStr">
        <is>
          <t xml:space="preserve"> </t>
        </is>
      </c>
      <c r="E23" s="4" t="inlineStr">
        <is>
          <t xml:space="preserve"> </t>
        </is>
      </c>
      <c r="F23" s="4" t="inlineStr">
        <is>
          <t xml:space="preserve"> </t>
        </is>
      </c>
    </row>
    <row r="24">
      <c r="A24" s="4" t="inlineStr">
        <is>
          <t>Cash and cash equivalents</t>
        </is>
      </c>
      <c r="C24" s="7" t="n">
        <v>0.4</v>
      </c>
      <c r="D24" s="7" t="n">
        <v>0.2</v>
      </c>
      <c r="E24" s="4" t="inlineStr">
        <is>
          <t xml:space="preserve"> </t>
        </is>
      </c>
      <c r="F24" s="4" t="inlineStr">
        <is>
          <t xml:space="preserve"> </t>
        </is>
      </c>
    </row>
    <row r="25">
      <c r="A25" s="4" t="inlineStr">
        <is>
          <t>Accounts receivable</t>
        </is>
      </c>
      <c r="C25" s="7" t="n">
        <v>34.5</v>
      </c>
      <c r="D25" s="7" t="n">
        <v>36.7</v>
      </c>
      <c r="E25" s="4" t="inlineStr">
        <is>
          <t xml:space="preserve"> </t>
        </is>
      </c>
      <c r="F25" s="4" t="inlineStr">
        <is>
          <t xml:space="preserve"> </t>
        </is>
      </c>
    </row>
    <row r="26">
      <c r="A26" s="4" t="inlineStr">
        <is>
          <t>Other current assets</t>
        </is>
      </c>
      <c r="C26" s="7" t="n">
        <v>9.6</v>
      </c>
      <c r="D26" s="6" t="n">
        <v>5</v>
      </c>
      <c r="E26" s="4" t="inlineStr">
        <is>
          <t xml:space="preserve"> </t>
        </is>
      </c>
      <c r="F26" s="4" t="inlineStr">
        <is>
          <t xml:space="preserve"> </t>
        </is>
      </c>
    </row>
    <row r="27">
      <c r="A27" s="4" t="inlineStr">
        <is>
          <t>Total current assets</t>
        </is>
      </c>
      <c r="C27" s="7" t="n">
        <v>44.5</v>
      </c>
      <c r="D27" s="7" t="n">
        <v>41.9</v>
      </c>
      <c r="E27" s="4" t="inlineStr">
        <is>
          <t xml:space="preserve"> </t>
        </is>
      </c>
      <c r="F27" s="4" t="inlineStr">
        <is>
          <t xml:space="preserve"> </t>
        </is>
      </c>
    </row>
    <row r="28">
      <c r="A28" s="4" t="inlineStr">
        <is>
          <t>Property and equipment, net</t>
        </is>
      </c>
      <c r="C28" s="7" t="n">
        <v>135.7</v>
      </c>
      <c r="D28" s="7" t="n">
        <v>128.8</v>
      </c>
      <c r="E28" s="4" t="inlineStr">
        <is>
          <t xml:space="preserve"> </t>
        </is>
      </c>
      <c r="F28" s="4" t="inlineStr">
        <is>
          <t xml:space="preserve"> </t>
        </is>
      </c>
    </row>
    <row r="29">
      <c r="A29" s="4" t="inlineStr">
        <is>
          <t>Operating lease right-of-use assets</t>
        </is>
      </c>
      <c r="C29" s="7" t="n">
        <v>1.3</v>
      </c>
      <c r="D29" s="7" t="n">
        <v>1.4</v>
      </c>
      <c r="E29" s="4" t="inlineStr">
        <is>
          <t xml:space="preserve"> </t>
        </is>
      </c>
      <c r="F29" s="4" t="inlineStr">
        <is>
          <t xml:space="preserve"> </t>
        </is>
      </c>
    </row>
    <row r="30">
      <c r="A30" s="4" t="inlineStr">
        <is>
          <t>Goodwill</t>
        </is>
      </c>
      <c r="C30" s="7" t="n">
        <v>15.9</v>
      </c>
      <c r="D30" s="7" t="n">
        <v>15.9</v>
      </c>
      <c r="E30" s="4" t="inlineStr">
        <is>
          <t xml:space="preserve"> </t>
        </is>
      </c>
      <c r="F30" s="4" t="inlineStr">
        <is>
          <t xml:space="preserve"> </t>
        </is>
      </c>
    </row>
    <row r="31">
      <c r="A31" s="4" t="inlineStr">
        <is>
          <t>Intangible assets, net</t>
        </is>
      </c>
      <c r="C31" s="6" t="n">
        <v>1</v>
      </c>
      <c r="D31" s="7" t="n">
        <v>1.2</v>
      </c>
      <c r="E31" s="4" t="inlineStr">
        <is>
          <t xml:space="preserve"> </t>
        </is>
      </c>
      <c r="F31" s="4" t="inlineStr">
        <is>
          <t xml:space="preserve"> </t>
        </is>
      </c>
    </row>
    <row r="32">
      <c r="A32" s="4" t="inlineStr">
        <is>
          <t>Other long-term assets</t>
        </is>
      </c>
      <c r="C32" s="7" t="n">
        <v>9.699999999999999</v>
      </c>
      <c r="D32" s="7" t="n">
        <v>18.5</v>
      </c>
      <c r="E32" s="4" t="inlineStr">
        <is>
          <t xml:space="preserve"> </t>
        </is>
      </c>
      <c r="F32" s="4" t="inlineStr">
        <is>
          <t xml:space="preserve"> </t>
        </is>
      </c>
    </row>
    <row r="33">
      <c r="A33" s="4" t="inlineStr">
        <is>
          <t>Total assets</t>
        </is>
      </c>
      <c r="C33" s="7" t="n">
        <v>208.1</v>
      </c>
      <c r="D33" s="7" t="n">
        <v>207.7</v>
      </c>
      <c r="E33" s="4" t="inlineStr">
        <is>
          <t xml:space="preserve"> </t>
        </is>
      </c>
      <c r="F33" s="4" t="inlineStr">
        <is>
          <t xml:space="preserve"> </t>
        </is>
      </c>
    </row>
    <row r="34">
      <c r="A34" s="3" t="inlineStr">
        <is>
          <t>Current liabilities:</t>
        </is>
      </c>
      <c r="C34" s="4" t="inlineStr">
        <is>
          <t xml:space="preserve"> </t>
        </is>
      </c>
      <c r="D34" s="4" t="inlineStr">
        <is>
          <t xml:space="preserve"> </t>
        </is>
      </c>
      <c r="E34" s="4" t="inlineStr">
        <is>
          <t xml:space="preserve"> </t>
        </is>
      </c>
      <c r="F34" s="4" t="inlineStr">
        <is>
          <t xml:space="preserve"> </t>
        </is>
      </c>
    </row>
    <row r="35">
      <c r="A35" s="4" t="inlineStr">
        <is>
          <t>Current portion of long-term debt</t>
        </is>
      </c>
      <c r="C35" s="6" t="n">
        <v>1</v>
      </c>
      <c r="D35" s="7" t="n">
        <v>0.9</v>
      </c>
      <c r="E35" s="4" t="inlineStr">
        <is>
          <t xml:space="preserve"> </t>
        </is>
      </c>
      <c r="F35" s="4" t="inlineStr">
        <is>
          <t xml:space="preserve"> </t>
        </is>
      </c>
    </row>
    <row r="36">
      <c r="A36" s="4" t="inlineStr">
        <is>
          <t>Accounts payable</t>
        </is>
      </c>
      <c r="C36" s="7" t="n">
        <v>6.2</v>
      </c>
      <c r="D36" s="7" t="n">
        <v>7.6</v>
      </c>
      <c r="E36" s="4" t="inlineStr">
        <is>
          <t xml:space="preserve"> </t>
        </is>
      </c>
      <c r="F36" s="4" t="inlineStr">
        <is>
          <t xml:space="preserve"> </t>
        </is>
      </c>
    </row>
    <row r="37">
      <c r="A37" s="4" t="inlineStr">
        <is>
          <t>Accrued payroll</t>
        </is>
      </c>
      <c r="C37" s="6" t="n">
        <v>11</v>
      </c>
      <c r="D37" s="7" t="n">
        <v>9.4</v>
      </c>
      <c r="E37" s="4" t="inlineStr">
        <is>
          <t xml:space="preserve"> </t>
        </is>
      </c>
      <c r="F37" s="4" t="inlineStr">
        <is>
          <t xml:space="preserve"> </t>
        </is>
      </c>
    </row>
    <row r="38">
      <c r="A38" s="4" t="inlineStr">
        <is>
          <t>Other current liabilities</t>
        </is>
      </c>
      <c r="C38" s="7" t="n">
        <v>12.7</v>
      </c>
      <c r="D38" s="7" t="n">
        <v>9.300000000000001</v>
      </c>
      <c r="E38" s="4" t="inlineStr">
        <is>
          <t xml:space="preserve"> </t>
        </is>
      </c>
      <c r="F38" s="4" t="inlineStr">
        <is>
          <t xml:space="preserve"> </t>
        </is>
      </c>
    </row>
    <row r="39">
      <c r="A39" s="4" t="inlineStr">
        <is>
          <t>Total current liabilities</t>
        </is>
      </c>
      <c r="C39" s="7" t="n">
        <v>30.9</v>
      </c>
      <c r="D39" s="7" t="n">
        <v>27.2</v>
      </c>
      <c r="E39" s="4" t="inlineStr">
        <is>
          <t xml:space="preserve"> </t>
        </is>
      </c>
      <c r="F39" s="4" t="inlineStr">
        <is>
          <t xml:space="preserve"> </t>
        </is>
      </c>
    </row>
    <row r="40">
      <c r="A40" s="4" t="inlineStr">
        <is>
          <t>Long-term debt, net of current portion</t>
        </is>
      </c>
      <c r="C40" s="7" t="n">
        <v>12.7</v>
      </c>
      <c r="D40" s="7" t="n">
        <v>13.6</v>
      </c>
      <c r="E40" s="4" t="inlineStr">
        <is>
          <t xml:space="preserve"> </t>
        </is>
      </c>
      <c r="F40" s="4" t="inlineStr">
        <is>
          <t xml:space="preserve"> </t>
        </is>
      </c>
    </row>
    <row r="41">
      <c r="A41" s="4" t="inlineStr">
        <is>
          <t>Long-term operating lease liabilities</t>
        </is>
      </c>
      <c r="C41" s="7" t="n">
        <v>1.4</v>
      </c>
      <c r="D41" s="7" t="n">
        <v>1.4</v>
      </c>
      <c r="E41" s="4" t="inlineStr">
        <is>
          <t xml:space="preserve"> </t>
        </is>
      </c>
      <c r="F41" s="4" t="inlineStr">
        <is>
          <t xml:space="preserve"> </t>
        </is>
      </c>
    </row>
    <row r="42">
      <c r="A42" s="4" t="inlineStr">
        <is>
          <t>Total liabilities</t>
        </is>
      </c>
      <c r="C42" s="8" t="n">
        <v>45</v>
      </c>
      <c r="D42" s="5" t="n">
        <v>42.2</v>
      </c>
      <c r="E42" s="4" t="inlineStr">
        <is>
          <t xml:space="preserve"> </t>
        </is>
      </c>
      <c r="F42" s="4" t="inlineStr">
        <is>
          <t xml:space="preserve"> </t>
        </is>
      </c>
    </row>
    <row r="43"/>
    <row r="44">
      <c r="A44" s="4" t="inlineStr">
        <is>
          <t>[1] Our consolidated assets as of December 31, 2024 and December 31, 2023 include total assets of variable interest entities of $208.1 million and $207.7 million, respectively, which cannot be used by us to settle the obligations of other entities. Our consolidated liabilities as of December 31, 2024 and December 31, 2023 include total liabilities of the variable interest entities of $45.0 million and $42.2 million, respectively. See Note 3, Variable Interest Entities.</t>
        </is>
      </c>
    </row>
  </sheetData>
  <mergeCells count="3">
    <mergeCell ref="A1:B1"/>
    <mergeCell ref="A43:E43"/>
    <mergeCell ref="A44:E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Marketable Securities - Components of Investments (Details) - USD ($) $ in Million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mp; Cash Equivalents</t>
        </is>
      </c>
      <c r="B3" s="5" t="n">
        <v>85.40000000000001</v>
      </c>
      <c r="C3" s="5" t="n">
        <v>69.09999999999999</v>
      </c>
      <c r="D3" s="5" t="n">
        <v>21.8</v>
      </c>
      <c r="E3" s="5" t="n">
        <v>49.4</v>
      </c>
    </row>
    <row r="4">
      <c r="A4" s="4" t="inlineStr">
        <is>
          <t>Restricted Cash</t>
        </is>
      </c>
      <c r="B4" s="7" t="n">
        <v>37.7</v>
      </c>
      <c r="C4" s="7" t="n">
        <v>35.1</v>
      </c>
      <c r="D4" s="4" t="inlineStr">
        <is>
          <t xml:space="preserve"> </t>
        </is>
      </c>
      <c r="E4" s="4" t="inlineStr">
        <is>
          <t xml:space="preserve"> </t>
        </is>
      </c>
    </row>
    <row r="5">
      <c r="A5" s="4" t="inlineStr">
        <is>
          <t>Restricted Marketable Securities</t>
        </is>
      </c>
      <c r="B5" s="7" t="n">
        <v>130.9</v>
      </c>
      <c r="C5" s="7" t="n">
        <v>126.2</v>
      </c>
      <c r="D5" s="4" t="inlineStr">
        <is>
          <t xml:space="preserve"> </t>
        </is>
      </c>
      <c r="E5" s="4" t="inlineStr">
        <is>
          <t xml:space="preserve"> </t>
        </is>
      </c>
    </row>
    <row r="6">
      <c r="A6" s="4" t="inlineStr">
        <is>
          <t>Total</t>
        </is>
      </c>
      <c r="B6" s="6" t="n">
        <v>254</v>
      </c>
      <c r="C6" s="7" t="n">
        <v>230.4</v>
      </c>
      <c r="D6" s="4" t="inlineStr">
        <is>
          <t xml:space="preserve"> </t>
        </is>
      </c>
      <c r="E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mp; Cash Equivalents</t>
        </is>
      </c>
      <c r="B9" s="7" t="n">
        <v>85.40000000000001</v>
      </c>
      <c r="C9" s="7" t="n">
        <v>69.09999999999999</v>
      </c>
      <c r="D9" s="4" t="inlineStr">
        <is>
          <t xml:space="preserve"> </t>
        </is>
      </c>
      <c r="E9" s="4" t="inlineStr">
        <is>
          <t xml:space="preserve"> </t>
        </is>
      </c>
    </row>
    <row r="10">
      <c r="A10" s="4" t="inlineStr">
        <is>
          <t>Restricted Cash</t>
        </is>
      </c>
      <c r="B10" s="7" t="n">
        <v>37.7</v>
      </c>
      <c r="C10" s="7" t="n">
        <v>35.1</v>
      </c>
      <c r="D10" s="4" t="inlineStr">
        <is>
          <t xml:space="preserve"> </t>
        </is>
      </c>
      <c r="E10" s="4" t="inlineStr">
        <is>
          <t xml:space="preserve"> </t>
        </is>
      </c>
    </row>
    <row r="11">
      <c r="A11" s="4" t="inlineStr">
        <is>
          <t>Restricted Marketable Securities</t>
        </is>
      </c>
      <c r="B11" s="6" t="n">
        <v>0</v>
      </c>
      <c r="C11" s="6" t="n">
        <v>0</v>
      </c>
      <c r="D11" s="4" t="inlineStr">
        <is>
          <t xml:space="preserve"> </t>
        </is>
      </c>
      <c r="E11" s="4" t="inlineStr">
        <is>
          <t xml:space="preserve"> </t>
        </is>
      </c>
    </row>
    <row r="12">
      <c r="A12" s="4" t="inlineStr">
        <is>
          <t>Total</t>
        </is>
      </c>
      <c r="B12" s="7" t="n">
        <v>123.1</v>
      </c>
      <c r="C12" s="7" t="n">
        <v>104.2</v>
      </c>
      <c r="D12" s="4" t="inlineStr">
        <is>
          <t xml:space="preserve"> </t>
        </is>
      </c>
      <c r="E12" s="4" t="inlineStr">
        <is>
          <t xml:space="preserve"> </t>
        </is>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mp; Cash Equivalents</t>
        </is>
      </c>
      <c r="B15" s="6" t="n">
        <v>0</v>
      </c>
      <c r="C15" s="6" t="n">
        <v>0</v>
      </c>
      <c r="D15" s="4" t="inlineStr">
        <is>
          <t xml:space="preserve"> </t>
        </is>
      </c>
      <c r="E15" s="4" t="inlineStr">
        <is>
          <t xml:space="preserve"> </t>
        </is>
      </c>
    </row>
    <row r="16">
      <c r="A16" s="4" t="inlineStr">
        <is>
          <t>Restricted Cash</t>
        </is>
      </c>
      <c r="B16" s="6" t="n">
        <v>0</v>
      </c>
      <c r="C16" s="6" t="n">
        <v>0</v>
      </c>
      <c r="D16" s="4" t="inlineStr">
        <is>
          <t xml:space="preserve"> </t>
        </is>
      </c>
      <c r="E16" s="4" t="inlineStr">
        <is>
          <t xml:space="preserve"> </t>
        </is>
      </c>
    </row>
    <row r="17">
      <c r="A17" s="4" t="inlineStr">
        <is>
          <t>Restricted Marketable Securities</t>
        </is>
      </c>
      <c r="B17" s="7" t="n">
        <v>130.9</v>
      </c>
      <c r="C17" s="7" t="n">
        <v>126.2</v>
      </c>
      <c r="D17" s="4" t="inlineStr">
        <is>
          <t xml:space="preserve"> </t>
        </is>
      </c>
      <c r="E17" s="4" t="inlineStr">
        <is>
          <t xml:space="preserve"> </t>
        </is>
      </c>
    </row>
    <row r="18">
      <c r="A18" s="4" t="inlineStr">
        <is>
          <t>Total</t>
        </is>
      </c>
      <c r="B18" s="5" t="n">
        <v>130.9</v>
      </c>
      <c r="C18" s="5" t="n">
        <v>126.2</v>
      </c>
      <c r="D18" s="4" t="inlineStr">
        <is>
          <t xml:space="preserve"> </t>
        </is>
      </c>
      <c r="E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Restricted Cash (Details) - USD ($) $ in Million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5" t="n">
        <v>37.7</v>
      </c>
      <c r="C3" s="5" t="n">
        <v>35.1</v>
      </c>
    </row>
    <row r="4">
      <c r="A4" s="4" t="inlineStr">
        <is>
          <t>Affiliate cash</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7" t="n">
        <v>17.9</v>
      </c>
      <c r="C6" s="7" t="n">
        <v>17.7</v>
      </c>
    </row>
    <row r="7">
      <c r="A7" s="4" t="inlineStr">
        <is>
          <t>Self-insured captive fund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7" t="n">
        <v>19.8</v>
      </c>
      <c r="C9" s="7" t="n">
        <v>17.1</v>
      </c>
    </row>
    <row r="10">
      <c r="A10" s="4" t="inlineStr">
        <is>
          <t>Oth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8" t="n">
        <v>0</v>
      </c>
      <c r="C12" s="5"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Marketable Securi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Unrealized net gain (loss) on marketable securities</t>
        </is>
      </c>
      <c r="B4" s="8" t="n">
        <v>1</v>
      </c>
      <c r="C4" s="5" t="n">
        <v>1.3</v>
      </c>
      <c r="D4" s="5" t="n">
        <v>-7.4</v>
      </c>
    </row>
    <row r="5">
      <c r="A5" s="4" t="inlineStr">
        <is>
          <t>Fair Value, Recurring</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Equity securities</t>
        </is>
      </c>
      <c r="B7" s="7" t="n">
        <v>130.9</v>
      </c>
      <c r="C7" s="7" t="n">
        <v>126.2</v>
      </c>
      <c r="D7" s="4" t="inlineStr">
        <is>
          <t xml:space="preserve"> </t>
        </is>
      </c>
    </row>
    <row r="8">
      <c r="A8" s="4" t="inlineStr">
        <is>
          <t>Other Current Assets | Fair Value, Recurring</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Equity securities</t>
        </is>
      </c>
      <c r="B10" s="6" t="n">
        <v>39</v>
      </c>
      <c r="C10" s="7" t="n">
        <v>37.6</v>
      </c>
      <c r="D10" s="4" t="inlineStr">
        <is>
          <t xml:space="preserve"> </t>
        </is>
      </c>
    </row>
    <row r="11">
      <c r="A11" s="4" t="inlineStr">
        <is>
          <t>Other Noncurrent Assets | Fair Value, Recurring</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Equity securities</t>
        </is>
      </c>
      <c r="B13" s="5" t="n">
        <v>91.90000000000001</v>
      </c>
      <c r="C13" s="5" t="n">
        <v>88.59999999999999</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9" customWidth="1" min="5" max="5"/>
    <col width="15" customWidth="1" min="6" max="6"/>
    <col width="25" customWidth="1" min="7" max="7"/>
  </cols>
  <sheetData>
    <row r="1">
      <c r="A1" s="1" t="inlineStr">
        <is>
          <t>Consolidated Statements of Shareholders' Equity - USD ($) shares in Millions, $ in Millions</t>
        </is>
      </c>
      <c r="B1" s="2" t="inlineStr">
        <is>
          <t>Total</t>
        </is>
      </c>
      <c r="C1" s="2" t="inlineStr">
        <is>
          <t>Common Stock</t>
        </is>
      </c>
      <c r="D1" s="2" t="inlineStr">
        <is>
          <t>Capital in Excess of Par Value</t>
        </is>
      </c>
      <c r="E1" s="2" t="inlineStr">
        <is>
          <t>Accumulated Income</t>
        </is>
      </c>
      <c r="F1" s="2" t="inlineStr">
        <is>
          <t>Treasury Stock</t>
        </is>
      </c>
      <c r="G1" s="2" t="inlineStr">
        <is>
          <t>Noncontrolling Interests</t>
        </is>
      </c>
    </row>
    <row r="2">
      <c r="A2" s="4" t="inlineStr">
        <is>
          <t>Balance at beginning of period (shares) at Dec. 31, 2021</t>
        </is>
      </c>
      <c r="B2" s="4" t="inlineStr">
        <is>
          <t xml:space="preserve"> </t>
        </is>
      </c>
      <c r="C2" s="7" t="n">
        <v>99.5</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8" t="n">
        <v>2357</v>
      </c>
      <c r="C3" s="5" t="n">
        <v>1.1</v>
      </c>
      <c r="D3" s="5" t="n">
        <v>2289.6</v>
      </c>
      <c r="E3" s="5" t="n">
        <v>141.8</v>
      </c>
      <c r="F3" s="5" t="n">
        <v>-521.2</v>
      </c>
      <c r="G3" s="5" t="n">
        <v>44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358.7</v>
      </c>
      <c r="C5" s="4" t="inlineStr">
        <is>
          <t xml:space="preserve"> </t>
        </is>
      </c>
      <c r="D5" s="4" t="inlineStr">
        <is>
          <t xml:space="preserve"> </t>
        </is>
      </c>
      <c r="E5" s="6" t="n">
        <v>271</v>
      </c>
      <c r="F5" s="4" t="inlineStr">
        <is>
          <t xml:space="preserve"> </t>
        </is>
      </c>
      <c r="G5" s="7" t="n">
        <v>87.7</v>
      </c>
    </row>
    <row r="6">
      <c r="A6" s="4" t="inlineStr">
        <is>
          <t>Receipt of treasury stock (shares)</t>
        </is>
      </c>
      <c r="B6" s="4" t="inlineStr">
        <is>
          <t xml:space="preserve"> </t>
        </is>
      </c>
      <c r="C6" s="7" t="n">
        <v>-0.1</v>
      </c>
      <c r="D6" s="4" t="inlineStr">
        <is>
          <t xml:space="preserve"> </t>
        </is>
      </c>
      <c r="E6" s="4" t="inlineStr">
        <is>
          <t xml:space="preserve"> </t>
        </is>
      </c>
      <c r="F6" s="4" t="inlineStr">
        <is>
          <t xml:space="preserve"> </t>
        </is>
      </c>
      <c r="G6" s="4" t="inlineStr">
        <is>
          <t xml:space="preserve"> </t>
        </is>
      </c>
    </row>
    <row r="7">
      <c r="A7" s="4" t="inlineStr">
        <is>
          <t>Receipt of treasury stock</t>
        </is>
      </c>
      <c r="B7" s="7" t="n">
        <v>-7.7</v>
      </c>
      <c r="C7" s="4" t="inlineStr">
        <is>
          <t xml:space="preserve"> </t>
        </is>
      </c>
      <c r="D7" s="4" t="inlineStr">
        <is>
          <t xml:space="preserve"> </t>
        </is>
      </c>
      <c r="E7" s="4" t="inlineStr">
        <is>
          <t xml:space="preserve"> </t>
        </is>
      </c>
      <c r="F7" s="7" t="n">
        <v>-7.7</v>
      </c>
      <c r="G7" s="4" t="inlineStr">
        <is>
          <t xml:space="preserve"> </t>
        </is>
      </c>
    </row>
    <row r="8">
      <c r="A8" s="4" t="inlineStr">
        <is>
          <t>Dividends declared</t>
        </is>
      </c>
      <c r="B8" s="7" t="n">
        <v>-86.3</v>
      </c>
      <c r="C8" s="4" t="inlineStr">
        <is>
          <t xml:space="preserve"> </t>
        </is>
      </c>
      <c r="D8" s="7" t="n">
        <v>-11.1</v>
      </c>
      <c r="E8" s="7" t="n">
        <v>-75.2</v>
      </c>
      <c r="F8" s="4" t="inlineStr">
        <is>
          <t xml:space="preserve"> </t>
        </is>
      </c>
      <c r="G8" s="4" t="inlineStr">
        <is>
          <t xml:space="preserve"> </t>
        </is>
      </c>
    </row>
    <row r="9">
      <c r="A9" s="4" t="inlineStr">
        <is>
          <t>Stock-based compensation</t>
        </is>
      </c>
      <c r="B9" s="7" t="n">
        <v>31.7</v>
      </c>
      <c r="C9" s="4" t="inlineStr">
        <is>
          <t xml:space="preserve"> </t>
        </is>
      </c>
      <c r="D9" s="7" t="n">
        <v>31.7</v>
      </c>
      <c r="E9" s="4" t="inlineStr">
        <is>
          <t xml:space="preserve"> </t>
        </is>
      </c>
      <c r="F9" s="4" t="inlineStr">
        <is>
          <t xml:space="preserve"> </t>
        </is>
      </c>
      <c r="G9" s="4" t="inlineStr">
        <is>
          <t xml:space="preserve"> </t>
        </is>
      </c>
    </row>
    <row r="10">
      <c r="A10" s="4" t="inlineStr">
        <is>
          <t>Distributions declared</t>
        </is>
      </c>
      <c r="B10" s="7" t="n">
        <v>-99.5</v>
      </c>
      <c r="C10" s="4" t="inlineStr">
        <is>
          <t xml:space="preserve"> </t>
        </is>
      </c>
      <c r="D10" s="4" t="inlineStr">
        <is>
          <t xml:space="preserve"> </t>
        </is>
      </c>
      <c r="E10" s="4" t="inlineStr">
        <is>
          <t xml:space="preserve"> </t>
        </is>
      </c>
      <c r="F10" s="4" t="inlineStr">
        <is>
          <t xml:space="preserve"> </t>
        </is>
      </c>
      <c r="G10" s="7" t="n">
        <v>-99.5</v>
      </c>
    </row>
    <row r="11">
      <c r="A11" s="4" t="inlineStr">
        <is>
          <t>Capital contributions from consolidated affiliates</t>
        </is>
      </c>
      <c r="B11" s="7" t="n">
        <v>100.1</v>
      </c>
      <c r="C11" s="4" t="inlineStr">
        <is>
          <t xml:space="preserve"> </t>
        </is>
      </c>
      <c r="D11" s="4" t="inlineStr">
        <is>
          <t xml:space="preserve"> </t>
        </is>
      </c>
      <c r="E11" s="4" t="inlineStr">
        <is>
          <t xml:space="preserve"> </t>
        </is>
      </c>
      <c r="F11" s="4" t="inlineStr">
        <is>
          <t xml:space="preserve"> </t>
        </is>
      </c>
      <c r="G11" s="7" t="n">
        <v>100.1</v>
      </c>
    </row>
    <row r="12">
      <c r="A12" s="4" t="inlineStr">
        <is>
          <t>Spin off of Enhabit, Inc.</t>
        </is>
      </c>
      <c r="B12" s="6" t="n">
        <v>-846</v>
      </c>
      <c r="C12" s="4" t="inlineStr">
        <is>
          <t xml:space="preserve"> </t>
        </is>
      </c>
      <c r="D12" s="7" t="n">
        <v>-595.7</v>
      </c>
      <c r="E12" s="7" t="n">
        <v>-221.9</v>
      </c>
      <c r="F12" s="4" t="inlineStr">
        <is>
          <t xml:space="preserve"> </t>
        </is>
      </c>
      <c r="G12" s="7" t="n">
        <v>-28.4</v>
      </c>
    </row>
    <row r="13">
      <c r="A13" s="4" t="inlineStr">
        <is>
          <t>Other (shares)</t>
        </is>
      </c>
      <c r="B13" s="4" t="inlineStr">
        <is>
          <t xml:space="preserve"> </t>
        </is>
      </c>
      <c r="C13" s="7" t="n">
        <v>0.4</v>
      </c>
      <c r="D13" s="4" t="inlineStr">
        <is>
          <t xml:space="preserve"> </t>
        </is>
      </c>
      <c r="E13" s="4" t="inlineStr">
        <is>
          <t xml:space="preserve"> </t>
        </is>
      </c>
      <c r="F13" s="4" t="inlineStr">
        <is>
          <t xml:space="preserve"> </t>
        </is>
      </c>
      <c r="G13" s="4" t="inlineStr">
        <is>
          <t xml:space="preserve"> </t>
        </is>
      </c>
    </row>
    <row r="14">
      <c r="A14" s="4" t="inlineStr">
        <is>
          <t>Other</t>
        </is>
      </c>
      <c r="B14" s="7" t="n">
        <v>18.3</v>
      </c>
      <c r="C14" s="4" t="inlineStr">
        <is>
          <t xml:space="preserve"> </t>
        </is>
      </c>
      <c r="D14" s="7" t="n">
        <v>15.7</v>
      </c>
      <c r="E14" s="4" t="inlineStr">
        <is>
          <t xml:space="preserve"> </t>
        </is>
      </c>
      <c r="F14" s="7" t="n">
        <v>-7.8</v>
      </c>
      <c r="G14" s="7" t="n">
        <v>10.4</v>
      </c>
    </row>
    <row r="15">
      <c r="A15" s="4" t="inlineStr">
        <is>
          <t>Balance at end of period (shares) at Dec. 31, 2022</t>
        </is>
      </c>
      <c r="B15" s="4" t="inlineStr">
        <is>
          <t xml:space="preserve"> </t>
        </is>
      </c>
      <c r="C15" s="7" t="n">
        <v>99.8</v>
      </c>
      <c r="D15" s="4" t="inlineStr">
        <is>
          <t xml:space="preserve"> </t>
        </is>
      </c>
      <c r="E15" s="4" t="inlineStr">
        <is>
          <t xml:space="preserve"> </t>
        </is>
      </c>
      <c r="F15" s="4" t="inlineStr">
        <is>
          <t xml:space="preserve"> </t>
        </is>
      </c>
      <c r="G15" s="4" t="inlineStr">
        <is>
          <t xml:space="preserve"> </t>
        </is>
      </c>
    </row>
    <row r="16">
      <c r="A16" s="4" t="inlineStr">
        <is>
          <t>Balance at end of period at Dec. 31, 2022</t>
        </is>
      </c>
      <c r="B16" s="7" t="n">
        <v>1826.3</v>
      </c>
      <c r="C16" s="5" t="n">
        <v>1.1</v>
      </c>
      <c r="D16" s="7" t="n">
        <v>1730.2</v>
      </c>
      <c r="E16" s="7" t="n">
        <v>115.7</v>
      </c>
      <c r="F16" s="7" t="n">
        <v>-536.7</v>
      </c>
      <c r="G16" s="6" t="n">
        <v>51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7" t="n">
        <v>454.7</v>
      </c>
      <c r="C18" s="4" t="inlineStr">
        <is>
          <t xml:space="preserve"> </t>
        </is>
      </c>
      <c r="D18" s="4" t="inlineStr">
        <is>
          <t xml:space="preserve"> </t>
        </is>
      </c>
      <c r="E18" s="6" t="n">
        <v>352</v>
      </c>
      <c r="F18" s="4" t="inlineStr">
        <is>
          <t xml:space="preserve"> </t>
        </is>
      </c>
      <c r="G18" s="7" t="n">
        <v>102.7</v>
      </c>
    </row>
    <row r="19">
      <c r="A19" s="4" t="inlineStr">
        <is>
          <t>Receipt of treasury stock (shares)</t>
        </is>
      </c>
      <c r="B19" s="4" t="inlineStr">
        <is>
          <t xml:space="preserve"> </t>
        </is>
      </c>
      <c r="C19" s="7" t="n">
        <v>-0.1</v>
      </c>
      <c r="D19" s="4" t="inlineStr">
        <is>
          <t xml:space="preserve"> </t>
        </is>
      </c>
      <c r="E19" s="4" t="inlineStr">
        <is>
          <t xml:space="preserve"> </t>
        </is>
      </c>
      <c r="F19" s="4" t="inlineStr">
        <is>
          <t xml:space="preserve"> </t>
        </is>
      </c>
      <c r="G19" s="4" t="inlineStr">
        <is>
          <t xml:space="preserve"> </t>
        </is>
      </c>
    </row>
    <row r="20">
      <c r="A20" s="4" t="inlineStr">
        <is>
          <t>Receipt of treasury stock</t>
        </is>
      </c>
      <c r="B20" s="7" t="n">
        <v>-8.199999999999999</v>
      </c>
      <c r="C20" s="4" t="inlineStr">
        <is>
          <t xml:space="preserve"> </t>
        </is>
      </c>
      <c r="D20" s="4" t="inlineStr">
        <is>
          <t xml:space="preserve"> </t>
        </is>
      </c>
      <c r="E20" s="4" t="inlineStr">
        <is>
          <t xml:space="preserve"> </t>
        </is>
      </c>
      <c r="F20" s="7" t="n">
        <v>-8.199999999999999</v>
      </c>
      <c r="G20" s="4" t="inlineStr">
        <is>
          <t xml:space="preserve"> </t>
        </is>
      </c>
    </row>
    <row r="21">
      <c r="A21" s="4" t="inlineStr">
        <is>
          <t>Dividends declared</t>
        </is>
      </c>
      <c r="B21" s="7" t="n">
        <v>-60.7</v>
      </c>
      <c r="C21" s="4" t="inlineStr">
        <is>
          <t xml:space="preserve"> </t>
        </is>
      </c>
      <c r="D21" s="7" t="n">
        <v>0.5</v>
      </c>
      <c r="E21" s="7" t="n">
        <v>-61.2</v>
      </c>
      <c r="F21" s="4" t="inlineStr">
        <is>
          <t xml:space="preserve"> </t>
        </is>
      </c>
      <c r="G21" s="4" t="inlineStr">
        <is>
          <t xml:space="preserve"> </t>
        </is>
      </c>
    </row>
    <row r="22">
      <c r="A22" s="4" t="inlineStr">
        <is>
          <t>Stock-based compensation</t>
        </is>
      </c>
      <c r="B22" s="7" t="n">
        <v>50.6</v>
      </c>
      <c r="C22" s="4" t="inlineStr">
        <is>
          <t xml:space="preserve"> </t>
        </is>
      </c>
      <c r="D22" s="7" t="n">
        <v>50.6</v>
      </c>
      <c r="E22" s="4" t="inlineStr">
        <is>
          <t xml:space="preserve"> </t>
        </is>
      </c>
      <c r="F22" s="4" t="inlineStr">
        <is>
          <t xml:space="preserve"> </t>
        </is>
      </c>
      <c r="G22" s="4" t="inlineStr">
        <is>
          <t xml:space="preserve"> </t>
        </is>
      </c>
    </row>
    <row r="23">
      <c r="A23" s="4" t="inlineStr">
        <is>
          <t>Distributions declared</t>
        </is>
      </c>
      <c r="B23" s="6" t="n">
        <v>-110</v>
      </c>
      <c r="C23" s="4" t="inlineStr">
        <is>
          <t xml:space="preserve"> </t>
        </is>
      </c>
      <c r="D23" s="4" t="inlineStr">
        <is>
          <t xml:space="preserve"> </t>
        </is>
      </c>
      <c r="E23" s="4" t="inlineStr">
        <is>
          <t xml:space="preserve"> </t>
        </is>
      </c>
      <c r="F23" s="4" t="inlineStr">
        <is>
          <t xml:space="preserve"> </t>
        </is>
      </c>
      <c r="G23" s="6" t="n">
        <v>-110</v>
      </c>
    </row>
    <row r="24">
      <c r="A24" s="4" t="inlineStr">
        <is>
          <t>Capital contributions from consolidated affiliates</t>
        </is>
      </c>
      <c r="B24" s="7" t="n">
        <v>100.5</v>
      </c>
      <c r="C24" s="4" t="inlineStr">
        <is>
          <t xml:space="preserve"> </t>
        </is>
      </c>
      <c r="D24" s="4" t="inlineStr">
        <is>
          <t xml:space="preserve"> </t>
        </is>
      </c>
      <c r="E24" s="4" t="inlineStr">
        <is>
          <t xml:space="preserve"> </t>
        </is>
      </c>
      <c r="F24" s="4" t="inlineStr">
        <is>
          <t xml:space="preserve"> </t>
        </is>
      </c>
      <c r="G24" s="7" t="n">
        <v>100.5</v>
      </c>
    </row>
    <row r="25">
      <c r="A25" s="4" t="inlineStr">
        <is>
          <t>Other (shares)</t>
        </is>
      </c>
      <c r="B25" s="4" t="inlineStr">
        <is>
          <t xml:space="preserve"> </t>
        </is>
      </c>
      <c r="C25" s="7" t="n">
        <v>0.6</v>
      </c>
      <c r="D25" s="4" t="inlineStr">
        <is>
          <t xml:space="preserve"> </t>
        </is>
      </c>
      <c r="E25" s="4" t="inlineStr">
        <is>
          <t xml:space="preserve"> </t>
        </is>
      </c>
      <c r="F25" s="4" t="inlineStr">
        <is>
          <t xml:space="preserve"> </t>
        </is>
      </c>
      <c r="G25" s="4" t="inlineStr">
        <is>
          <t xml:space="preserve"> </t>
        </is>
      </c>
    </row>
    <row r="26">
      <c r="A26" s="4" t="inlineStr">
        <is>
          <t>Other</t>
        </is>
      </c>
      <c r="B26" s="6" t="n">
        <v>2</v>
      </c>
      <c r="C26" s="5" t="n">
        <v>0.1</v>
      </c>
      <c r="D26" s="7" t="n">
        <v>5.7</v>
      </c>
      <c r="E26" s="4" t="inlineStr">
        <is>
          <t xml:space="preserve"> </t>
        </is>
      </c>
      <c r="F26" s="7" t="n">
        <v>-2.3</v>
      </c>
      <c r="G26" s="7" t="n">
        <v>-1.5</v>
      </c>
    </row>
    <row r="27">
      <c r="A27" s="4" t="inlineStr">
        <is>
          <t>Balance at end of period (shares) at Dec. 31, 2023</t>
        </is>
      </c>
      <c r="B27" s="4" t="inlineStr">
        <is>
          <t xml:space="preserve"> </t>
        </is>
      </c>
      <c r="C27" s="7" t="n">
        <v>100.3</v>
      </c>
      <c r="D27" s="4" t="inlineStr">
        <is>
          <t xml:space="preserve"> </t>
        </is>
      </c>
      <c r="E27" s="4" t="inlineStr">
        <is>
          <t xml:space="preserve"> </t>
        </is>
      </c>
      <c r="F27" s="4" t="inlineStr">
        <is>
          <t xml:space="preserve"> </t>
        </is>
      </c>
      <c r="G27" s="4" t="inlineStr">
        <is>
          <t xml:space="preserve"> </t>
        </is>
      </c>
    </row>
    <row r="28">
      <c r="A28" s="4" t="inlineStr">
        <is>
          <t>Balance at end of period at Dec. 31, 2023</t>
        </is>
      </c>
      <c r="B28" s="7" t="n">
        <v>2255.2</v>
      </c>
      <c r="C28" s="5" t="n">
        <v>1.2</v>
      </c>
      <c r="D28" s="6" t="n">
        <v>1787</v>
      </c>
      <c r="E28" s="7" t="n">
        <v>406.5</v>
      </c>
      <c r="F28" s="7" t="n">
        <v>-547.2</v>
      </c>
      <c r="G28" s="7" t="n">
        <v>607.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7" t="n">
        <v>591.5</v>
      </c>
      <c r="C30" s="4" t="inlineStr">
        <is>
          <t xml:space="preserve"> </t>
        </is>
      </c>
      <c r="D30" s="4" t="inlineStr">
        <is>
          <t xml:space="preserve"> </t>
        </is>
      </c>
      <c r="E30" s="7" t="n">
        <v>455.7</v>
      </c>
      <c r="F30" s="4" t="inlineStr">
        <is>
          <t xml:space="preserve"> </t>
        </is>
      </c>
      <c r="G30" s="7" t="n">
        <v>135.8</v>
      </c>
    </row>
    <row r="31">
      <c r="A31" s="4" t="inlineStr">
        <is>
          <t>Receipt of treasury stock (shares)</t>
        </is>
      </c>
      <c r="B31" s="4" t="inlineStr">
        <is>
          <t xml:space="preserve"> </t>
        </is>
      </c>
      <c r="C31" s="7" t="n">
        <v>-0.2</v>
      </c>
      <c r="D31" s="4" t="inlineStr">
        <is>
          <t xml:space="preserve"> </t>
        </is>
      </c>
      <c r="E31" s="4" t="inlineStr">
        <is>
          <t xml:space="preserve"> </t>
        </is>
      </c>
      <c r="F31" s="4" t="inlineStr">
        <is>
          <t xml:space="preserve"> </t>
        </is>
      </c>
      <c r="G31" s="4" t="inlineStr">
        <is>
          <t xml:space="preserve"> </t>
        </is>
      </c>
    </row>
    <row r="32">
      <c r="A32" s="4" t="inlineStr">
        <is>
          <t>Receipt of treasury stock</t>
        </is>
      </c>
      <c r="B32" s="7" t="n">
        <v>-12.1</v>
      </c>
      <c r="C32" s="4" t="inlineStr">
        <is>
          <t xml:space="preserve"> </t>
        </is>
      </c>
      <c r="D32" s="4" t="inlineStr">
        <is>
          <t xml:space="preserve"> </t>
        </is>
      </c>
      <c r="E32" s="4" t="inlineStr">
        <is>
          <t xml:space="preserve"> </t>
        </is>
      </c>
      <c r="F32" s="7" t="n">
        <v>-12.1</v>
      </c>
      <c r="G32" s="4" t="inlineStr">
        <is>
          <t xml:space="preserve"> </t>
        </is>
      </c>
    </row>
    <row r="33">
      <c r="A33" s="4" t="inlineStr">
        <is>
          <t>Dividends declared</t>
        </is>
      </c>
      <c r="B33" s="7" t="n">
        <v>-65.09999999999999</v>
      </c>
      <c r="C33" s="4" t="inlineStr">
        <is>
          <t xml:space="preserve"> </t>
        </is>
      </c>
      <c r="D33" s="7" t="n">
        <v>0.4</v>
      </c>
      <c r="E33" s="7" t="n">
        <v>-65.5</v>
      </c>
      <c r="F33" s="4" t="inlineStr">
        <is>
          <t xml:space="preserve"> </t>
        </is>
      </c>
      <c r="G33" s="4" t="inlineStr">
        <is>
          <t xml:space="preserve"> </t>
        </is>
      </c>
    </row>
    <row r="34">
      <c r="A34" s="4" t="inlineStr">
        <is>
          <t>Stock-based compensation</t>
        </is>
      </c>
      <c r="B34" s="7" t="n">
        <v>48.3</v>
      </c>
      <c r="C34" s="4" t="inlineStr">
        <is>
          <t xml:space="preserve"> </t>
        </is>
      </c>
      <c r="D34" s="7" t="n">
        <v>48.3</v>
      </c>
      <c r="E34" s="4" t="inlineStr">
        <is>
          <t xml:space="preserve"> </t>
        </is>
      </c>
      <c r="F34" s="4" t="inlineStr">
        <is>
          <t xml:space="preserve"> </t>
        </is>
      </c>
      <c r="G34" s="4" t="inlineStr">
        <is>
          <t xml:space="preserve"> </t>
        </is>
      </c>
    </row>
    <row r="35">
      <c r="A35" s="4" t="inlineStr">
        <is>
          <t>Distributions declared</t>
        </is>
      </c>
      <c r="B35" s="7" t="n">
        <v>-121.3</v>
      </c>
      <c r="C35" s="4" t="inlineStr">
        <is>
          <t xml:space="preserve"> </t>
        </is>
      </c>
      <c r="D35" s="4" t="inlineStr">
        <is>
          <t xml:space="preserve"> </t>
        </is>
      </c>
      <c r="E35" s="4" t="inlineStr">
        <is>
          <t xml:space="preserve"> </t>
        </is>
      </c>
      <c r="F35" s="4" t="inlineStr">
        <is>
          <t xml:space="preserve"> </t>
        </is>
      </c>
      <c r="G35" s="7" t="n">
        <v>-121.3</v>
      </c>
    </row>
    <row r="36">
      <c r="A36" s="4" t="inlineStr">
        <is>
          <t>Repurchases of common stock in open market (in shares)</t>
        </is>
      </c>
      <c r="B36" s="4" t="inlineStr">
        <is>
          <t xml:space="preserve"> </t>
        </is>
      </c>
      <c r="C36" s="7" t="n">
        <v>-0.4</v>
      </c>
      <c r="D36" s="4" t="inlineStr">
        <is>
          <t xml:space="preserve"> </t>
        </is>
      </c>
      <c r="E36" s="4" t="inlineStr">
        <is>
          <t xml:space="preserve"> </t>
        </is>
      </c>
      <c r="F36" s="4" t="inlineStr">
        <is>
          <t xml:space="preserve"> </t>
        </is>
      </c>
      <c r="G36" s="4" t="inlineStr">
        <is>
          <t xml:space="preserve"> </t>
        </is>
      </c>
    </row>
    <row r="37">
      <c r="A37" s="4" t="inlineStr">
        <is>
          <t>Repurchases of common stock in open market</t>
        </is>
      </c>
      <c r="B37" s="7" t="n">
        <v>-31.1</v>
      </c>
      <c r="C37" s="4" t="inlineStr">
        <is>
          <t xml:space="preserve"> </t>
        </is>
      </c>
      <c r="D37" s="4" t="inlineStr">
        <is>
          <t xml:space="preserve"> </t>
        </is>
      </c>
      <c r="E37" s="4" t="inlineStr">
        <is>
          <t xml:space="preserve"> </t>
        </is>
      </c>
      <c r="F37" s="7" t="n">
        <v>-31.1</v>
      </c>
      <c r="G37" s="4" t="inlineStr">
        <is>
          <t xml:space="preserve"> </t>
        </is>
      </c>
    </row>
    <row r="38">
      <c r="A38" s="4" t="inlineStr">
        <is>
          <t>Capital contributions from consolidated affiliates</t>
        </is>
      </c>
      <c r="B38" s="7" t="n">
        <v>134.2</v>
      </c>
      <c r="C38" s="4" t="inlineStr">
        <is>
          <t xml:space="preserve"> </t>
        </is>
      </c>
      <c r="D38" s="4" t="inlineStr">
        <is>
          <t xml:space="preserve"> </t>
        </is>
      </c>
      <c r="E38" s="4" t="inlineStr">
        <is>
          <t xml:space="preserve"> </t>
        </is>
      </c>
      <c r="F38" s="4" t="inlineStr">
        <is>
          <t xml:space="preserve"> </t>
        </is>
      </c>
      <c r="G38" s="7" t="n">
        <v>134.2</v>
      </c>
    </row>
    <row r="39">
      <c r="A39" s="4" t="inlineStr">
        <is>
          <t>Contribution of our hospital to consolidated joint venture</t>
        </is>
      </c>
      <c r="B39" s="7" t="n">
        <v>-7.6</v>
      </c>
      <c r="C39" s="4" t="inlineStr">
        <is>
          <t xml:space="preserve"> </t>
        </is>
      </c>
      <c r="D39" s="7" t="n">
        <v>23.2</v>
      </c>
      <c r="E39" s="4" t="inlineStr">
        <is>
          <t xml:space="preserve"> </t>
        </is>
      </c>
      <c r="F39" s="4" t="inlineStr">
        <is>
          <t xml:space="preserve"> </t>
        </is>
      </c>
      <c r="G39" s="7" t="n">
        <v>-30.8</v>
      </c>
    </row>
    <row r="40">
      <c r="A40" s="4" t="inlineStr">
        <is>
          <t>Other (shares)</t>
        </is>
      </c>
      <c r="B40" s="4" t="inlineStr">
        <is>
          <t xml:space="preserve"> </t>
        </is>
      </c>
      <c r="C40" s="7" t="n">
        <v>1.1</v>
      </c>
      <c r="D40" s="4" t="inlineStr">
        <is>
          <t xml:space="preserve"> </t>
        </is>
      </c>
      <c r="E40" s="4" t="inlineStr">
        <is>
          <t xml:space="preserve"> </t>
        </is>
      </c>
      <c r="F40" s="4" t="inlineStr">
        <is>
          <t xml:space="preserve"> </t>
        </is>
      </c>
      <c r="G40" s="4" t="inlineStr">
        <is>
          <t xml:space="preserve"> </t>
        </is>
      </c>
    </row>
    <row r="41">
      <c r="A41" s="4" t="inlineStr">
        <is>
          <t>Other</t>
        </is>
      </c>
      <c r="B41" s="7" t="n">
        <v>0.7</v>
      </c>
      <c r="C41" s="4" t="inlineStr">
        <is>
          <t xml:space="preserve"> </t>
        </is>
      </c>
      <c r="D41" s="7" t="n">
        <v>-11.9</v>
      </c>
      <c r="E41" s="4" t="inlineStr">
        <is>
          <t xml:space="preserve"> </t>
        </is>
      </c>
      <c r="F41" s="7" t="n">
        <v>12.5</v>
      </c>
      <c r="G41" s="7" t="n">
        <v>0.1</v>
      </c>
    </row>
    <row r="42">
      <c r="A42" s="4" t="inlineStr">
        <is>
          <t>Balance at end of period (shares) at Dec. 31, 2024</t>
        </is>
      </c>
      <c r="B42" s="4" t="inlineStr">
        <is>
          <t xml:space="preserve"> </t>
        </is>
      </c>
      <c r="C42" s="7" t="n">
        <v>100.8</v>
      </c>
      <c r="D42" s="4" t="inlineStr">
        <is>
          <t xml:space="preserve"> </t>
        </is>
      </c>
      <c r="E42" s="4" t="inlineStr">
        <is>
          <t xml:space="preserve"> </t>
        </is>
      </c>
      <c r="F42" s="4" t="inlineStr">
        <is>
          <t xml:space="preserve"> </t>
        </is>
      </c>
      <c r="G42" s="4" t="inlineStr">
        <is>
          <t xml:space="preserve"> </t>
        </is>
      </c>
    </row>
    <row r="43">
      <c r="A43" s="4" t="inlineStr">
        <is>
          <t>Balance at end of period at Dec. 31, 2024</t>
        </is>
      </c>
      <c r="B43" s="5" t="n">
        <v>2792.7</v>
      </c>
      <c r="C43" s="5" t="n">
        <v>1.2</v>
      </c>
      <c r="D43" s="8" t="n">
        <v>1847</v>
      </c>
      <c r="E43" s="5" t="n">
        <v>796.7</v>
      </c>
      <c r="F43" s="5" t="n">
        <v>-577.9</v>
      </c>
      <c r="G43" s="5" t="n">
        <v>72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mponents of Accounts Receivable (Details) - USD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Patient accounts receivable</t>
        </is>
      </c>
      <c r="B3" s="8" t="n">
        <v>593</v>
      </c>
      <c r="C3" s="5" t="n">
        <v>599.8</v>
      </c>
    </row>
    <row r="4">
      <c r="A4" s="4" t="inlineStr">
        <is>
          <t>Other accounts receivable</t>
        </is>
      </c>
      <c r="B4" s="7" t="n">
        <v>5.8</v>
      </c>
      <c r="C4" s="7" t="n">
        <v>11.8</v>
      </c>
    </row>
    <row r="5">
      <c r="A5" s="4" t="inlineStr">
        <is>
          <t>Accounts receivable, current</t>
        </is>
      </c>
      <c r="B5" s="7" t="n">
        <v>598.8</v>
      </c>
      <c r="C5" s="7" t="n">
        <v>611.6</v>
      </c>
    </row>
    <row r="6">
      <c r="A6" s="4" t="inlineStr">
        <is>
          <t>Noncurrent patient accounts receivable</t>
        </is>
      </c>
      <c r="B6" s="7" t="n">
        <v>30.6</v>
      </c>
      <c r="C6" s="7" t="n">
        <v>20.9</v>
      </c>
    </row>
    <row r="7">
      <c r="A7" s="4" t="inlineStr">
        <is>
          <t>Accounts receivable</t>
        </is>
      </c>
      <c r="B7" s="5" t="n">
        <v>629.4</v>
      </c>
      <c r="C7" s="5" t="n">
        <v>63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Millions</t>
        </is>
      </c>
      <c r="B1" s="2" t="inlineStr">
        <is>
          <t>Dec. 31, 2024</t>
        </is>
      </c>
      <c r="C1" s="2" t="inlineStr">
        <is>
          <t>Dec. 31, 2023</t>
        </is>
      </c>
    </row>
    <row r="2">
      <c r="A2" s="3" t="inlineStr">
        <is>
          <t>Components of Property and Equipment</t>
        </is>
      </c>
      <c r="B2" s="4" t="inlineStr">
        <is>
          <t xml:space="preserve"> </t>
        </is>
      </c>
      <c r="C2" s="4" t="inlineStr">
        <is>
          <t xml:space="preserve"> </t>
        </is>
      </c>
    </row>
    <row r="3">
      <c r="A3" s="4" t="inlineStr">
        <is>
          <t>Property and equipment, net</t>
        </is>
      </c>
      <c r="B3" s="5" t="n">
        <v>3643.1</v>
      </c>
      <c r="C3" s="8" t="n">
        <v>3301</v>
      </c>
    </row>
    <row r="4">
      <c r="A4" s="4" t="inlineStr">
        <is>
          <t>Land, Building, Improvements, Equipment, Vehicles and Furniture</t>
        </is>
      </c>
      <c r="B4" s="4" t="inlineStr">
        <is>
          <t xml:space="preserve"> </t>
        </is>
      </c>
      <c r="C4" s="4" t="inlineStr">
        <is>
          <t xml:space="preserve"> </t>
        </is>
      </c>
    </row>
    <row r="5">
      <c r="A5" s="3" t="inlineStr">
        <is>
          <t>Components of Property and Equipment</t>
        </is>
      </c>
      <c r="B5" s="4" t="inlineStr">
        <is>
          <t xml:space="preserve"> </t>
        </is>
      </c>
      <c r="C5" s="4" t="inlineStr">
        <is>
          <t xml:space="preserve"> </t>
        </is>
      </c>
    </row>
    <row r="6">
      <c r="A6" s="4" t="inlineStr">
        <is>
          <t>Property, plant, and equipment and finance lease right-of-use asset, before accumulated depreciation and amortization</t>
        </is>
      </c>
      <c r="B6" s="7" t="n">
        <v>5349.1</v>
      </c>
      <c r="C6" s="7" t="n">
        <v>4742.2</v>
      </c>
    </row>
    <row r="7">
      <c r="A7" s="4" t="inlineStr">
        <is>
          <t>Less: Accumulated depreciation and amortization</t>
        </is>
      </c>
      <c r="B7" s="7" t="n">
        <v>-2111.9</v>
      </c>
      <c r="C7" s="7" t="n">
        <v>-1872.2</v>
      </c>
    </row>
    <row r="8">
      <c r="A8" s="4" t="inlineStr">
        <is>
          <t>Property and equipment, net</t>
        </is>
      </c>
      <c r="B8" s="7" t="n">
        <v>3237.2</v>
      </c>
      <c r="C8" s="6" t="n">
        <v>2870</v>
      </c>
    </row>
    <row r="9">
      <c r="A9" s="4" t="inlineStr">
        <is>
          <t>Land</t>
        </is>
      </c>
      <c r="B9" s="4" t="inlineStr">
        <is>
          <t xml:space="preserve"> </t>
        </is>
      </c>
      <c r="C9" s="4" t="inlineStr">
        <is>
          <t xml:space="preserve"> </t>
        </is>
      </c>
    </row>
    <row r="10">
      <c r="A10" s="3" t="inlineStr">
        <is>
          <t>Components of Property and Equipment</t>
        </is>
      </c>
      <c r="B10" s="4" t="inlineStr">
        <is>
          <t xml:space="preserve"> </t>
        </is>
      </c>
      <c r="C10" s="4" t="inlineStr">
        <is>
          <t xml:space="preserve"> </t>
        </is>
      </c>
    </row>
    <row r="11">
      <c r="A11" s="4" t="inlineStr">
        <is>
          <t>Property, plant, and equipment and finance lease right-of-use asset, before accumulated depreciation and amortization</t>
        </is>
      </c>
      <c r="B11" s="7" t="n">
        <v>302.6</v>
      </c>
      <c r="C11" s="6" t="n">
        <v>294</v>
      </c>
    </row>
    <row r="12">
      <c r="A12" s="4" t="inlineStr">
        <is>
          <t>Buildings</t>
        </is>
      </c>
      <c r="B12" s="4" t="inlineStr">
        <is>
          <t xml:space="preserve"> </t>
        </is>
      </c>
      <c r="C12" s="4" t="inlineStr">
        <is>
          <t xml:space="preserve"> </t>
        </is>
      </c>
    </row>
    <row r="13">
      <c r="A13" s="3" t="inlineStr">
        <is>
          <t>Components of Property and Equipment</t>
        </is>
      </c>
      <c r="B13" s="4" t="inlineStr">
        <is>
          <t xml:space="preserve"> </t>
        </is>
      </c>
      <c r="C13" s="4" t="inlineStr">
        <is>
          <t xml:space="preserve"> </t>
        </is>
      </c>
    </row>
    <row r="14">
      <c r="A14" s="4" t="inlineStr">
        <is>
          <t>Property, plant, and equipment and finance lease right-of-use asset, before accumulated depreciation and amortization</t>
        </is>
      </c>
      <c r="B14" s="7" t="n">
        <v>3859.3</v>
      </c>
      <c r="C14" s="7" t="n">
        <v>3402.8</v>
      </c>
    </row>
    <row r="15">
      <c r="A15" s="4" t="inlineStr">
        <is>
          <t>Leasehold improvements</t>
        </is>
      </c>
      <c r="B15" s="4" t="inlineStr">
        <is>
          <t xml:space="preserve"> </t>
        </is>
      </c>
      <c r="C15" s="4" t="inlineStr">
        <is>
          <t xml:space="preserve"> </t>
        </is>
      </c>
    </row>
    <row r="16">
      <c r="A16" s="3" t="inlineStr">
        <is>
          <t>Components of Property and Equipment</t>
        </is>
      </c>
      <c r="B16" s="4" t="inlineStr">
        <is>
          <t xml:space="preserve"> </t>
        </is>
      </c>
      <c r="C16" s="4" t="inlineStr">
        <is>
          <t xml:space="preserve"> </t>
        </is>
      </c>
    </row>
    <row r="17">
      <c r="A17" s="4" t="inlineStr">
        <is>
          <t>Property, plant, and equipment and finance lease right-of-use asset, before accumulated depreciation and amortization</t>
        </is>
      </c>
      <c r="B17" s="7" t="n">
        <v>372.8</v>
      </c>
      <c r="C17" s="7" t="n">
        <v>316.8</v>
      </c>
    </row>
    <row r="18">
      <c r="A18" s="4" t="inlineStr">
        <is>
          <t>Vehicles</t>
        </is>
      </c>
      <c r="B18" s="4" t="inlineStr">
        <is>
          <t xml:space="preserve"> </t>
        </is>
      </c>
      <c r="C18" s="4" t="inlineStr">
        <is>
          <t xml:space="preserve"> </t>
        </is>
      </c>
    </row>
    <row r="19">
      <c r="A19" s="3" t="inlineStr">
        <is>
          <t>Components of Property and Equipment</t>
        </is>
      </c>
      <c r="B19" s="4" t="inlineStr">
        <is>
          <t xml:space="preserve"> </t>
        </is>
      </c>
      <c r="C19" s="4" t="inlineStr">
        <is>
          <t xml:space="preserve"> </t>
        </is>
      </c>
    </row>
    <row r="20">
      <c r="A20" s="4" t="inlineStr">
        <is>
          <t>Property, plant, and equipment and finance lease right-of-use asset, before accumulated depreciation and amortization</t>
        </is>
      </c>
      <c r="B20" s="7" t="n">
        <v>5.6</v>
      </c>
      <c r="C20" s="7" t="n">
        <v>5.3</v>
      </c>
    </row>
    <row r="21">
      <c r="A21" s="4" t="inlineStr">
        <is>
          <t>Furniture, fixtures, and equipment</t>
        </is>
      </c>
      <c r="B21" s="4" t="inlineStr">
        <is>
          <t xml:space="preserve"> </t>
        </is>
      </c>
      <c r="C21" s="4" t="inlineStr">
        <is>
          <t xml:space="preserve"> </t>
        </is>
      </c>
    </row>
    <row r="22">
      <c r="A22" s="3" t="inlineStr">
        <is>
          <t>Components of Property and Equipment</t>
        </is>
      </c>
      <c r="B22" s="4" t="inlineStr">
        <is>
          <t xml:space="preserve"> </t>
        </is>
      </c>
      <c r="C22" s="4" t="inlineStr">
        <is>
          <t xml:space="preserve"> </t>
        </is>
      </c>
    </row>
    <row r="23">
      <c r="A23" s="4" t="inlineStr">
        <is>
          <t>Property, plant, and equipment and finance lease right-of-use asset, before accumulated depreciation and amortization</t>
        </is>
      </c>
      <c r="B23" s="7" t="n">
        <v>808.8</v>
      </c>
      <c r="C23" s="7" t="n">
        <v>723.3</v>
      </c>
    </row>
    <row r="24">
      <c r="A24" s="4" t="inlineStr">
        <is>
          <t>Construction in progress</t>
        </is>
      </c>
      <c r="B24" s="4" t="inlineStr">
        <is>
          <t xml:space="preserve"> </t>
        </is>
      </c>
      <c r="C24" s="4" t="inlineStr">
        <is>
          <t xml:space="preserve"> </t>
        </is>
      </c>
    </row>
    <row r="25">
      <c r="A25" s="3" t="inlineStr">
        <is>
          <t>Components of Property and Equipment</t>
        </is>
      </c>
      <c r="B25" s="4" t="inlineStr">
        <is>
          <t xml:space="preserve"> </t>
        </is>
      </c>
      <c r="C25" s="4" t="inlineStr">
        <is>
          <t xml:space="preserve"> </t>
        </is>
      </c>
    </row>
    <row r="26">
      <c r="A26" s="4" t="inlineStr">
        <is>
          <t>Property and equipment, net</t>
        </is>
      </c>
      <c r="B26" s="5" t="n">
        <v>405.9</v>
      </c>
      <c r="C26" s="8" t="n">
        <v>4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ercentage of property and equipment, net pledged to lenders under credit agreement (percent)</t>
        </is>
      </c>
      <c r="B4" s="11" t="n">
        <v>0.66</v>
      </c>
      <c r="C4" s="4" t="inlineStr">
        <is>
          <t xml:space="preserve"> </t>
        </is>
      </c>
      <c r="D4" s="4" t="inlineStr">
        <is>
          <t xml:space="preserve"> </t>
        </is>
      </c>
    </row>
    <row r="5">
      <c r="A5" s="4" t="inlineStr">
        <is>
          <t>Depreciation</t>
        </is>
      </c>
      <c r="B5" s="5" t="n">
        <v>245.1</v>
      </c>
      <c r="C5" s="5" t="n">
        <v>215.7</v>
      </c>
      <c r="D5" s="5" t="n">
        <v>187.3</v>
      </c>
    </row>
    <row r="6">
      <c r="A6" s="4" t="inlineStr">
        <is>
          <t>Interest capitalized</t>
        </is>
      </c>
      <c r="B6" s="5" t="n">
        <v>15.2</v>
      </c>
      <c r="C6" s="5" t="n">
        <v>13.5</v>
      </c>
      <c r="D6" s="5" t="n">
        <v>1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Leases - Additional Information (Details)</t>
        </is>
      </c>
      <c r="B1" s="2" t="inlineStr">
        <is>
          <t>12 Months Ended</t>
        </is>
      </c>
    </row>
    <row r="2">
      <c r="B2" s="2" t="inlineStr">
        <is>
          <t>Dec. 31, 2024 option</t>
        </is>
      </c>
    </row>
    <row r="3">
      <c r="A3" s="3" t="inlineStr">
        <is>
          <t>Lessee, Lease, Description [Line Items]</t>
        </is>
      </c>
      <c r="B3" s="4" t="inlineStr">
        <is>
          <t xml:space="preserve"> </t>
        </is>
      </c>
    </row>
    <row r="4">
      <c r="A4" s="4" t="inlineStr">
        <is>
          <t>Number of renewal options (or more)</t>
        </is>
      </c>
      <c r="B4" s="6" t="n">
        <v>1</v>
      </c>
    </row>
    <row r="5">
      <c r="A5" s="4" t="inlineStr">
        <is>
          <t>Minimum</t>
        </is>
      </c>
      <c r="B5" s="4" t="inlineStr">
        <is>
          <t xml:space="preserve"> </t>
        </is>
      </c>
    </row>
    <row r="6">
      <c r="A6" s="3" t="inlineStr">
        <is>
          <t>Lessee, Lease, Description [Line Items]</t>
        </is>
      </c>
      <c r="B6" s="4" t="inlineStr">
        <is>
          <t xml:space="preserve"> </t>
        </is>
      </c>
    </row>
    <row r="7">
      <c r="A7" s="4" t="inlineStr">
        <is>
          <t>Operating and finance lease contract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and finance lease contract term</t>
        </is>
      </c>
      <c r="B10" s="4" t="inlineStr">
        <is>
          <t>2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1.7</v>
      </c>
      <c r="C4" s="5" t="n">
        <v>40.9</v>
      </c>
      <c r="D4" s="5" t="n">
        <v>38.7</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7" t="n">
        <v>25.7</v>
      </c>
      <c r="C6" s="7" t="n">
        <v>25.7</v>
      </c>
      <c r="D6" s="7" t="n">
        <v>27.5</v>
      </c>
    </row>
    <row r="7">
      <c r="A7" s="4" t="inlineStr">
        <is>
          <t>Interest on lease liabilities</t>
        </is>
      </c>
      <c r="B7" s="7" t="n">
        <v>24.7</v>
      </c>
      <c r="C7" s="7" t="n">
        <v>26.2</v>
      </c>
      <c r="D7" s="6" t="n">
        <v>29</v>
      </c>
    </row>
    <row r="8">
      <c r="A8" s="4" t="inlineStr">
        <is>
          <t>Total finance lease cost</t>
        </is>
      </c>
      <c r="B8" s="7" t="n">
        <v>50.4</v>
      </c>
      <c r="C8" s="7" t="n">
        <v>51.9</v>
      </c>
      <c r="D8" s="7" t="n">
        <v>56.5</v>
      </c>
    </row>
    <row r="9">
      <c r="A9" s="4" t="inlineStr">
        <is>
          <t>Short-term and variable lease cost</t>
        </is>
      </c>
      <c r="B9" s="7" t="n">
        <v>2.3</v>
      </c>
      <c r="C9" s="7" t="n">
        <v>2.9</v>
      </c>
      <c r="D9" s="7" t="n">
        <v>5.2</v>
      </c>
    </row>
    <row r="10">
      <c r="A10" s="4" t="inlineStr">
        <is>
          <t>Sublease income</t>
        </is>
      </c>
      <c r="B10" s="7" t="n">
        <v>-3.1</v>
      </c>
      <c r="C10" s="7" t="n">
        <v>-3.3</v>
      </c>
      <c r="D10" s="7" t="n">
        <v>-2.9</v>
      </c>
    </row>
    <row r="11">
      <c r="A11" s="4" t="inlineStr">
        <is>
          <t>Total lease cost</t>
        </is>
      </c>
      <c r="B11" s="5" t="n">
        <v>91.3</v>
      </c>
      <c r="C11" s="5" t="n">
        <v>92.40000000000001</v>
      </c>
      <c r="D11" s="5" t="n">
        <v>9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Supplemental Balance Sheet Information Related to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t>
        </is>
      </c>
      <c r="B3" s="5" t="n">
        <v>203.7</v>
      </c>
      <c r="C3" s="5" t="n">
        <v>208.5</v>
      </c>
    </row>
    <row r="4">
      <c r="A4" s="4" t="inlineStr">
        <is>
          <t>Finance lease</t>
        </is>
      </c>
      <c r="B4" s="7" t="n">
        <v>221.5</v>
      </c>
      <c r="C4" s="7" t="n">
        <v>247.2</v>
      </c>
    </row>
    <row r="5">
      <c r="A5" s="4" t="inlineStr">
        <is>
          <t>Total leased assets</t>
        </is>
      </c>
      <c r="B5" s="7" t="n">
        <v>425.2</v>
      </c>
      <c r="C5" s="7" t="n">
        <v>455.7</v>
      </c>
    </row>
    <row r="6">
      <c r="A6" s="3" t="inlineStr">
        <is>
          <t>Current liabilities:</t>
        </is>
      </c>
      <c r="B6" s="4" t="inlineStr">
        <is>
          <t xml:space="preserve"> </t>
        </is>
      </c>
      <c r="C6" s="4" t="inlineStr">
        <is>
          <t xml:space="preserve"> </t>
        </is>
      </c>
    </row>
    <row r="7">
      <c r="A7" s="4" t="inlineStr">
        <is>
          <t>Operating lease</t>
        </is>
      </c>
      <c r="B7" s="7" t="n">
        <v>26.3</v>
      </c>
      <c r="C7" s="7" t="n">
        <v>24.1</v>
      </c>
    </row>
    <row r="8">
      <c r="A8" s="4" t="inlineStr">
        <is>
          <t>Finance lease</t>
        </is>
      </c>
      <c r="B8" s="7" t="n">
        <v>23.7</v>
      </c>
      <c r="C8" s="7" t="n">
        <v>21.6</v>
      </c>
    </row>
    <row r="9">
      <c r="A9" s="3" t="inlineStr">
        <is>
          <t>Noncurrent liabilities:</t>
        </is>
      </c>
      <c r="B9" s="4" t="inlineStr">
        <is>
          <t xml:space="preserve"> </t>
        </is>
      </c>
      <c r="C9" s="4" t="inlineStr">
        <is>
          <t xml:space="preserve"> </t>
        </is>
      </c>
    </row>
    <row r="10">
      <c r="A10" s="4" t="inlineStr">
        <is>
          <t>Operating lease</t>
        </is>
      </c>
      <c r="B10" s="7" t="n">
        <v>189.7</v>
      </c>
      <c r="C10" s="7" t="n">
        <v>196.1</v>
      </c>
    </row>
    <row r="11">
      <c r="A11" s="4" t="inlineStr">
        <is>
          <t>Finance lease</t>
        </is>
      </c>
      <c r="B11" s="7" t="n">
        <v>294.7</v>
      </c>
      <c r="C11" s="7" t="n">
        <v>318.5</v>
      </c>
    </row>
    <row r="12">
      <c r="A12" s="4" t="inlineStr">
        <is>
          <t>Total lease liabilities</t>
        </is>
      </c>
      <c r="B12" s="5" t="n">
        <v>534.4</v>
      </c>
      <c r="C12" s="5" t="n">
        <v>560.3</v>
      </c>
    </row>
    <row r="13">
      <c r="A13" s="4" t="inlineStr">
        <is>
          <t>Finance Lease, Right-of-Use Asset, Statement of Financial Position [Extensible List]</t>
        </is>
      </c>
      <c r="B13" s="4" t="inlineStr">
        <is>
          <t>Property and equipment, net</t>
        </is>
      </c>
      <c r="C13" s="4" t="inlineStr">
        <is>
          <t>Property and equipment, net</t>
        </is>
      </c>
    </row>
    <row r="14">
      <c r="A14" s="4" t="inlineStr">
        <is>
          <t>Finance Lease, Liability, Current, Statement of Financial Position [Extensible List]</t>
        </is>
      </c>
      <c r="B14" s="4" t="inlineStr">
        <is>
          <t>Current portion of long-term debt</t>
        </is>
      </c>
      <c r="C14" s="4" t="inlineStr">
        <is>
          <t>Current portion of long-term debt</t>
        </is>
      </c>
    </row>
    <row r="15">
      <c r="A15" s="4" t="inlineStr">
        <is>
          <t>Finance Lease, Liability, Noncurrent, Statement of Financial Position [Extensible List]</t>
        </is>
      </c>
      <c r="B15" s="4" t="inlineStr">
        <is>
          <t>Long-term debt, net of current portion</t>
        </is>
      </c>
      <c r="C15" s="4" t="inlineStr">
        <is>
          <t>Long-term debt, net of current portion</t>
        </is>
      </c>
    </row>
    <row r="16">
      <c r="A16" s="4" t="inlineStr">
        <is>
          <t>Finance lease right-of-use asset accumulated amortization</t>
        </is>
      </c>
      <c r="B16" s="5" t="n">
        <v>197.3</v>
      </c>
      <c r="C16" s="5" t="n">
        <v>17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 Average Remaining Lease Term and Discount Rate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 (in years)</t>
        </is>
      </c>
      <c r="B3" s="4" t="inlineStr">
        <is>
          <t>9 years 8 months 12 days</t>
        </is>
      </c>
      <c r="C3" s="4" t="inlineStr">
        <is>
          <t>9 years 6 months</t>
        </is>
      </c>
    </row>
    <row r="4">
      <c r="A4" s="4" t="inlineStr">
        <is>
          <t>Finance lease (in years)</t>
        </is>
      </c>
      <c r="B4" s="4" t="inlineStr">
        <is>
          <t>9 years 9 months 18 days</t>
        </is>
      </c>
      <c r="C4" s="4" t="inlineStr">
        <is>
          <t>10 years 8 months 12 days</t>
        </is>
      </c>
    </row>
    <row r="5">
      <c r="A5" s="3" t="inlineStr">
        <is>
          <t>Weighted Average Discount Rate</t>
        </is>
      </c>
      <c r="B5" s="4" t="inlineStr">
        <is>
          <t xml:space="preserve"> </t>
        </is>
      </c>
      <c r="C5" s="4" t="inlineStr">
        <is>
          <t xml:space="preserve"> </t>
        </is>
      </c>
    </row>
    <row r="6">
      <c r="A6" s="4" t="inlineStr">
        <is>
          <t>Operating lease (in percent)</t>
        </is>
      </c>
      <c r="B6" s="12" t="n">
        <v>0.064</v>
      </c>
      <c r="C6" s="12" t="n">
        <v>0.063</v>
      </c>
    </row>
    <row r="7">
      <c r="A7" s="4" t="inlineStr">
        <is>
          <t>Finance lease (in percent)</t>
        </is>
      </c>
      <c r="B7" s="12" t="n">
        <v>0.077</v>
      </c>
      <c r="C7" s="12" t="n">
        <v>0.0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8.9</v>
      </c>
      <c r="C3" s="4" t="inlineStr">
        <is>
          <t xml:space="preserve"> </t>
        </is>
      </c>
    </row>
    <row r="4">
      <c r="A4" s="4" t="inlineStr">
        <is>
          <t>2026</t>
        </is>
      </c>
      <c r="B4" s="7" t="n">
        <v>39.6</v>
      </c>
      <c r="C4" s="4" t="inlineStr">
        <is>
          <t xml:space="preserve"> </t>
        </is>
      </c>
    </row>
    <row r="5">
      <c r="A5" s="4" t="inlineStr">
        <is>
          <t>2027</t>
        </is>
      </c>
      <c r="B5" s="7" t="n">
        <v>37.7</v>
      </c>
      <c r="C5" s="4" t="inlineStr">
        <is>
          <t xml:space="preserve"> </t>
        </is>
      </c>
    </row>
    <row r="6">
      <c r="A6" s="4" t="inlineStr">
        <is>
          <t>2028</t>
        </is>
      </c>
      <c r="B6" s="7" t="n">
        <v>36.7</v>
      </c>
      <c r="C6" s="4" t="inlineStr">
        <is>
          <t xml:space="preserve"> </t>
        </is>
      </c>
    </row>
    <row r="7">
      <c r="A7" s="4" t="inlineStr">
        <is>
          <t>2029</t>
        </is>
      </c>
      <c r="B7" s="7" t="n">
        <v>22.4</v>
      </c>
      <c r="C7" s="4" t="inlineStr">
        <is>
          <t xml:space="preserve"> </t>
        </is>
      </c>
    </row>
    <row r="8">
      <c r="A8" s="4" t="inlineStr">
        <is>
          <t>2030 and thereafter</t>
        </is>
      </c>
      <c r="B8" s="7" t="n">
        <v>121.5</v>
      </c>
      <c r="C8" s="4" t="inlineStr">
        <is>
          <t xml:space="preserve"> </t>
        </is>
      </c>
    </row>
    <row r="9">
      <c r="A9" s="4" t="inlineStr">
        <is>
          <t>Total lease payments</t>
        </is>
      </c>
      <c r="B9" s="7" t="n">
        <v>296.8</v>
      </c>
      <c r="C9" s="4" t="inlineStr">
        <is>
          <t xml:space="preserve"> </t>
        </is>
      </c>
    </row>
    <row r="10">
      <c r="A10" s="4" t="inlineStr">
        <is>
          <t>Less: Interest portion</t>
        </is>
      </c>
      <c r="B10" s="7" t="n">
        <v>-80.8</v>
      </c>
      <c r="C10" s="4" t="inlineStr">
        <is>
          <t xml:space="preserve"> </t>
        </is>
      </c>
    </row>
    <row r="11">
      <c r="A11" s="4" t="inlineStr">
        <is>
          <t>Total lease liabilities</t>
        </is>
      </c>
      <c r="B11" s="6" t="n">
        <v>216</v>
      </c>
      <c r="C11" s="4" t="inlineStr">
        <is>
          <t xml:space="preserve"> </t>
        </is>
      </c>
    </row>
    <row r="12">
      <c r="A12" s="3" t="inlineStr">
        <is>
          <t>Finance Leases</t>
        </is>
      </c>
      <c r="B12" s="4" t="inlineStr">
        <is>
          <t xml:space="preserve"> </t>
        </is>
      </c>
      <c r="C12" s="4" t="inlineStr">
        <is>
          <t xml:space="preserve"> </t>
        </is>
      </c>
    </row>
    <row r="13">
      <c r="A13" s="4" t="inlineStr">
        <is>
          <t>2025</t>
        </is>
      </c>
      <c r="B13" s="7" t="n">
        <v>46.7</v>
      </c>
      <c r="C13" s="4" t="inlineStr">
        <is>
          <t xml:space="preserve"> </t>
        </is>
      </c>
    </row>
    <row r="14">
      <c r="A14" s="4" t="inlineStr">
        <is>
          <t>2026</t>
        </is>
      </c>
      <c r="B14" s="7" t="n">
        <v>47.9</v>
      </c>
      <c r="C14" s="4" t="inlineStr">
        <is>
          <t xml:space="preserve"> </t>
        </is>
      </c>
    </row>
    <row r="15">
      <c r="A15" s="4" t="inlineStr">
        <is>
          <t>2027</t>
        </is>
      </c>
      <c r="B15" s="7" t="n">
        <v>47.4</v>
      </c>
      <c r="C15" s="4" t="inlineStr">
        <is>
          <t xml:space="preserve"> </t>
        </is>
      </c>
    </row>
    <row r="16">
      <c r="A16" s="4" t="inlineStr">
        <is>
          <t>2028</t>
        </is>
      </c>
      <c r="B16" s="7" t="n">
        <v>46.4</v>
      </c>
      <c r="C16" s="4" t="inlineStr">
        <is>
          <t xml:space="preserve"> </t>
        </is>
      </c>
    </row>
    <row r="17">
      <c r="A17" s="4" t="inlineStr">
        <is>
          <t>2029</t>
        </is>
      </c>
      <c r="B17" s="7" t="n">
        <v>47.3</v>
      </c>
      <c r="C17" s="4" t="inlineStr">
        <is>
          <t xml:space="preserve"> </t>
        </is>
      </c>
    </row>
    <row r="18">
      <c r="A18" s="4" t="inlineStr">
        <is>
          <t>2030 and thereafter</t>
        </is>
      </c>
      <c r="B18" s="7" t="n">
        <v>222.9</v>
      </c>
      <c r="C18" s="4" t="inlineStr">
        <is>
          <t xml:space="preserve"> </t>
        </is>
      </c>
    </row>
    <row r="19">
      <c r="A19" s="4" t="inlineStr">
        <is>
          <t>Total lease payments</t>
        </is>
      </c>
      <c r="B19" s="7" t="n">
        <v>458.6</v>
      </c>
      <c r="C19" s="4" t="inlineStr">
        <is>
          <t xml:space="preserve"> </t>
        </is>
      </c>
    </row>
    <row r="20">
      <c r="A20" s="4" t="inlineStr">
        <is>
          <t>Less: Interest portion</t>
        </is>
      </c>
      <c r="B20" s="7" t="n">
        <v>-140.2</v>
      </c>
      <c r="C20" s="4" t="inlineStr">
        <is>
          <t xml:space="preserve"> </t>
        </is>
      </c>
    </row>
    <row r="21">
      <c r="A21" s="4" t="inlineStr">
        <is>
          <t>Total lease liabilities</t>
        </is>
      </c>
      <c r="B21" s="5" t="n">
        <v>318.4</v>
      </c>
      <c r="C21" s="5" t="n">
        <v>34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0.7</v>
      </c>
      <c r="C4" s="8" t="n">
        <v>39</v>
      </c>
      <c r="D4" s="5" t="n">
        <v>40.5</v>
      </c>
    </row>
    <row r="5">
      <c r="A5" s="4" t="inlineStr">
        <is>
          <t>Operating cash flows from finance leases</t>
        </is>
      </c>
      <c r="B5" s="7" t="n">
        <v>25.5</v>
      </c>
      <c r="C5" s="7" t="n">
        <v>27.1</v>
      </c>
      <c r="D5" s="7" t="n">
        <v>29.7</v>
      </c>
    </row>
    <row r="6">
      <c r="A6" s="4" t="inlineStr">
        <is>
          <t>Financing cash flows from finance leases</t>
        </is>
      </c>
      <c r="B6" s="7" t="n">
        <v>21.8</v>
      </c>
      <c r="C6" s="7" t="n">
        <v>41.1</v>
      </c>
      <c r="D6" s="7" t="n">
        <v>19.2</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7" t="n">
        <v>26.7</v>
      </c>
      <c r="C8" s="7" t="n">
        <v>26.2</v>
      </c>
      <c r="D8" s="7" t="n">
        <v>48.7</v>
      </c>
    </row>
    <row r="9">
      <c r="A9" s="4" t="inlineStr">
        <is>
          <t>Finance leases</t>
        </is>
      </c>
      <c r="B9" s="8" t="n">
        <v>0</v>
      </c>
      <c r="C9" s="5" t="n">
        <v>21.4</v>
      </c>
      <c r="D9" s="8"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arrying Amounts of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281.3</v>
      </c>
      <c r="C4" s="5" t="n">
        <v>1263.2</v>
      </c>
      <c r="D4" s="8" t="n">
        <v>1237</v>
      </c>
    </row>
    <row r="5">
      <c r="A5" s="4" t="inlineStr">
        <is>
          <t>Acquisitions</t>
        </is>
      </c>
      <c r="B5" s="7" t="n">
        <v>2.7</v>
      </c>
      <c r="C5" s="7" t="n">
        <v>18.1</v>
      </c>
      <c r="D5" s="7" t="n">
        <v>26.2</v>
      </c>
    </row>
    <row r="6">
      <c r="A6" s="4" t="inlineStr">
        <is>
          <t>Goodwill, ending balance</t>
        </is>
      </c>
      <c r="B6" s="8" t="n">
        <v>1284</v>
      </c>
      <c r="C6" s="5" t="n">
        <v>1281.3</v>
      </c>
      <c r="D6" s="5" t="n">
        <v>126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 width="16" customWidth="1" min="8" max="8"/>
    <col width="16" customWidth="1" min="9" max="9"/>
  </cols>
  <sheetData>
    <row r="1">
      <c r="A1" s="1" t="inlineStr">
        <is>
          <t>Consolidated Statements of Shareholders' Equity (Parenthetical) - $ / shares</t>
        </is>
      </c>
      <c r="B1" s="2" t="inlineStr">
        <is>
          <t>3 Months Ended</t>
        </is>
      </c>
      <c r="E1" s="2" t="inlineStr">
        <is>
          <t>12 Months Ended</t>
        </is>
      </c>
      <c r="H1" s="2" t="inlineStr">
        <is>
          <t>25 Months Ended</t>
        </is>
      </c>
      <c r="I1" s="2" t="inlineStr">
        <is>
          <t>37 Months Ended</t>
        </is>
      </c>
    </row>
    <row r="2">
      <c r="B2" s="2" t="inlineStr">
        <is>
          <t>Sep. 30, 2024</t>
        </is>
      </c>
      <c r="C2" s="2" t="inlineStr">
        <is>
          <t>Sep. 30, 2022</t>
        </is>
      </c>
      <c r="D2" s="2" t="inlineStr">
        <is>
          <t>Sep. 30, 2019</t>
        </is>
      </c>
      <c r="E2" s="2" t="inlineStr">
        <is>
          <t>Dec. 31, 2024</t>
        </is>
      </c>
      <c r="F2" s="2" t="inlineStr">
        <is>
          <t>Dec. 31, 2023</t>
        </is>
      </c>
      <c r="G2" s="2" t="inlineStr">
        <is>
          <t>Dec. 31, 2022</t>
        </is>
      </c>
      <c r="H2" s="2" t="inlineStr">
        <is>
          <t>Jul. 31, 2024</t>
        </is>
      </c>
      <c r="I2" s="2" t="inlineStr">
        <is>
          <t>Jul.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on common stock (in dollars per share)</t>
        </is>
      </c>
      <c r="B4" s="9" t="n">
        <v>0.17</v>
      </c>
      <c r="C4" s="9" t="n">
        <v>0.15</v>
      </c>
      <c r="D4" s="9" t="n">
        <v>0.28</v>
      </c>
      <c r="E4" s="9" t="n">
        <v>0.64</v>
      </c>
      <c r="F4" s="9" t="n">
        <v>0.6</v>
      </c>
      <c r="G4" s="9" t="n">
        <v>0.86</v>
      </c>
      <c r="H4" s="9" t="n">
        <v>0.15</v>
      </c>
      <c r="I4" s="9" t="n">
        <v>0.28</v>
      </c>
    </row>
  </sheetData>
  <mergeCells count="3">
    <mergeCell ref="A1:A2"/>
    <mergeCell ref="B1:D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Additional Information (Details) - USD ($)</t>
        </is>
      </c>
      <c r="B1" s="2" t="inlineStr">
        <is>
          <t>Oct. 01, 2024</t>
        </is>
      </c>
      <c r="C1" s="2" t="inlineStr">
        <is>
          <t>Oct. 01, 2023</t>
        </is>
      </c>
      <c r="D1" s="2" t="inlineStr">
        <is>
          <t>Oct. 01, 2022</t>
        </is>
      </c>
      <c r="E1" s="2" t="inlineStr">
        <is>
          <t>Dec. 31, 2024</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Goodwill impairment loss</t>
        </is>
      </c>
      <c r="B3" s="8" t="n">
        <v>0</v>
      </c>
      <c r="C3" s="8" t="n">
        <v>0</v>
      </c>
      <c r="D3" s="8" t="n">
        <v>0</v>
      </c>
      <c r="E3" s="4" t="inlineStr">
        <is>
          <t xml:space="preserve"> </t>
        </is>
      </c>
    </row>
    <row r="4">
      <c r="A4" s="4" t="inlineStr">
        <is>
          <t>Accumulated goodwill impairment</t>
        </is>
      </c>
      <c r="B4" s="4" t="inlineStr">
        <is>
          <t xml:space="preserve"> </t>
        </is>
      </c>
      <c r="C4" s="4" t="inlineStr">
        <is>
          <t xml:space="preserve"> </t>
        </is>
      </c>
      <c r="D4" s="4" t="inlineStr">
        <is>
          <t xml:space="preserve"> </t>
        </is>
      </c>
      <c r="E4"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4</t>
        </is>
      </c>
      <c r="C1" s="2" t="inlineStr">
        <is>
          <t>Dec. 31, 2023</t>
        </is>
      </c>
    </row>
    <row r="2">
      <c r="A2" s="3" t="inlineStr">
        <is>
          <t>Schedule of Intangible Assets by Major Class</t>
        </is>
      </c>
      <c r="B2" s="4" t="inlineStr">
        <is>
          <t xml:space="preserve"> </t>
        </is>
      </c>
      <c r="C2" s="4" t="inlineStr">
        <is>
          <t xml:space="preserve"> </t>
        </is>
      </c>
    </row>
    <row r="3">
      <c r="A3" s="4" t="inlineStr">
        <is>
          <t>Gross Carrying Amount</t>
        </is>
      </c>
      <c r="B3" s="8" t="n">
        <v>666</v>
      </c>
      <c r="C3" s="5" t="n">
        <v>639.6</v>
      </c>
    </row>
    <row r="4">
      <c r="A4" s="4" t="inlineStr">
        <is>
          <t>Accumulated Amortization</t>
        </is>
      </c>
      <c r="B4" s="7" t="n">
        <v>-368.2</v>
      </c>
      <c r="C4" s="7" t="n">
        <v>-361.4</v>
      </c>
    </row>
    <row r="5">
      <c r="A5" s="4" t="inlineStr">
        <is>
          <t>Net</t>
        </is>
      </c>
      <c r="B5" s="7" t="n">
        <v>297.8</v>
      </c>
      <c r="C5" s="7" t="n">
        <v>278.2</v>
      </c>
    </row>
    <row r="6">
      <c r="A6" s="4" t="inlineStr">
        <is>
          <t>Certificates of need</t>
        </is>
      </c>
      <c r="B6" s="4" t="inlineStr">
        <is>
          <t xml:space="preserve"> </t>
        </is>
      </c>
      <c r="C6" s="4" t="inlineStr">
        <is>
          <t xml:space="preserve"> </t>
        </is>
      </c>
    </row>
    <row r="7">
      <c r="A7" s="3" t="inlineStr">
        <is>
          <t>Schedule of Intangible Assets by Major Class</t>
        </is>
      </c>
      <c r="B7" s="4" t="inlineStr">
        <is>
          <t xml:space="preserve"> </t>
        </is>
      </c>
      <c r="C7" s="4" t="inlineStr">
        <is>
          <t xml:space="preserve"> </t>
        </is>
      </c>
    </row>
    <row r="8">
      <c r="A8" s="4" t="inlineStr">
        <is>
          <t>Gross Carrying Amount</t>
        </is>
      </c>
      <c r="B8" s="7" t="n">
        <v>131.4</v>
      </c>
      <c r="C8" s="7" t="n">
        <v>120.9</v>
      </c>
    </row>
    <row r="9">
      <c r="A9" s="4" t="inlineStr">
        <is>
          <t>Accumulated Amortization</t>
        </is>
      </c>
      <c r="B9" s="6" t="n">
        <v>-49</v>
      </c>
      <c r="C9" s="7" t="n">
        <v>-43.1</v>
      </c>
    </row>
    <row r="10">
      <c r="A10" s="4" t="inlineStr">
        <is>
          <t>Net</t>
        </is>
      </c>
      <c r="B10" s="7" t="n">
        <v>82.40000000000001</v>
      </c>
      <c r="C10" s="7" t="n">
        <v>77.8</v>
      </c>
    </row>
    <row r="11">
      <c r="A11" s="4" t="inlineStr">
        <is>
          <t>Licenses</t>
        </is>
      </c>
      <c r="B11" s="4" t="inlineStr">
        <is>
          <t xml:space="preserve"> </t>
        </is>
      </c>
      <c r="C11" s="4" t="inlineStr">
        <is>
          <t xml:space="preserve"> </t>
        </is>
      </c>
    </row>
    <row r="12">
      <c r="A12" s="3" t="inlineStr">
        <is>
          <t>Schedule of Intangible Assets by Major Class</t>
        </is>
      </c>
      <c r="B12" s="4" t="inlineStr">
        <is>
          <t xml:space="preserve"> </t>
        </is>
      </c>
      <c r="C12" s="4" t="inlineStr">
        <is>
          <t xml:space="preserve"> </t>
        </is>
      </c>
    </row>
    <row r="13">
      <c r="A13" s="4" t="inlineStr">
        <is>
          <t>Gross Carrying Amount</t>
        </is>
      </c>
      <c r="B13" s="7" t="n">
        <v>65.7</v>
      </c>
      <c r="C13" s="7" t="n">
        <v>65.7</v>
      </c>
    </row>
    <row r="14">
      <c r="A14" s="4" t="inlineStr">
        <is>
          <t>Accumulated Amortization</t>
        </is>
      </c>
      <c r="B14" s="7" t="n">
        <v>-56.4</v>
      </c>
      <c r="C14" s="7" t="n">
        <v>-55.4</v>
      </c>
    </row>
    <row r="15">
      <c r="A15" s="4" t="inlineStr">
        <is>
          <t>Net</t>
        </is>
      </c>
      <c r="B15" s="7" t="n">
        <v>9.300000000000001</v>
      </c>
      <c r="C15" s="7" t="n">
        <v>10.3</v>
      </c>
    </row>
    <row r="16">
      <c r="A16" s="4" t="inlineStr">
        <is>
          <t>Noncompete agreements</t>
        </is>
      </c>
      <c r="B16" s="4" t="inlineStr">
        <is>
          <t xml:space="preserve"> </t>
        </is>
      </c>
      <c r="C16" s="4" t="inlineStr">
        <is>
          <t xml:space="preserve"> </t>
        </is>
      </c>
    </row>
    <row r="17">
      <c r="A17" s="3" t="inlineStr">
        <is>
          <t>Schedule of Intangible Assets by Major Class</t>
        </is>
      </c>
      <c r="B17" s="4" t="inlineStr">
        <is>
          <t xml:space="preserve"> </t>
        </is>
      </c>
      <c r="C17" s="4" t="inlineStr">
        <is>
          <t xml:space="preserve"> </t>
        </is>
      </c>
    </row>
    <row r="18">
      <c r="A18" s="4" t="inlineStr">
        <is>
          <t>Gross Carrying Amount</t>
        </is>
      </c>
      <c r="B18" s="7" t="n">
        <v>66.5</v>
      </c>
      <c r="C18" s="7" t="n">
        <v>66.7</v>
      </c>
    </row>
    <row r="19">
      <c r="A19" s="4" t="inlineStr">
        <is>
          <t>Accumulated Amortization</t>
        </is>
      </c>
      <c r="B19" s="7" t="n">
        <v>-63.4</v>
      </c>
      <c r="C19" s="6" t="n">
        <v>-62</v>
      </c>
    </row>
    <row r="20">
      <c r="A20" s="4" t="inlineStr">
        <is>
          <t>Net</t>
        </is>
      </c>
      <c r="B20" s="7" t="n">
        <v>3.1</v>
      </c>
      <c r="C20" s="7" t="n">
        <v>4.7</v>
      </c>
    </row>
    <row r="21">
      <c r="A21" s="4" t="inlineStr">
        <is>
          <t>Trade name - Encompass</t>
        </is>
      </c>
      <c r="B21" s="4" t="inlineStr">
        <is>
          <t xml:space="preserve"> </t>
        </is>
      </c>
      <c r="C21" s="4" t="inlineStr">
        <is>
          <t xml:space="preserve"> </t>
        </is>
      </c>
    </row>
    <row r="22">
      <c r="A22" s="3" t="inlineStr">
        <is>
          <t>Schedule of Intangible Assets by Major Class</t>
        </is>
      </c>
      <c r="B22" s="4" t="inlineStr">
        <is>
          <t xml:space="preserve"> </t>
        </is>
      </c>
      <c r="C22" s="4" t="inlineStr">
        <is>
          <t xml:space="preserve"> </t>
        </is>
      </c>
    </row>
    <row r="23">
      <c r="A23" s="4" t="inlineStr">
        <is>
          <t>Gross Carrying Amount</t>
        </is>
      </c>
      <c r="B23" s="7" t="n">
        <v>135.2</v>
      </c>
      <c r="C23" s="7" t="n">
        <v>135.2</v>
      </c>
    </row>
    <row r="24">
      <c r="A24" s="4" t="inlineStr">
        <is>
          <t>Accumulated Amortization</t>
        </is>
      </c>
      <c r="B24" s="6" t="n">
        <v>0</v>
      </c>
      <c r="C24" s="6" t="n">
        <v>0</v>
      </c>
    </row>
    <row r="25">
      <c r="A25" s="4" t="inlineStr">
        <is>
          <t>Net</t>
        </is>
      </c>
      <c r="B25" s="7" t="n">
        <v>135.2</v>
      </c>
      <c r="C25" s="7" t="n">
        <v>135.2</v>
      </c>
    </row>
    <row r="26">
      <c r="A26" s="4" t="inlineStr">
        <is>
          <t>Trade Names</t>
        </is>
      </c>
      <c r="B26" s="4" t="inlineStr">
        <is>
          <t xml:space="preserve"> </t>
        </is>
      </c>
      <c r="C26" s="4" t="inlineStr">
        <is>
          <t xml:space="preserve"> </t>
        </is>
      </c>
    </row>
    <row r="27">
      <c r="A27" s="3" t="inlineStr">
        <is>
          <t>Schedule of Intangible Assets by Major Class</t>
        </is>
      </c>
      <c r="B27" s="4" t="inlineStr">
        <is>
          <t xml:space="preserve"> </t>
        </is>
      </c>
      <c r="C27" s="4" t="inlineStr">
        <is>
          <t xml:space="preserve"> </t>
        </is>
      </c>
    </row>
    <row r="28">
      <c r="A28" s="4" t="inlineStr">
        <is>
          <t>Gross Carrying Amount</t>
        </is>
      </c>
      <c r="B28" s="7" t="n">
        <v>39.6</v>
      </c>
      <c r="C28" s="7" t="n">
        <v>39.3</v>
      </c>
    </row>
    <row r="29">
      <c r="A29" s="4" t="inlineStr">
        <is>
          <t>Accumulated Amortization</t>
        </is>
      </c>
      <c r="B29" s="7" t="n">
        <v>-23.6</v>
      </c>
      <c r="C29" s="7" t="n">
        <v>-22.2</v>
      </c>
    </row>
    <row r="30">
      <c r="A30" s="4" t="inlineStr">
        <is>
          <t>Net</t>
        </is>
      </c>
      <c r="B30" s="6" t="n">
        <v>16</v>
      </c>
      <c r="C30" s="7" t="n">
        <v>17.1</v>
      </c>
    </row>
    <row r="31">
      <c r="A31" s="4" t="inlineStr">
        <is>
          <t>Internal-use Software</t>
        </is>
      </c>
      <c r="B31" s="4" t="inlineStr">
        <is>
          <t xml:space="preserve"> </t>
        </is>
      </c>
      <c r="C31" s="4" t="inlineStr">
        <is>
          <t xml:space="preserve"> </t>
        </is>
      </c>
    </row>
    <row r="32">
      <c r="A32" s="3" t="inlineStr">
        <is>
          <t>Schedule of Intangible Assets by Major Class</t>
        </is>
      </c>
      <c r="B32" s="4" t="inlineStr">
        <is>
          <t xml:space="preserve"> </t>
        </is>
      </c>
      <c r="C32" s="4" t="inlineStr">
        <is>
          <t xml:space="preserve"> </t>
        </is>
      </c>
    </row>
    <row r="33">
      <c r="A33" s="4" t="inlineStr">
        <is>
          <t>Gross Carrying Amount</t>
        </is>
      </c>
      <c r="B33" s="7" t="n">
        <v>214.4</v>
      </c>
      <c r="C33" s="7" t="n">
        <v>198.6</v>
      </c>
    </row>
    <row r="34">
      <c r="A34" s="4" t="inlineStr">
        <is>
          <t>Accumulated Amortization</t>
        </is>
      </c>
      <c r="B34" s="7" t="n">
        <v>-163.3</v>
      </c>
      <c r="C34" s="7" t="n">
        <v>-166.4</v>
      </c>
    </row>
    <row r="35">
      <c r="A35" s="4" t="inlineStr">
        <is>
          <t>Net</t>
        </is>
      </c>
      <c r="B35" s="7" t="n">
        <v>51.1</v>
      </c>
      <c r="C35" s="7" t="n">
        <v>32.2</v>
      </c>
    </row>
    <row r="36">
      <c r="A36" s="4" t="inlineStr">
        <is>
          <t>Market access assets</t>
        </is>
      </c>
      <c r="B36" s="4" t="inlineStr">
        <is>
          <t xml:space="preserve"> </t>
        </is>
      </c>
      <c r="C36" s="4" t="inlineStr">
        <is>
          <t xml:space="preserve"> </t>
        </is>
      </c>
    </row>
    <row r="37">
      <c r="A37" s="3" t="inlineStr">
        <is>
          <t>Schedule of Intangible Assets by Major Class</t>
        </is>
      </c>
      <c r="B37" s="4" t="inlineStr">
        <is>
          <t xml:space="preserve"> </t>
        </is>
      </c>
      <c r="C37" s="4" t="inlineStr">
        <is>
          <t xml:space="preserve"> </t>
        </is>
      </c>
    </row>
    <row r="38">
      <c r="A38" s="4" t="inlineStr">
        <is>
          <t>Gross Carrying Amount</t>
        </is>
      </c>
      <c r="B38" s="7" t="n">
        <v>13.2</v>
      </c>
      <c r="C38" s="7" t="n">
        <v>13.2</v>
      </c>
    </row>
    <row r="39">
      <c r="A39" s="4" t="inlineStr">
        <is>
          <t>Accumulated Amortization</t>
        </is>
      </c>
      <c r="B39" s="7" t="n">
        <v>-12.5</v>
      </c>
      <c r="C39" s="7" t="n">
        <v>-12.3</v>
      </c>
    </row>
    <row r="40">
      <c r="A40" s="4" t="inlineStr">
        <is>
          <t>Net</t>
        </is>
      </c>
      <c r="B40" s="5" t="n">
        <v>0.7</v>
      </c>
      <c r="C40" s="5" t="n">
        <v>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8.8</v>
      </c>
      <c r="C4" s="5" t="n">
        <v>32.5</v>
      </c>
      <c r="D4" s="5" t="n">
        <v>2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Millions</t>
        </is>
      </c>
      <c r="B1" s="2" t="inlineStr">
        <is>
          <t>Dec. 31, 2024 USD ($)</t>
        </is>
      </c>
    </row>
    <row r="2">
      <c r="A2" s="3" t="inlineStr">
        <is>
          <t>Schedule of Future Estimated Amortization Expense, Other Intangible Assets</t>
        </is>
      </c>
      <c r="B2" s="4" t="inlineStr">
        <is>
          <t xml:space="preserve"> </t>
        </is>
      </c>
    </row>
    <row r="3">
      <c r="A3" s="4" t="inlineStr">
        <is>
          <t>2025</t>
        </is>
      </c>
      <c r="B3" s="5" t="n">
        <v>25.4</v>
      </c>
    </row>
    <row r="4">
      <c r="A4" s="4" t="inlineStr">
        <is>
          <t>2026</t>
        </is>
      </c>
      <c r="B4" s="6" t="n">
        <v>23</v>
      </c>
    </row>
    <row r="5">
      <c r="A5" s="4" t="inlineStr">
        <is>
          <t>2027</t>
        </is>
      </c>
      <c r="B5" s="7" t="n">
        <v>16.3</v>
      </c>
    </row>
    <row r="6">
      <c r="A6" s="4" t="inlineStr">
        <is>
          <t>2028</t>
        </is>
      </c>
      <c r="B6" s="7" t="n">
        <v>12.2</v>
      </c>
    </row>
    <row r="7">
      <c r="A7" s="4" t="inlineStr">
        <is>
          <t>2029</t>
        </is>
      </c>
      <c r="B7" s="5" t="n">
        <v>1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ong-term Debt Outstanding (Details) - USD ($) $ in Millions</t>
        </is>
      </c>
      <c r="B1" s="2" t="inlineStr">
        <is>
          <t>Dec. 31, 2024</t>
        </is>
      </c>
      <c r="C1" s="2" t="inlineStr">
        <is>
          <t>Dec. 31, 2023</t>
        </is>
      </c>
      <c r="D1" s="2" t="inlineStr">
        <is>
          <t>Oct. 31, 2020</t>
        </is>
      </c>
      <c r="E1" s="2" t="inlineStr">
        <is>
          <t>Sep. 30, 2015</t>
        </is>
      </c>
    </row>
    <row r="2">
      <c r="A2" s="3" t="inlineStr">
        <is>
          <t>Schedule of Outstanding Long-term Debt</t>
        </is>
      </c>
      <c r="B2" s="4" t="inlineStr">
        <is>
          <t xml:space="preserve"> </t>
        </is>
      </c>
      <c r="C2" s="4" t="inlineStr">
        <is>
          <t xml:space="preserve"> </t>
        </is>
      </c>
      <c r="D2" s="4" t="inlineStr">
        <is>
          <t xml:space="preserve"> </t>
        </is>
      </c>
      <c r="E2" s="4" t="inlineStr">
        <is>
          <t xml:space="preserve"> </t>
        </is>
      </c>
    </row>
    <row r="3">
      <c r="A3" s="4" t="inlineStr">
        <is>
          <t>Finance lease obligations</t>
        </is>
      </c>
      <c r="B3" s="5" t="n">
        <v>318.4</v>
      </c>
      <c r="C3" s="5" t="n">
        <v>340.1</v>
      </c>
      <c r="D3" s="4" t="inlineStr">
        <is>
          <t xml:space="preserve"> </t>
        </is>
      </c>
      <c r="E3" s="4" t="inlineStr">
        <is>
          <t xml:space="preserve"> </t>
        </is>
      </c>
    </row>
    <row r="4">
      <c r="A4" s="4" t="inlineStr">
        <is>
          <t>Total debt and Capital lease obligations</t>
        </is>
      </c>
      <c r="B4" s="7" t="n">
        <v>2497.8</v>
      </c>
      <c r="C4" s="7" t="n">
        <v>2712.6</v>
      </c>
      <c r="D4" s="4" t="inlineStr">
        <is>
          <t xml:space="preserve"> </t>
        </is>
      </c>
      <c r="E4" s="4" t="inlineStr">
        <is>
          <t xml:space="preserve"> </t>
        </is>
      </c>
    </row>
    <row r="5">
      <c r="A5" s="4" t="inlineStr">
        <is>
          <t>Less: Current portion</t>
        </is>
      </c>
      <c r="B5" s="7" t="n">
        <v>-138.6</v>
      </c>
      <c r="C5" s="7" t="n">
        <v>-24.8</v>
      </c>
      <c r="D5" s="4" t="inlineStr">
        <is>
          <t xml:space="preserve"> </t>
        </is>
      </c>
      <c r="E5" s="4" t="inlineStr">
        <is>
          <t xml:space="preserve"> </t>
        </is>
      </c>
    </row>
    <row r="6">
      <c r="A6" s="4" t="inlineStr">
        <is>
          <t>Long-term debt, net of current portion</t>
        </is>
      </c>
      <c r="B6" s="5" t="n">
        <v>2359.2</v>
      </c>
      <c r="C6" s="5" t="n">
        <v>2687.8</v>
      </c>
      <c r="D6" s="4" t="inlineStr">
        <is>
          <t xml:space="preserve"> </t>
        </is>
      </c>
      <c r="E6" s="4" t="inlineStr">
        <is>
          <t xml:space="preserve"> </t>
        </is>
      </c>
    </row>
    <row r="7">
      <c r="A7" s="4" t="inlineStr">
        <is>
          <t>Senior Notes | 5.75% Senior Notes due 2025</t>
        </is>
      </c>
      <c r="B7" s="4" t="inlineStr">
        <is>
          <t xml:space="preserve"> </t>
        </is>
      </c>
      <c r="C7" s="4" t="inlineStr">
        <is>
          <t xml:space="preserve"> </t>
        </is>
      </c>
      <c r="D7" s="4" t="inlineStr">
        <is>
          <t xml:space="preserve"> </t>
        </is>
      </c>
      <c r="E7" s="4" t="inlineStr">
        <is>
          <t xml:space="preserve"> </t>
        </is>
      </c>
    </row>
    <row r="8">
      <c r="A8" s="3" t="inlineStr">
        <is>
          <t>Schedule of Outstanding Long-term Debt</t>
        </is>
      </c>
      <c r="B8" s="4" t="inlineStr">
        <is>
          <t xml:space="preserve"> </t>
        </is>
      </c>
      <c r="C8" s="4" t="inlineStr">
        <is>
          <t xml:space="preserve"> </t>
        </is>
      </c>
      <c r="D8" s="4" t="inlineStr">
        <is>
          <t xml:space="preserve"> </t>
        </is>
      </c>
      <c r="E8" s="4" t="inlineStr">
        <is>
          <t xml:space="preserve"> </t>
        </is>
      </c>
    </row>
    <row r="9">
      <c r="A9" s="4" t="inlineStr">
        <is>
          <t>Debt instrument interest rate (percent)</t>
        </is>
      </c>
      <c r="B9" s="12" t="n">
        <v>0.0575</v>
      </c>
      <c r="C9" s="12" t="n">
        <v>0.0575</v>
      </c>
      <c r="D9" s="4" t="inlineStr">
        <is>
          <t xml:space="preserve"> </t>
        </is>
      </c>
      <c r="E9" s="12" t="n">
        <v>0.0575</v>
      </c>
    </row>
    <row r="10">
      <c r="A10" s="4" t="inlineStr">
        <is>
          <t>Total debt</t>
        </is>
      </c>
      <c r="B10" s="5" t="n">
        <v>99.8</v>
      </c>
      <c r="C10" s="5" t="n">
        <v>348.5</v>
      </c>
      <c r="D10" s="4" t="inlineStr">
        <is>
          <t xml:space="preserve"> </t>
        </is>
      </c>
      <c r="E10" s="4" t="inlineStr">
        <is>
          <t xml:space="preserve"> </t>
        </is>
      </c>
    </row>
    <row r="11">
      <c r="A11" s="4" t="inlineStr">
        <is>
          <t>Senior Notes | 4.50% Senior Notes due 2028</t>
        </is>
      </c>
      <c r="B11" s="4" t="inlineStr">
        <is>
          <t xml:space="preserve"> </t>
        </is>
      </c>
      <c r="C11" s="4" t="inlineStr">
        <is>
          <t xml:space="preserve"> </t>
        </is>
      </c>
      <c r="D11" s="4" t="inlineStr">
        <is>
          <t xml:space="preserve"> </t>
        </is>
      </c>
      <c r="E11" s="4" t="inlineStr">
        <is>
          <t xml:space="preserve"> </t>
        </is>
      </c>
    </row>
    <row r="12">
      <c r="A12" s="3" t="inlineStr">
        <is>
          <t>Schedule of Outstanding Long-term Debt</t>
        </is>
      </c>
      <c r="B12" s="4" t="inlineStr">
        <is>
          <t xml:space="preserve"> </t>
        </is>
      </c>
      <c r="C12" s="4" t="inlineStr">
        <is>
          <t xml:space="preserve"> </t>
        </is>
      </c>
      <c r="D12" s="4" t="inlineStr">
        <is>
          <t xml:space="preserve"> </t>
        </is>
      </c>
      <c r="E12" s="4" t="inlineStr">
        <is>
          <t xml:space="preserve"> </t>
        </is>
      </c>
    </row>
    <row r="13">
      <c r="A13" s="4" t="inlineStr">
        <is>
          <t>Debt instrument interest rate (percent)</t>
        </is>
      </c>
      <c r="B13" s="12" t="n">
        <v>0.045</v>
      </c>
      <c r="C13" s="12" t="n">
        <v>0.045</v>
      </c>
      <c r="D13" s="4" t="inlineStr">
        <is>
          <t xml:space="preserve"> </t>
        </is>
      </c>
      <c r="E13" s="4" t="inlineStr">
        <is>
          <t xml:space="preserve"> </t>
        </is>
      </c>
    </row>
    <row r="14">
      <c r="A14" s="4" t="inlineStr">
        <is>
          <t>Total debt</t>
        </is>
      </c>
      <c r="B14" s="5" t="n">
        <v>788.4</v>
      </c>
      <c r="C14" s="8" t="n">
        <v>785</v>
      </c>
      <c r="D14" s="4" t="inlineStr">
        <is>
          <t xml:space="preserve"> </t>
        </is>
      </c>
      <c r="E14" s="4" t="inlineStr">
        <is>
          <t xml:space="preserve"> </t>
        </is>
      </c>
    </row>
    <row r="15">
      <c r="A15" s="4" t="inlineStr">
        <is>
          <t>Senior Notes | 4.75% Senior Notes due 2030</t>
        </is>
      </c>
      <c r="B15" s="4" t="inlineStr">
        <is>
          <t xml:space="preserve"> </t>
        </is>
      </c>
      <c r="C15" s="4" t="inlineStr">
        <is>
          <t xml:space="preserve"> </t>
        </is>
      </c>
      <c r="D15" s="4" t="inlineStr">
        <is>
          <t xml:space="preserve"> </t>
        </is>
      </c>
      <c r="E15" s="4" t="inlineStr">
        <is>
          <t xml:space="preserve"> </t>
        </is>
      </c>
    </row>
    <row r="16">
      <c r="A16" s="3" t="inlineStr">
        <is>
          <t>Schedule of Outstanding Long-term Debt</t>
        </is>
      </c>
      <c r="B16" s="4" t="inlineStr">
        <is>
          <t xml:space="preserve"> </t>
        </is>
      </c>
      <c r="C16" s="4" t="inlineStr">
        <is>
          <t xml:space="preserve"> </t>
        </is>
      </c>
      <c r="D16" s="4" t="inlineStr">
        <is>
          <t xml:space="preserve"> </t>
        </is>
      </c>
      <c r="E16" s="4" t="inlineStr">
        <is>
          <t xml:space="preserve"> </t>
        </is>
      </c>
    </row>
    <row r="17">
      <c r="A17" s="4" t="inlineStr">
        <is>
          <t>Debt instrument interest rate (percent)</t>
        </is>
      </c>
      <c r="B17" s="12" t="n">
        <v>0.0475</v>
      </c>
      <c r="C17" s="12" t="n">
        <v>0.0475</v>
      </c>
      <c r="D17" s="4" t="inlineStr">
        <is>
          <t xml:space="preserve"> </t>
        </is>
      </c>
      <c r="E17" s="4" t="inlineStr">
        <is>
          <t xml:space="preserve"> </t>
        </is>
      </c>
    </row>
    <row r="18">
      <c r="A18" s="4" t="inlineStr">
        <is>
          <t>Total debt</t>
        </is>
      </c>
      <c r="B18" s="5" t="n">
        <v>784.2</v>
      </c>
      <c r="C18" s="5" t="n">
        <v>781.5</v>
      </c>
      <c r="D18" s="4" t="inlineStr">
        <is>
          <t xml:space="preserve"> </t>
        </is>
      </c>
      <c r="E18" s="4" t="inlineStr">
        <is>
          <t xml:space="preserve"> </t>
        </is>
      </c>
    </row>
    <row r="19">
      <c r="A19" s="4" t="inlineStr">
        <is>
          <t>Senior Notes | 4.625% Senior Notes due 2031</t>
        </is>
      </c>
      <c r="B19" s="4" t="inlineStr">
        <is>
          <t xml:space="preserve"> </t>
        </is>
      </c>
      <c r="C19" s="4" t="inlineStr">
        <is>
          <t xml:space="preserve"> </t>
        </is>
      </c>
      <c r="D19" s="4" t="inlineStr">
        <is>
          <t xml:space="preserve"> </t>
        </is>
      </c>
      <c r="E19" s="4" t="inlineStr">
        <is>
          <t xml:space="preserve"> </t>
        </is>
      </c>
    </row>
    <row r="20">
      <c r="A20" s="3" t="inlineStr">
        <is>
          <t>Schedule of Outstanding Long-term Debt</t>
        </is>
      </c>
      <c r="B20" s="4" t="inlineStr">
        <is>
          <t xml:space="preserve"> </t>
        </is>
      </c>
      <c r="C20" s="4" t="inlineStr">
        <is>
          <t xml:space="preserve"> </t>
        </is>
      </c>
      <c r="D20" s="4" t="inlineStr">
        <is>
          <t xml:space="preserve"> </t>
        </is>
      </c>
      <c r="E20" s="4" t="inlineStr">
        <is>
          <t xml:space="preserve"> </t>
        </is>
      </c>
    </row>
    <row r="21">
      <c r="A21" s="4" t="inlineStr">
        <is>
          <t>Debt instrument interest rate (percent)</t>
        </is>
      </c>
      <c r="B21" s="13" t="n">
        <v>0.04625</v>
      </c>
      <c r="C21" s="13" t="n">
        <v>0.04625</v>
      </c>
      <c r="D21" s="13" t="n">
        <v>0.04625</v>
      </c>
      <c r="E21" s="4" t="inlineStr">
        <is>
          <t xml:space="preserve"> </t>
        </is>
      </c>
    </row>
    <row r="22">
      <c r="A22" s="4" t="inlineStr">
        <is>
          <t>Total debt</t>
        </is>
      </c>
      <c r="B22" s="5" t="n">
        <v>392.5</v>
      </c>
      <c r="C22" s="5" t="n">
        <v>391.5</v>
      </c>
      <c r="D22" s="4" t="inlineStr">
        <is>
          <t xml:space="preserve"> </t>
        </is>
      </c>
      <c r="E22" s="4" t="inlineStr">
        <is>
          <t xml:space="preserve"> </t>
        </is>
      </c>
    </row>
    <row r="23">
      <c r="A23" s="4" t="inlineStr">
        <is>
          <t>Other notes payable</t>
        </is>
      </c>
      <c r="B23" s="4" t="inlineStr">
        <is>
          <t xml:space="preserve"> </t>
        </is>
      </c>
      <c r="C23" s="4" t="inlineStr">
        <is>
          <t xml:space="preserve"> </t>
        </is>
      </c>
      <c r="D23" s="4" t="inlineStr">
        <is>
          <t xml:space="preserve"> </t>
        </is>
      </c>
      <c r="E23" s="4" t="inlineStr">
        <is>
          <t xml:space="preserve"> </t>
        </is>
      </c>
    </row>
    <row r="24">
      <c r="A24" s="3" t="inlineStr">
        <is>
          <t>Schedule of Outstanding Long-term Debt</t>
        </is>
      </c>
      <c r="B24" s="4" t="inlineStr">
        <is>
          <t xml:space="preserve"> </t>
        </is>
      </c>
      <c r="C24" s="4" t="inlineStr">
        <is>
          <t xml:space="preserve"> </t>
        </is>
      </c>
      <c r="D24" s="4" t="inlineStr">
        <is>
          <t xml:space="preserve"> </t>
        </is>
      </c>
      <c r="E24" s="4" t="inlineStr">
        <is>
          <t xml:space="preserve"> </t>
        </is>
      </c>
    </row>
    <row r="25">
      <c r="A25" s="4" t="inlineStr">
        <is>
          <t>Total debt</t>
        </is>
      </c>
      <c r="B25" s="7" t="n">
        <v>94.5</v>
      </c>
      <c r="C25" s="6" t="n">
        <v>66</v>
      </c>
      <c r="D25" s="4" t="inlineStr">
        <is>
          <t xml:space="preserve"> </t>
        </is>
      </c>
      <c r="E25" s="4" t="inlineStr">
        <is>
          <t xml:space="preserve"> </t>
        </is>
      </c>
    </row>
    <row r="26">
      <c r="A26" s="4" t="inlineStr">
        <is>
          <t>Advances under revolving credit facility</t>
        </is>
      </c>
      <c r="B26" s="4" t="inlineStr">
        <is>
          <t xml:space="preserve"> </t>
        </is>
      </c>
      <c r="C26" s="4" t="inlineStr">
        <is>
          <t xml:space="preserve"> </t>
        </is>
      </c>
      <c r="D26" s="4" t="inlineStr">
        <is>
          <t xml:space="preserve"> </t>
        </is>
      </c>
      <c r="E26" s="4" t="inlineStr">
        <is>
          <t xml:space="preserve"> </t>
        </is>
      </c>
    </row>
    <row r="27">
      <c r="A27" s="3" t="inlineStr">
        <is>
          <t>Schedule of Outstanding Long-term Debt</t>
        </is>
      </c>
      <c r="B27" s="4" t="inlineStr">
        <is>
          <t xml:space="preserve"> </t>
        </is>
      </c>
      <c r="C27" s="4" t="inlineStr">
        <is>
          <t xml:space="preserve"> </t>
        </is>
      </c>
      <c r="D27" s="4" t="inlineStr">
        <is>
          <t xml:space="preserve"> </t>
        </is>
      </c>
      <c r="E27" s="4" t="inlineStr">
        <is>
          <t xml:space="preserve"> </t>
        </is>
      </c>
    </row>
    <row r="28">
      <c r="A28" s="4" t="inlineStr">
        <is>
          <t>Total debt</t>
        </is>
      </c>
      <c r="B28" s="6" t="n">
        <v>20</v>
      </c>
      <c r="C28" s="6" t="n">
        <v>0</v>
      </c>
      <c r="D28" s="4" t="inlineStr">
        <is>
          <t xml:space="preserve"> </t>
        </is>
      </c>
      <c r="E28" s="4" t="inlineStr">
        <is>
          <t xml:space="preserve"> </t>
        </is>
      </c>
    </row>
    <row r="29">
      <c r="A29" s="4" t="inlineStr">
        <is>
          <t>Advances under revolving credit facility | Line of Credit | The Credit Agreement</t>
        </is>
      </c>
      <c r="B29" s="4" t="inlineStr">
        <is>
          <t xml:space="preserve"> </t>
        </is>
      </c>
      <c r="C29" s="4" t="inlineStr">
        <is>
          <t xml:space="preserve"> </t>
        </is>
      </c>
      <c r="D29" s="4" t="inlineStr">
        <is>
          <t xml:space="preserve"> </t>
        </is>
      </c>
      <c r="E29" s="4" t="inlineStr">
        <is>
          <t xml:space="preserve"> </t>
        </is>
      </c>
    </row>
    <row r="30">
      <c r="A30" s="3" t="inlineStr">
        <is>
          <t>Schedule of Outstanding Long-term Debt</t>
        </is>
      </c>
      <c r="B30" s="4" t="inlineStr">
        <is>
          <t xml:space="preserve"> </t>
        </is>
      </c>
      <c r="C30" s="4" t="inlineStr">
        <is>
          <t xml:space="preserve"> </t>
        </is>
      </c>
      <c r="D30" s="4" t="inlineStr">
        <is>
          <t xml:space="preserve"> </t>
        </is>
      </c>
      <c r="E30" s="4" t="inlineStr">
        <is>
          <t xml:space="preserve"> </t>
        </is>
      </c>
    </row>
    <row r="31">
      <c r="A31" s="4" t="inlineStr">
        <is>
          <t>Total debt</t>
        </is>
      </c>
      <c r="B31" s="8" t="n">
        <v>20</v>
      </c>
      <c r="C31" s="8" t="n">
        <v>0</v>
      </c>
      <c r="D31" s="4" t="inlineStr">
        <is>
          <t xml:space="preserve"> </t>
        </is>
      </c>
      <c r="E3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Principal Payments Due on Long-term Debt (Details) $ in Millions</t>
        </is>
      </c>
      <c r="B1" s="2" t="inlineStr">
        <is>
          <t>Dec. 31, 2024 USD ($)</t>
        </is>
      </c>
    </row>
    <row r="2">
      <c r="A2" s="4" t="inlineStr">
        <is>
          <t>Face Amount</t>
        </is>
      </c>
      <c r="B2" s="4" t="inlineStr">
        <is>
          <t xml:space="preserve"> </t>
        </is>
      </c>
    </row>
    <row r="3">
      <c r="A3" s="3" t="inlineStr">
        <is>
          <t>Long-term Debt by Maturity</t>
        </is>
      </c>
      <c r="B3" s="4" t="inlineStr">
        <is>
          <t xml:space="preserve"> </t>
        </is>
      </c>
    </row>
    <row r="4">
      <c r="A4" s="4" t="inlineStr">
        <is>
          <t>2025</t>
        </is>
      </c>
      <c r="B4" s="5" t="n">
        <v>138.8</v>
      </c>
    </row>
    <row r="5">
      <c r="A5" s="4" t="inlineStr">
        <is>
          <t>2026</t>
        </is>
      </c>
      <c r="B5" s="7" t="n">
        <v>39.4</v>
      </c>
    </row>
    <row r="6">
      <c r="A6" s="4" t="inlineStr">
        <is>
          <t>2027</t>
        </is>
      </c>
      <c r="B6" s="7" t="n">
        <v>66.09999999999999</v>
      </c>
    </row>
    <row r="7">
      <c r="A7" s="4" t="inlineStr">
        <is>
          <t>2028</t>
        </is>
      </c>
      <c r="B7" s="6" t="n">
        <v>833</v>
      </c>
    </row>
    <row r="8">
      <c r="A8" s="4" t="inlineStr">
        <is>
          <t>2029</t>
        </is>
      </c>
      <c r="B8" s="7" t="n">
        <v>41.7</v>
      </c>
    </row>
    <row r="9">
      <c r="A9" s="4" t="inlineStr">
        <is>
          <t>Thereafter</t>
        </is>
      </c>
      <c r="B9" s="7" t="n">
        <v>1414.1</v>
      </c>
    </row>
    <row r="10">
      <c r="A10" s="4" t="inlineStr">
        <is>
          <t>Total</t>
        </is>
      </c>
      <c r="B10" s="7" t="n">
        <v>2533.1</v>
      </c>
    </row>
    <row r="11">
      <c r="A11" s="4" t="inlineStr">
        <is>
          <t>Net Amount</t>
        </is>
      </c>
      <c r="B11" s="4" t="inlineStr">
        <is>
          <t xml:space="preserve"> </t>
        </is>
      </c>
    </row>
    <row r="12">
      <c r="A12" s="3" t="inlineStr">
        <is>
          <t>Long-term Debt by Maturity</t>
        </is>
      </c>
      <c r="B12" s="4" t="inlineStr">
        <is>
          <t xml:space="preserve"> </t>
        </is>
      </c>
    </row>
    <row r="13">
      <c r="A13" s="4" t="inlineStr">
        <is>
          <t>2025</t>
        </is>
      </c>
      <c r="B13" s="7" t="n">
        <v>138.6</v>
      </c>
    </row>
    <row r="14">
      <c r="A14" s="4" t="inlineStr">
        <is>
          <t>2026</t>
        </is>
      </c>
      <c r="B14" s="7" t="n">
        <v>39.4</v>
      </c>
    </row>
    <row r="15">
      <c r="A15" s="4" t="inlineStr">
        <is>
          <t>2027</t>
        </is>
      </c>
      <c r="B15" s="7" t="n">
        <v>66.09999999999999</v>
      </c>
    </row>
    <row r="16">
      <c r="A16" s="4" t="inlineStr">
        <is>
          <t>2028</t>
        </is>
      </c>
      <c r="B16" s="7" t="n">
        <v>821.4</v>
      </c>
    </row>
    <row r="17">
      <c r="A17" s="4" t="inlineStr">
        <is>
          <t>2029</t>
        </is>
      </c>
      <c r="B17" s="7" t="n">
        <v>41.7</v>
      </c>
    </row>
    <row r="18">
      <c r="A18" s="4" t="inlineStr">
        <is>
          <t>Thereafter</t>
        </is>
      </c>
      <c r="B18" s="7" t="n">
        <v>1390.6</v>
      </c>
    </row>
    <row r="19">
      <c r="A19" s="4" t="inlineStr">
        <is>
          <t>Total</t>
        </is>
      </c>
      <c r="B19" s="5" t="n">
        <v>249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 width="22" customWidth="1" min="16" max="16"/>
    <col width="22" customWidth="1" min="17" max="17"/>
  </cols>
  <sheetData>
    <row r="1">
      <c r="A1" s="1" t="inlineStr">
        <is>
          <t>Long-term Debt - Additional Information (Details)</t>
        </is>
      </c>
      <c r="C1" s="2" t="inlineStr">
        <is>
          <t>1 Months Ended</t>
        </is>
      </c>
      <c r="H1" s="2" t="inlineStr">
        <is>
          <t>2 Months Ended</t>
        </is>
      </c>
      <c r="I1" s="2" t="inlineStr">
        <is>
          <t>12 Months Ended</t>
        </is>
      </c>
    </row>
    <row r="2">
      <c r="B2" s="2" t="inlineStr">
        <is>
          <t>Jun. 30, 2022 USD ($)</t>
        </is>
      </c>
      <c r="C2" s="2" t="inlineStr">
        <is>
          <t>Nov. 30, 2024 USD ($)</t>
        </is>
      </c>
      <c r="D2" s="2" t="inlineStr">
        <is>
          <t>Aug. 31, 2024 USD ($)</t>
        </is>
      </c>
      <c r="E2" s="2" t="inlineStr">
        <is>
          <t>Jun. 30, 2022 USD ($)</t>
        </is>
      </c>
      <c r="F2" s="2" t="inlineStr">
        <is>
          <t>Jan. 31, 2022 USD ($)</t>
        </is>
      </c>
      <c r="G2" s="2" t="inlineStr">
        <is>
          <t>May 31, 2020 USD ($)</t>
        </is>
      </c>
      <c r="H2" s="2" t="inlineStr">
        <is>
          <t>Jan. 31, 2022 USD ($)</t>
        </is>
      </c>
      <c r="I2" s="2" t="inlineStr">
        <is>
          <t>Dec. 31, 2024 USD ($)</t>
        </is>
      </c>
      <c r="J2" s="2" t="inlineStr">
        <is>
          <t>Dec. 31, 2023 USD ($)</t>
        </is>
      </c>
      <c r="K2" s="2" t="inlineStr">
        <is>
          <t>Dec. 31, 2022 USD ($)</t>
        </is>
      </c>
      <c r="L2" s="2" t="inlineStr">
        <is>
          <t>Mar. 31, 2022 USD ($)</t>
        </is>
      </c>
      <c r="M2" s="2" t="inlineStr">
        <is>
          <t>Mar. 01, 2022</t>
        </is>
      </c>
      <c r="N2" s="2" t="inlineStr">
        <is>
          <t>Dec. 09, 2021 USD ($)</t>
        </is>
      </c>
      <c r="O2" s="2" t="inlineStr">
        <is>
          <t>Oct. 31, 2020 USD ($)</t>
        </is>
      </c>
      <c r="P2" s="2" t="inlineStr">
        <is>
          <t>Sep. 30, 2019 USD ($)</t>
        </is>
      </c>
      <c r="Q2" s="2" t="inlineStr">
        <is>
          <t>Sep. 30,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600000</v>
      </c>
      <c r="J4" s="8" t="n">
        <v>0</v>
      </c>
      <c r="K4" s="8" t="n">
        <v>14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payments of long-term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60000000</v>
      </c>
      <c r="J5" s="6" t="n">
        <v>115000000</v>
      </c>
      <c r="K5" s="8" t="n">
        <v>385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nhab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ments of distributions to affiliates</t>
        </is>
      </c>
      <c r="B8" s="8" t="n">
        <v>566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covenant, levera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3.5</v>
      </c>
      <c r="O11" s="4" t="inlineStr">
        <is>
          <t xml:space="preserve"> </t>
        </is>
      </c>
      <c r="P11" s="4" t="inlineStr">
        <is>
          <t xml:space="preserve"> </t>
        </is>
      </c>
      <c r="Q11" s="4" t="inlineStr">
        <is>
          <t xml:space="preserve"> </t>
        </is>
      </c>
    </row>
    <row r="12">
      <c r="A12" s="4" t="inlineStr">
        <is>
          <t>Redemption price,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1.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reduction in capacity under restricted payments builder bask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200000000</v>
      </c>
      <c r="O13" s="4" t="inlineStr">
        <is>
          <t xml:space="preserve"> </t>
        </is>
      </c>
      <c r="P13" s="4" t="inlineStr">
        <is>
          <t xml:space="preserve"> </t>
        </is>
      </c>
      <c r="Q13" s="4" t="inlineStr">
        <is>
          <t xml:space="preserve"> </t>
        </is>
      </c>
    </row>
    <row r="14">
      <c r="A14" s="4" t="inlineStr">
        <is>
          <t>Amendment agreement, amount to be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40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payments of debt</t>
        </is>
      </c>
      <c r="B15" s="4" t="inlineStr">
        <is>
          <t xml:space="preserve"> </t>
        </is>
      </c>
      <c r="C15" s="4" t="inlineStr">
        <is>
          <t xml:space="preserve"> </t>
        </is>
      </c>
      <c r="D15" s="4" t="inlineStr">
        <is>
          <t xml:space="preserve"> </t>
        </is>
      </c>
      <c r="E15" s="8" t="n">
        <v>20500000</v>
      </c>
      <c r="F15" s="8" t="n">
        <v>2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debt, net of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8" t="n">
        <v>583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dvances under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ther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20000000</v>
      </c>
      <c r="J19" s="6"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he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unts outstanding under letter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36300000</v>
      </c>
      <c r="J22" s="6" t="n">
        <v>319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he Credit Agreement | Term loan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pread on variable rate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0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covenant, le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vailable limi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20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he Credit Agreement | Term loan faciliti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itment fe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02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he Credit Agreement | Term loan faciliti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itment fee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0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covenant, le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4.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he Credit Agreement | Variable Rate Component One | Term loan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pread on variable rate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01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he Credit Agreement | Advances under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redit facility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00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pplicable interest rate under credit facility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0.07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he Credit Agreement | Advances under revolving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payments of long-term lines of credit</t>
        </is>
      </c>
      <c r="B44" s="6" t="n">
        <v>2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ther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20000000</v>
      </c>
      <c r="J45" s="6" t="n">
        <v>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he Credit Agreement | Letter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redit facility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60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he Credit Agreement | Term loan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redit facility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70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he Credit Agreement | Term loan facilities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payments of secured debt</t>
        </is>
      </c>
      <c r="B54" s="8" t="n">
        <v>236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5.75% Senior Notes due 2025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ther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99800000</v>
      </c>
      <c r="J57" s="8" t="n">
        <v>3485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interest rate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0.0575</v>
      </c>
      <c r="J58" s="12" t="n">
        <v>0.057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12" t="n">
        <v>0.0575</v>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8" t="n">
        <v>350000000</v>
      </c>
    </row>
    <row r="60">
      <c r="A60" s="4" t="inlineStr">
        <is>
          <t>Effective interest rate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0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redeemed</t>
        </is>
      </c>
      <c r="B61" s="4" t="inlineStr">
        <is>
          <t xml:space="preserve"> </t>
        </is>
      </c>
      <c r="C61" s="8" t="n">
        <v>100000000</v>
      </c>
      <c r="D61" s="8" t="n">
        <v>15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4.50% Senior Notes due 2028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ther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788400000</v>
      </c>
      <c r="J64" s="8" t="n">
        <v>785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interest rate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2" t="n">
        <v>0.045</v>
      </c>
      <c r="J65" s="12" t="n">
        <v>0.04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8" t="n">
        <v>300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500000000</v>
      </c>
      <c r="Q66" s="4" t="inlineStr">
        <is>
          <t xml:space="preserve"> </t>
        </is>
      </c>
    </row>
    <row r="67">
      <c r="A67" s="4" t="inlineStr">
        <is>
          <t>Effective interest rate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0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ssuance of face value (percent)</t>
        </is>
      </c>
      <c r="B68" s="4" t="inlineStr">
        <is>
          <t xml:space="preserve"> </t>
        </is>
      </c>
      <c r="C68" s="4" t="inlineStr">
        <is>
          <t xml:space="preserve"> </t>
        </is>
      </c>
      <c r="D68" s="4" t="inlineStr">
        <is>
          <t xml:space="preserve"> </t>
        </is>
      </c>
      <c r="E68" s="4" t="inlineStr">
        <is>
          <t xml:space="preserve"> </t>
        </is>
      </c>
      <c r="F68" s="4" t="inlineStr">
        <is>
          <t xml:space="preserve"> </t>
        </is>
      </c>
      <c r="G68" s="11" t="n">
        <v>0.9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4.75% Senior Notes due 2030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ther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784200000</v>
      </c>
      <c r="J71" s="8" t="n">
        <v>7815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interest rate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0.0475</v>
      </c>
      <c r="J72" s="12" t="n">
        <v>0.047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8" t="n">
        <v>300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8" t="n">
        <v>500000000</v>
      </c>
      <c r="Q73" s="4" t="inlineStr">
        <is>
          <t xml:space="preserve"> </t>
        </is>
      </c>
    </row>
    <row r="74">
      <c r="A74" s="4" t="inlineStr">
        <is>
          <t>Effective interest rate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05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ssuance of face value (percent)</t>
        </is>
      </c>
      <c r="B75" s="4" t="inlineStr">
        <is>
          <t xml:space="preserve"> </t>
        </is>
      </c>
      <c r="C75" s="4" t="inlineStr">
        <is>
          <t xml:space="preserve"> </t>
        </is>
      </c>
      <c r="D75" s="4" t="inlineStr">
        <is>
          <t xml:space="preserve"> </t>
        </is>
      </c>
      <c r="E75" s="4" t="inlineStr">
        <is>
          <t xml:space="preserve"> </t>
        </is>
      </c>
      <c r="F75" s="4" t="inlineStr">
        <is>
          <t xml:space="preserve"> </t>
        </is>
      </c>
      <c r="G75" s="12" t="n">
        <v>0.98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4.625% Senior Notes due 2031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ther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392500000</v>
      </c>
      <c r="J78" s="8" t="n">
        <v>3915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interest rate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3" t="n">
        <v>0.04625</v>
      </c>
      <c r="J79" s="13" t="n">
        <v>0.04625</v>
      </c>
      <c r="K79" s="4" t="inlineStr">
        <is>
          <t xml:space="preserve"> </t>
        </is>
      </c>
      <c r="L79" s="4" t="inlineStr">
        <is>
          <t xml:space="preserve"> </t>
        </is>
      </c>
      <c r="M79" s="4" t="inlineStr">
        <is>
          <t xml:space="preserve"> </t>
        </is>
      </c>
      <c r="N79" s="4" t="inlineStr">
        <is>
          <t xml:space="preserve"> </t>
        </is>
      </c>
      <c r="O79" s="13" t="n">
        <v>0.04625</v>
      </c>
      <c r="P79" s="4" t="inlineStr">
        <is>
          <t xml:space="preserve"> </t>
        </is>
      </c>
      <c r="Q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8" t="n">
        <v>400000000</v>
      </c>
      <c r="P80" s="4" t="inlineStr">
        <is>
          <t xml:space="preserve"> </t>
        </is>
      </c>
      <c r="Q80" s="4" t="inlineStr">
        <is>
          <t xml:space="preserve"> </t>
        </is>
      </c>
    </row>
    <row r="81">
      <c r="A81" s="4" t="inlineStr">
        <is>
          <t>Effective interest rate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0.0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nior Notes, 05.125%, Due 2023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interest rate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3" t="n">
        <v>0.05125</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ggregate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8" t="n">
        <v>100000000</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Effective interest rate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2" t="n">
        <v>0.054</v>
      </c>
      <c r="N86" s="4" t="inlineStr">
        <is>
          <t xml:space="preserve"> </t>
        </is>
      </c>
      <c r="O86" s="4" t="inlineStr">
        <is>
          <t xml:space="preserve"> </t>
        </is>
      </c>
      <c r="P86" s="4" t="inlineStr">
        <is>
          <t xml:space="preserve"> </t>
        </is>
      </c>
      <c r="Q86" s="4" t="inlineStr">
        <is>
          <t xml:space="preserve"> </t>
        </is>
      </c>
    </row>
  </sheetData>
  <mergeCells count="3">
    <mergeCell ref="A1:A2"/>
    <mergeCell ref="C1:G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Long-term Debt - Senior Notes Redemption Prices (Details) - Senior Notes</t>
        </is>
      </c>
      <c r="B1" s="2" t="inlineStr">
        <is>
          <t>1 Months Ended</t>
        </is>
      </c>
      <c r="C1" s="2" t="inlineStr">
        <is>
          <t>9 Months Ended</t>
        </is>
      </c>
      <c r="D1" s="2" t="inlineStr">
        <is>
          <t>12 Months Ended</t>
        </is>
      </c>
    </row>
    <row r="2">
      <c r="B2" s="2" t="inlineStr">
        <is>
          <t>Oct. 31, 2020</t>
        </is>
      </c>
      <c r="C2" s="2" t="inlineStr">
        <is>
          <t>May 31, 2020</t>
        </is>
      </c>
      <c r="D2" s="2" t="inlineStr">
        <is>
          <t>Dec. 31, 2024</t>
        </is>
      </c>
    </row>
    <row r="3">
      <c r="A3" s="3" t="inlineStr">
        <is>
          <t>Debt Instrument, Redemption [Line Items]</t>
        </is>
      </c>
      <c r="B3" s="4" t="inlineStr">
        <is>
          <t xml:space="preserve"> </t>
        </is>
      </c>
      <c r="C3" s="4" t="inlineStr">
        <is>
          <t xml:space="preserve"> </t>
        </is>
      </c>
      <c r="D3" s="4" t="inlineStr">
        <is>
          <t xml:space="preserve"> </t>
        </is>
      </c>
    </row>
    <row r="4">
      <c r="A4" s="4" t="inlineStr">
        <is>
          <t>Redemption price, (percent)</t>
        </is>
      </c>
      <c r="B4" s="4" t="inlineStr">
        <is>
          <t xml:space="preserve"> </t>
        </is>
      </c>
      <c r="C4" s="4" t="inlineStr">
        <is>
          <t xml:space="preserve"> </t>
        </is>
      </c>
      <c r="D4" s="11" t="n">
        <v>1.01</v>
      </c>
    </row>
    <row r="5">
      <c r="A5" s="4" t="inlineStr">
        <is>
          <t>4.50% Senior Notes due 2028 | Debt Instrument, Redemption, Period One</t>
        </is>
      </c>
      <c r="B5" s="4" t="inlineStr">
        <is>
          <t xml:space="preserve"> </t>
        </is>
      </c>
      <c r="C5" s="4" t="inlineStr">
        <is>
          <t xml:space="preserve"> </t>
        </is>
      </c>
      <c r="D5" s="4" t="inlineStr">
        <is>
          <t xml:space="preserve"> </t>
        </is>
      </c>
    </row>
    <row r="6">
      <c r="A6" s="3" t="inlineStr">
        <is>
          <t>Debt Instrument, Redemption [Line Items]</t>
        </is>
      </c>
      <c r="B6" s="4" t="inlineStr">
        <is>
          <t xml:space="preserve"> </t>
        </is>
      </c>
      <c r="C6" s="4" t="inlineStr">
        <is>
          <t xml:space="preserve"> </t>
        </is>
      </c>
      <c r="D6" s="4" t="inlineStr">
        <is>
          <t xml:space="preserve"> </t>
        </is>
      </c>
    </row>
    <row r="7">
      <c r="A7" s="4" t="inlineStr">
        <is>
          <t>Redemption price, (percent)</t>
        </is>
      </c>
      <c r="B7" s="4" t="inlineStr">
        <is>
          <t xml:space="preserve"> </t>
        </is>
      </c>
      <c r="C7" s="13" t="n">
        <v>1.01125</v>
      </c>
      <c r="D7" s="4" t="inlineStr">
        <is>
          <t xml:space="preserve"> </t>
        </is>
      </c>
    </row>
    <row r="8">
      <c r="A8" s="4" t="inlineStr">
        <is>
          <t>4.50% Senior Notes due 2028 | Debt Instrument, Redemption, Period Two</t>
        </is>
      </c>
      <c r="B8" s="4" t="inlineStr">
        <is>
          <t xml:space="preserve"> </t>
        </is>
      </c>
      <c r="C8" s="4" t="inlineStr">
        <is>
          <t xml:space="preserve"> </t>
        </is>
      </c>
      <c r="D8" s="4" t="inlineStr">
        <is>
          <t xml:space="preserve"> </t>
        </is>
      </c>
    </row>
    <row r="9">
      <c r="A9" s="3" t="inlineStr">
        <is>
          <t>Debt Instrument, Redemption [Line Items]</t>
        </is>
      </c>
      <c r="B9" s="4" t="inlineStr">
        <is>
          <t xml:space="preserve"> </t>
        </is>
      </c>
      <c r="C9" s="4" t="inlineStr">
        <is>
          <t xml:space="preserve"> </t>
        </is>
      </c>
      <c r="D9" s="4" t="inlineStr">
        <is>
          <t xml:space="preserve"> </t>
        </is>
      </c>
    </row>
    <row r="10">
      <c r="A10" s="4" t="inlineStr">
        <is>
          <t>Redemption price, (percent)</t>
        </is>
      </c>
      <c r="B10" s="4" t="inlineStr">
        <is>
          <t xml:space="preserve"> </t>
        </is>
      </c>
      <c r="C10" s="11" t="n">
        <v>1</v>
      </c>
      <c r="D10" s="4" t="inlineStr">
        <is>
          <t xml:space="preserve"> </t>
        </is>
      </c>
    </row>
    <row r="11">
      <c r="A11" s="4" t="inlineStr">
        <is>
          <t>4.75% Senior Notes due 2030 | Debt Instrument, Redemption, Period One</t>
        </is>
      </c>
      <c r="B11" s="4" t="inlineStr">
        <is>
          <t xml:space="preserve"> </t>
        </is>
      </c>
      <c r="C11" s="4" t="inlineStr">
        <is>
          <t xml:space="preserve"> </t>
        </is>
      </c>
      <c r="D11" s="4" t="inlineStr">
        <is>
          <t xml:space="preserve"> </t>
        </is>
      </c>
    </row>
    <row r="12">
      <c r="A12" s="3" t="inlineStr">
        <is>
          <t>Debt Instrument, Redemption [Line Items]</t>
        </is>
      </c>
      <c r="B12" s="4" t="inlineStr">
        <is>
          <t xml:space="preserve"> </t>
        </is>
      </c>
      <c r="C12" s="4" t="inlineStr">
        <is>
          <t xml:space="preserve"> </t>
        </is>
      </c>
      <c r="D12" s="4" t="inlineStr">
        <is>
          <t xml:space="preserve"> </t>
        </is>
      </c>
    </row>
    <row r="13">
      <c r="A13" s="4" t="inlineStr">
        <is>
          <t>Redemption price, (percent)</t>
        </is>
      </c>
      <c r="B13" s="4" t="inlineStr">
        <is>
          <t xml:space="preserve"> </t>
        </is>
      </c>
      <c r="C13" s="13" t="n">
        <v>1.02375</v>
      </c>
      <c r="D13" s="4" t="inlineStr">
        <is>
          <t xml:space="preserve"> </t>
        </is>
      </c>
    </row>
    <row r="14">
      <c r="A14" s="4" t="inlineStr">
        <is>
          <t>4.75% Senior Notes due 2030 | Debt Instrument, Redemption, Period Two</t>
        </is>
      </c>
      <c r="B14" s="4" t="inlineStr">
        <is>
          <t xml:space="preserve"> </t>
        </is>
      </c>
      <c r="C14" s="4" t="inlineStr">
        <is>
          <t xml:space="preserve"> </t>
        </is>
      </c>
      <c r="D14" s="4" t="inlineStr">
        <is>
          <t xml:space="preserve"> </t>
        </is>
      </c>
    </row>
    <row r="15">
      <c r="A15" s="3" t="inlineStr">
        <is>
          <t>Debt Instrument, Redemption [Line Items]</t>
        </is>
      </c>
      <c r="B15" s="4" t="inlineStr">
        <is>
          <t xml:space="preserve"> </t>
        </is>
      </c>
      <c r="C15" s="4" t="inlineStr">
        <is>
          <t xml:space="preserve"> </t>
        </is>
      </c>
      <c r="D15" s="4" t="inlineStr">
        <is>
          <t xml:space="preserve"> </t>
        </is>
      </c>
    </row>
    <row r="16">
      <c r="A16" s="4" t="inlineStr">
        <is>
          <t>Redemption price, (percent)</t>
        </is>
      </c>
      <c r="B16" s="4" t="inlineStr">
        <is>
          <t xml:space="preserve"> </t>
        </is>
      </c>
      <c r="C16" s="13" t="n">
        <v>1.01583</v>
      </c>
      <c r="D16" s="4" t="inlineStr">
        <is>
          <t xml:space="preserve"> </t>
        </is>
      </c>
    </row>
    <row r="17">
      <c r="A17" s="4" t="inlineStr">
        <is>
          <t>4.75% Senior Notes due 2030 | Debt Instrument, Redemption, Period Three</t>
        </is>
      </c>
      <c r="B17" s="4" t="inlineStr">
        <is>
          <t xml:space="preserve"> </t>
        </is>
      </c>
      <c r="C17" s="4" t="inlineStr">
        <is>
          <t xml:space="preserve"> </t>
        </is>
      </c>
      <c r="D17" s="4" t="inlineStr">
        <is>
          <t xml:space="preserve"> </t>
        </is>
      </c>
    </row>
    <row r="18">
      <c r="A18" s="3" t="inlineStr">
        <is>
          <t>Debt Instrument, Redemption [Line Items]</t>
        </is>
      </c>
      <c r="B18" s="4" t="inlineStr">
        <is>
          <t xml:space="preserve"> </t>
        </is>
      </c>
      <c r="C18" s="4" t="inlineStr">
        <is>
          <t xml:space="preserve"> </t>
        </is>
      </c>
      <c r="D18" s="4" t="inlineStr">
        <is>
          <t xml:space="preserve"> </t>
        </is>
      </c>
    </row>
    <row r="19">
      <c r="A19" s="4" t="inlineStr">
        <is>
          <t>Redemption price, (percent)</t>
        </is>
      </c>
      <c r="B19" s="4" t="inlineStr">
        <is>
          <t xml:space="preserve"> </t>
        </is>
      </c>
      <c r="C19" s="13" t="n">
        <v>1.00792</v>
      </c>
      <c r="D19" s="4" t="inlineStr">
        <is>
          <t xml:space="preserve"> </t>
        </is>
      </c>
    </row>
    <row r="20">
      <c r="A20" s="4" t="inlineStr">
        <is>
          <t>4.75% Senior Notes due 2030 | Debt Instrument, Redemption, Period Four</t>
        </is>
      </c>
      <c r="B20" s="4" t="inlineStr">
        <is>
          <t xml:space="preserve"> </t>
        </is>
      </c>
      <c r="C20" s="4" t="inlineStr">
        <is>
          <t xml:space="preserve"> </t>
        </is>
      </c>
      <c r="D20" s="4" t="inlineStr">
        <is>
          <t xml:space="preserve"> </t>
        </is>
      </c>
    </row>
    <row r="21">
      <c r="A21" s="3" t="inlineStr">
        <is>
          <t>Debt Instrument, Redemption [Line Items]</t>
        </is>
      </c>
      <c r="B21" s="4" t="inlineStr">
        <is>
          <t xml:space="preserve"> </t>
        </is>
      </c>
      <c r="C21" s="4" t="inlineStr">
        <is>
          <t xml:space="preserve"> </t>
        </is>
      </c>
      <c r="D21" s="4" t="inlineStr">
        <is>
          <t xml:space="preserve"> </t>
        </is>
      </c>
    </row>
    <row r="22">
      <c r="A22" s="4" t="inlineStr">
        <is>
          <t>Redemption price, (percent)</t>
        </is>
      </c>
      <c r="B22" s="4" t="inlineStr">
        <is>
          <t xml:space="preserve"> </t>
        </is>
      </c>
      <c r="C22" s="11" t="n">
        <v>1</v>
      </c>
      <c r="D22" s="4" t="inlineStr">
        <is>
          <t xml:space="preserve"> </t>
        </is>
      </c>
    </row>
    <row r="23">
      <c r="A23" s="4" t="inlineStr">
        <is>
          <t>4.625% Senior Notes due 2031 | Debt Instrument, Redemption, Period One</t>
        </is>
      </c>
      <c r="B23" s="4" t="inlineStr">
        <is>
          <t xml:space="preserve"> </t>
        </is>
      </c>
      <c r="C23" s="4" t="inlineStr">
        <is>
          <t xml:space="preserve"> </t>
        </is>
      </c>
      <c r="D23" s="4" t="inlineStr">
        <is>
          <t xml:space="preserve"> </t>
        </is>
      </c>
    </row>
    <row r="24">
      <c r="A24" s="3" t="inlineStr">
        <is>
          <t>Debt Instrument, Redemption [Line Items]</t>
        </is>
      </c>
      <c r="B24" s="4" t="inlineStr">
        <is>
          <t xml:space="preserve"> </t>
        </is>
      </c>
      <c r="C24" s="4" t="inlineStr">
        <is>
          <t xml:space="preserve"> </t>
        </is>
      </c>
      <c r="D24" s="4" t="inlineStr">
        <is>
          <t xml:space="preserve"> </t>
        </is>
      </c>
    </row>
    <row r="25">
      <c r="A25" s="4" t="inlineStr">
        <is>
          <t>Redemption price, (percent)</t>
        </is>
      </c>
      <c r="B25" s="13" t="n">
        <v>1.02313</v>
      </c>
      <c r="C25" s="4" t="inlineStr">
        <is>
          <t xml:space="preserve"> </t>
        </is>
      </c>
      <c r="D25" s="4" t="inlineStr">
        <is>
          <t xml:space="preserve"> </t>
        </is>
      </c>
    </row>
    <row r="26">
      <c r="A26" s="4" t="inlineStr">
        <is>
          <t>4.625% Senior Notes due 2031 | Debt Instrument, Redemption, Period Two</t>
        </is>
      </c>
      <c r="B26" s="4" t="inlineStr">
        <is>
          <t xml:space="preserve"> </t>
        </is>
      </c>
      <c r="C26" s="4" t="inlineStr">
        <is>
          <t xml:space="preserve"> </t>
        </is>
      </c>
      <c r="D26" s="4" t="inlineStr">
        <is>
          <t xml:space="preserve"> </t>
        </is>
      </c>
    </row>
    <row r="27">
      <c r="A27" s="3" t="inlineStr">
        <is>
          <t>Debt Instrument, Redemption [Line Items]</t>
        </is>
      </c>
      <c r="B27" s="4" t="inlineStr">
        <is>
          <t xml:space="preserve"> </t>
        </is>
      </c>
      <c r="C27" s="4" t="inlineStr">
        <is>
          <t xml:space="preserve"> </t>
        </is>
      </c>
      <c r="D27" s="4" t="inlineStr">
        <is>
          <t xml:space="preserve"> </t>
        </is>
      </c>
    </row>
    <row r="28">
      <c r="A28" s="4" t="inlineStr">
        <is>
          <t>Redemption price, (percent)</t>
        </is>
      </c>
      <c r="B28" s="13" t="n">
        <v>1.01542</v>
      </c>
      <c r="C28" s="4" t="inlineStr">
        <is>
          <t xml:space="preserve"> </t>
        </is>
      </c>
      <c r="D28" s="4" t="inlineStr">
        <is>
          <t xml:space="preserve"> </t>
        </is>
      </c>
    </row>
    <row r="29">
      <c r="A29" s="4" t="inlineStr">
        <is>
          <t>4.625% Senior Notes due 2031 | Debt Instrument, Redemption, Period Three</t>
        </is>
      </c>
      <c r="B29" s="4" t="inlineStr">
        <is>
          <t xml:space="preserve"> </t>
        </is>
      </c>
      <c r="C29" s="4" t="inlineStr">
        <is>
          <t xml:space="preserve"> </t>
        </is>
      </c>
      <c r="D29" s="4" t="inlineStr">
        <is>
          <t xml:space="preserve"> </t>
        </is>
      </c>
    </row>
    <row r="30">
      <c r="A30" s="3" t="inlineStr">
        <is>
          <t>Debt Instrument, Redemption [Line Items]</t>
        </is>
      </c>
      <c r="B30" s="4" t="inlineStr">
        <is>
          <t xml:space="preserve"> </t>
        </is>
      </c>
      <c r="C30" s="4" t="inlineStr">
        <is>
          <t xml:space="preserve"> </t>
        </is>
      </c>
      <c r="D30" s="4" t="inlineStr">
        <is>
          <t xml:space="preserve"> </t>
        </is>
      </c>
    </row>
    <row r="31">
      <c r="A31" s="4" t="inlineStr">
        <is>
          <t>Redemption price, (percent)</t>
        </is>
      </c>
      <c r="B31" s="13" t="n">
        <v>1.00771</v>
      </c>
      <c r="C31" s="4" t="inlineStr">
        <is>
          <t xml:space="preserve"> </t>
        </is>
      </c>
      <c r="D31" s="4" t="inlineStr">
        <is>
          <t xml:space="preserve"> </t>
        </is>
      </c>
    </row>
    <row r="32">
      <c r="A32" s="4" t="inlineStr">
        <is>
          <t>4.625% Senior Notes due 2031 | Debt Instrument, Redemption, Period Four</t>
        </is>
      </c>
      <c r="B32" s="4" t="inlineStr">
        <is>
          <t xml:space="preserve"> </t>
        </is>
      </c>
      <c r="C32" s="4" t="inlineStr">
        <is>
          <t xml:space="preserve"> </t>
        </is>
      </c>
      <c r="D32" s="4" t="inlineStr">
        <is>
          <t xml:space="preserve"> </t>
        </is>
      </c>
    </row>
    <row r="33">
      <c r="A33" s="3" t="inlineStr">
        <is>
          <t>Debt Instrument, Redemption [Line Items]</t>
        </is>
      </c>
      <c r="B33" s="4" t="inlineStr">
        <is>
          <t xml:space="preserve"> </t>
        </is>
      </c>
      <c r="C33" s="4" t="inlineStr">
        <is>
          <t xml:space="preserve"> </t>
        </is>
      </c>
      <c r="D33" s="4" t="inlineStr">
        <is>
          <t xml:space="preserve"> </t>
        </is>
      </c>
    </row>
    <row r="34">
      <c r="A34" s="4" t="inlineStr">
        <is>
          <t>Redemption price, (percent)</t>
        </is>
      </c>
      <c r="B34" s="11" t="n">
        <v>1</v>
      </c>
      <c r="C34" s="4" t="inlineStr">
        <is>
          <t xml:space="preserve"> </t>
        </is>
      </c>
      <c r="D3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otes Payable (Details) - Other notes payable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ther notes payable</t>
        </is>
      </c>
      <c r="B3" s="5" t="n">
        <v>94.5</v>
      </c>
      <c r="C3" s="8" t="n">
        <v>66</v>
      </c>
    </row>
    <row r="4">
      <c r="A4" s="4" t="inlineStr">
        <is>
          <t>Sale/leaseback transactions involving real estate accounted for as financ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ther notes payable</t>
        </is>
      </c>
      <c r="B6" s="8" t="n">
        <v>28</v>
      </c>
      <c r="C6" s="6" t="n">
        <v>28</v>
      </c>
    </row>
    <row r="7">
      <c r="A7" s="4" t="inlineStr">
        <is>
          <t>Sale/leaseback transactions involving real estate accounted for as financings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ffective interest rate (percent)</t>
        </is>
      </c>
      <c r="B9" s="12" t="n">
        <v>0.092</v>
      </c>
      <c r="C9" s="4" t="inlineStr">
        <is>
          <t xml:space="preserve"> </t>
        </is>
      </c>
    </row>
    <row r="10">
      <c r="A10" s="4" t="inlineStr">
        <is>
          <t>Sale/leaseback transactions involving real estate accounted for as financings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ffective interest rate (percent)</t>
        </is>
      </c>
      <c r="B12" s="12" t="n">
        <v>0.134</v>
      </c>
      <c r="C12" s="4" t="inlineStr">
        <is>
          <t xml:space="preserve"> </t>
        </is>
      </c>
    </row>
    <row r="13">
      <c r="A13" s="4" t="inlineStr">
        <is>
          <t>Construction of new hospital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ther notes payable</t>
        </is>
      </c>
      <c r="B15" s="5" t="n">
        <v>47.6</v>
      </c>
      <c r="C15" s="6" t="n">
        <v>38</v>
      </c>
    </row>
    <row r="16">
      <c r="A16" s="4" t="inlineStr">
        <is>
          <t>Construction of new hospitals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 (percent)</t>
        </is>
      </c>
      <c r="B18" s="11" t="n">
        <v>0.05</v>
      </c>
      <c r="C18" s="4" t="inlineStr">
        <is>
          <t xml:space="preserve"> </t>
        </is>
      </c>
    </row>
    <row r="19">
      <c r="A19" s="4" t="inlineStr">
        <is>
          <t>Construction of new hospitals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Effective interest rate (percent)</t>
        </is>
      </c>
      <c r="B21" s="12" t="n">
        <v>0.063</v>
      </c>
      <c r="C21" s="4" t="inlineStr">
        <is>
          <t xml:space="preserve"> </t>
        </is>
      </c>
    </row>
    <row r="22">
      <c r="A22" s="4" t="inlineStr">
        <is>
          <t>Software contract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ther notes payable</t>
        </is>
      </c>
      <c r="B24" s="5" t="n">
        <v>18.9</v>
      </c>
      <c r="C24" s="8" t="n">
        <v>0</v>
      </c>
    </row>
    <row r="25">
      <c r="A25" s="4" t="inlineStr">
        <is>
          <t>Software contracts | Min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Effective interest rate (percent)</t>
        </is>
      </c>
      <c r="B27" s="12" t="n">
        <v>0.055</v>
      </c>
      <c r="C27" s="4" t="inlineStr">
        <is>
          <t xml:space="preserve"> </t>
        </is>
      </c>
    </row>
    <row r="28">
      <c r="A28" s="4" t="inlineStr">
        <is>
          <t>Software contracts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Effective interest rate (percent)</t>
        </is>
      </c>
      <c r="B30" s="12" t="n">
        <v>0.065</v>
      </c>
      <c r="C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8" customWidth="1" min="2" max="2"/>
    <col width="28" customWidth="1" min="3" max="3"/>
  </cols>
  <sheetData>
    <row r="1">
      <c r="A1" s="1" t="inlineStr">
        <is>
          <t>Self-Insured Risks - Additional Information (Details) $ in Millions</t>
        </is>
      </c>
      <c r="B1" s="2" t="inlineStr">
        <is>
          <t>Dec. 31, 2024 USD ($) claim</t>
        </is>
      </c>
      <c r="C1" s="2" t="inlineStr">
        <is>
          <t>Dec. 31, 2023 USD ($) claim</t>
        </is>
      </c>
    </row>
    <row r="2">
      <c r="A2" s="3" t="inlineStr">
        <is>
          <t>Insurance [Abstract]</t>
        </is>
      </c>
      <c r="B2" s="4" t="inlineStr">
        <is>
          <t xml:space="preserve"> </t>
        </is>
      </c>
      <c r="C2" s="4" t="inlineStr">
        <is>
          <t xml:space="preserve"> </t>
        </is>
      </c>
    </row>
    <row r="3">
      <c r="A3" s="4" t="inlineStr">
        <is>
          <t>Self-insured amount</t>
        </is>
      </c>
      <c r="B3" s="8" t="n">
        <v>45</v>
      </c>
      <c r="C3" s="4" t="inlineStr">
        <is>
          <t xml:space="preserve"> </t>
        </is>
      </c>
    </row>
    <row r="4">
      <c r="A4" s="4" t="inlineStr">
        <is>
          <t>Self-insurance reserves included in Other current liabilities</t>
        </is>
      </c>
      <c r="B4" s="5" t="n">
        <v>56.2</v>
      </c>
      <c r="C4" s="5" t="n">
        <v>52.7</v>
      </c>
    </row>
    <row r="5">
      <c r="A5" s="4" t="inlineStr">
        <is>
          <t>Number of individual claims covered by reserves | claim</t>
        </is>
      </c>
      <c r="B5" s="6" t="n">
        <v>1100</v>
      </c>
      <c r="C5" s="6" t="n">
        <v>1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96.6</v>
      </c>
      <c r="C4" s="8" t="n">
        <v>463</v>
      </c>
      <c r="D4" s="5" t="n">
        <v>365.9</v>
      </c>
    </row>
    <row r="5">
      <c r="A5" s="4" t="inlineStr">
        <is>
          <t>Loss (income) from discontinued operations, net of tax</t>
        </is>
      </c>
      <c r="B5" s="7" t="n">
        <v>2.8</v>
      </c>
      <c r="C5" s="6" t="n">
        <v>12</v>
      </c>
      <c r="D5" s="7" t="n">
        <v>-15.2</v>
      </c>
    </row>
    <row r="6">
      <c r="A6" s="3" t="inlineStr">
        <is>
          <t>Adjustments to reconcile net income to net cash provided by operating activities —</t>
        </is>
      </c>
      <c r="B6" s="4" t="inlineStr">
        <is>
          <t xml:space="preserve"> </t>
        </is>
      </c>
      <c r="C6" s="4" t="inlineStr">
        <is>
          <t xml:space="preserve"> </t>
        </is>
      </c>
      <c r="D6" s="4" t="inlineStr">
        <is>
          <t xml:space="preserve"> </t>
        </is>
      </c>
    </row>
    <row r="7">
      <c r="A7" s="4" t="inlineStr">
        <is>
          <t>Depreciation and amortization</t>
        </is>
      </c>
      <c r="B7" s="7" t="n">
        <v>299.6</v>
      </c>
      <c r="C7" s="7" t="n">
        <v>273.9</v>
      </c>
      <c r="D7" s="7" t="n">
        <v>243.6</v>
      </c>
    </row>
    <row r="8">
      <c r="A8" s="4" t="inlineStr">
        <is>
          <t>Amortization of debt-related items</t>
        </is>
      </c>
      <c r="B8" s="7" t="n">
        <v>9.699999999999999</v>
      </c>
      <c r="C8" s="7" t="n">
        <v>9.5</v>
      </c>
      <c r="D8" s="7" t="n">
        <v>9.699999999999999</v>
      </c>
    </row>
    <row r="9">
      <c r="A9" s="4" t="inlineStr">
        <is>
          <t>Loss on early extinguishment of debt</t>
        </is>
      </c>
      <c r="B9" s="7" t="n">
        <v>0.6</v>
      </c>
      <c r="C9" s="6" t="n">
        <v>0</v>
      </c>
      <c r="D9" s="7" t="n">
        <v>1.4</v>
      </c>
    </row>
    <row r="10">
      <c r="A10" s="4" t="inlineStr">
        <is>
          <t>Equity in net income of nonconsolidated affiliates</t>
        </is>
      </c>
      <c r="B10" s="6" t="n">
        <v>-3</v>
      </c>
      <c r="C10" s="7" t="n">
        <v>-3.2</v>
      </c>
      <c r="D10" s="7" t="n">
        <v>-2.9</v>
      </c>
    </row>
    <row r="11">
      <c r="A11" s="4" t="inlineStr">
        <is>
          <t>Distributions from nonconsolidated affiliates</t>
        </is>
      </c>
      <c r="B11" s="6" t="n">
        <v>4</v>
      </c>
      <c r="C11" s="7" t="n">
        <v>1.6</v>
      </c>
      <c r="D11" s="6" t="n">
        <v>4</v>
      </c>
    </row>
    <row r="12">
      <c r="A12" s="4" t="inlineStr">
        <is>
          <t>Stock-based compensation</t>
        </is>
      </c>
      <c r="B12" s="7" t="n">
        <v>48.3</v>
      </c>
      <c r="C12" s="7" t="n">
        <v>50.6</v>
      </c>
      <c r="D12" s="7" t="n">
        <v>29.2</v>
      </c>
    </row>
    <row r="13">
      <c r="A13" s="4" t="inlineStr">
        <is>
          <t>Deferred tax expense</t>
        </is>
      </c>
      <c r="B13" s="7" t="n">
        <v>10.7</v>
      </c>
      <c r="C13" s="7" t="n">
        <v>3.9</v>
      </c>
      <c r="D13" s="7" t="n">
        <v>27.9</v>
      </c>
    </row>
    <row r="14">
      <c r="A14" s="4" t="inlineStr">
        <is>
          <t>Other, net</t>
        </is>
      </c>
      <c r="B14" s="7" t="n">
        <v>14.7</v>
      </c>
      <c r="C14" s="7" t="n">
        <v>5.2</v>
      </c>
      <c r="D14" s="7" t="n">
        <v>20.3</v>
      </c>
    </row>
    <row r="15">
      <c r="A15" s="3" t="inlineStr">
        <is>
          <t>Changes in assets and liabilities, net of acquisitions —</t>
        </is>
      </c>
      <c r="B15" s="4" t="inlineStr">
        <is>
          <t xml:space="preserve"> </t>
        </is>
      </c>
      <c r="C15" s="4" t="inlineStr">
        <is>
          <t xml:space="preserve"> </t>
        </is>
      </c>
      <c r="D15" s="4" t="inlineStr">
        <is>
          <t xml:space="preserve"> </t>
        </is>
      </c>
    </row>
    <row r="16">
      <c r="A16" s="4" t="inlineStr">
        <is>
          <t>Accounts receivable</t>
        </is>
      </c>
      <c r="B16" s="6" t="n">
        <v>3</v>
      </c>
      <c r="C16" s="7" t="n">
        <v>-22.4</v>
      </c>
      <c r="D16" s="7" t="n">
        <v>-16.9</v>
      </c>
    </row>
    <row r="17">
      <c r="A17" s="4" t="inlineStr">
        <is>
          <t>Prepaid expenses and other assets</t>
        </is>
      </c>
      <c r="B17" s="7" t="n">
        <v>-57.3</v>
      </c>
      <c r="C17" s="7" t="n">
        <v>6.1</v>
      </c>
      <c r="D17" s="6" t="n">
        <v>8</v>
      </c>
    </row>
    <row r="18">
      <c r="A18" s="4" t="inlineStr">
        <is>
          <t>Accounts payable</t>
        </is>
      </c>
      <c r="B18" s="6" t="n">
        <v>3</v>
      </c>
      <c r="C18" s="7" t="n">
        <v>11.8</v>
      </c>
      <c r="D18" s="7" t="n">
        <v>2.3</v>
      </c>
    </row>
    <row r="19">
      <c r="A19" s="4" t="inlineStr">
        <is>
          <t>Accrued payroll</t>
        </is>
      </c>
      <c r="B19" s="7" t="n">
        <v>20.4</v>
      </c>
      <c r="C19" s="7" t="n">
        <v>39.2</v>
      </c>
      <c r="D19" s="7" t="n">
        <v>-31.2</v>
      </c>
    </row>
    <row r="20">
      <c r="A20" s="4" t="inlineStr">
        <is>
          <t>Other liabilities</t>
        </is>
      </c>
      <c r="B20" s="7" t="n">
        <v>52.8</v>
      </c>
      <c r="C20" s="7" t="n">
        <v>15.6</v>
      </c>
      <c r="D20" s="7" t="n">
        <v>7.4</v>
      </c>
    </row>
    <row r="21">
      <c r="A21" s="4" t="inlineStr">
        <is>
          <t>Net cash (used in) provided by operating activities of discontinued operations</t>
        </is>
      </c>
      <c r="B21" s="7" t="n">
        <v>-3.1</v>
      </c>
      <c r="C21" s="6" t="n">
        <v>-16</v>
      </c>
      <c r="D21" s="7" t="n">
        <v>52.3</v>
      </c>
    </row>
    <row r="22">
      <c r="A22" s="4" t="inlineStr">
        <is>
          <t>Total adjustments</t>
        </is>
      </c>
      <c r="B22" s="7" t="n">
        <v>403.4</v>
      </c>
      <c r="C22" s="7" t="n">
        <v>375.8</v>
      </c>
      <c r="D22" s="7" t="n">
        <v>355.1</v>
      </c>
    </row>
    <row r="23">
      <c r="A23" s="4" t="inlineStr">
        <is>
          <t>Net cash provided by operating activities</t>
        </is>
      </c>
      <c r="B23" s="7" t="n">
        <v>1002.8</v>
      </c>
      <c r="C23" s="7" t="n">
        <v>850.8</v>
      </c>
      <c r="D23" s="7" t="n">
        <v>705.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equipment, and intangible assets</t>
        </is>
      </c>
      <c r="B25" s="7" t="n">
        <v>-642.5</v>
      </c>
      <c r="C25" s="7" t="n">
        <v>-583.1</v>
      </c>
      <c r="D25" s="7" t="n">
        <v>-584.1</v>
      </c>
    </row>
    <row r="26">
      <c r="A26" s="4" t="inlineStr">
        <is>
          <t>Proceeds from sale of restricted investments</t>
        </is>
      </c>
      <c r="B26" s="7" t="n">
        <v>18.9</v>
      </c>
      <c r="C26" s="7" t="n">
        <v>7.4</v>
      </c>
      <c r="D26" s="6" t="n">
        <v>0</v>
      </c>
    </row>
    <row r="27">
      <c r="A27" s="4" t="inlineStr">
        <is>
          <t>Purchases of restricted investments</t>
        </is>
      </c>
      <c r="B27" s="7" t="n">
        <v>-22.5</v>
      </c>
      <c r="C27" s="6" t="n">
        <v>-23</v>
      </c>
      <c r="D27" s="7" t="n">
        <v>-35.2</v>
      </c>
    </row>
    <row r="28">
      <c r="A28" s="4" t="inlineStr">
        <is>
          <t>Other, net</t>
        </is>
      </c>
      <c r="B28" s="7" t="n">
        <v>-7.2</v>
      </c>
      <c r="C28" s="7" t="n">
        <v>-4.1</v>
      </c>
      <c r="D28" s="7" t="n">
        <v>-4.2</v>
      </c>
    </row>
    <row r="29">
      <c r="A29" s="4" t="inlineStr">
        <is>
          <t>Net cash used in investing activities of discontinued operations</t>
        </is>
      </c>
      <c r="B29" s="6" t="n">
        <v>0</v>
      </c>
      <c r="C29" s="6" t="n">
        <v>0</v>
      </c>
      <c r="D29" s="7" t="n">
        <v>-3.5</v>
      </c>
    </row>
    <row r="30">
      <c r="A30" s="4" t="inlineStr">
        <is>
          <t>Net cash used in investing activities</t>
        </is>
      </c>
      <c r="B30" s="7" t="n">
        <v>-653.3</v>
      </c>
      <c r="C30" s="7" t="n">
        <v>-602.8</v>
      </c>
      <c r="D30" s="6" t="n">
        <v>-627</v>
      </c>
    </row>
    <row r="31">
      <c r="A31" s="3" t="inlineStr">
        <is>
          <t>Cash flows from financing activities:</t>
        </is>
      </c>
      <c r="B31" s="4" t="inlineStr">
        <is>
          <t xml:space="preserve"> </t>
        </is>
      </c>
      <c r="C31" s="4" t="inlineStr">
        <is>
          <t xml:space="preserve"> </t>
        </is>
      </c>
      <c r="D31" s="4" t="inlineStr">
        <is>
          <t xml:space="preserve"> </t>
        </is>
      </c>
    </row>
    <row r="32">
      <c r="A32" s="4" t="inlineStr">
        <is>
          <t>Principal payments on debt, including pre-payments</t>
        </is>
      </c>
      <c r="B32" s="7" t="n">
        <v>-255.2</v>
      </c>
      <c r="C32" s="7" t="n">
        <v>-7.2</v>
      </c>
      <c r="D32" s="7" t="n">
        <v>-345.8</v>
      </c>
    </row>
    <row r="33">
      <c r="A33" s="4" t="inlineStr">
        <is>
          <t>Principal borrowings on notes</t>
        </is>
      </c>
      <c r="B33" s="6" t="n">
        <v>15</v>
      </c>
      <c r="C33" s="6" t="n">
        <v>20</v>
      </c>
      <c r="D33" s="7" t="n">
        <v>11.8</v>
      </c>
    </row>
    <row r="34">
      <c r="A34" s="4" t="inlineStr">
        <is>
          <t>Borrowings on revolving credit facility</t>
        </is>
      </c>
      <c r="B34" s="6" t="n">
        <v>80</v>
      </c>
      <c r="C34" s="6" t="n">
        <v>60</v>
      </c>
      <c r="D34" s="6" t="n">
        <v>240</v>
      </c>
    </row>
    <row r="35">
      <c r="A35" s="4" t="inlineStr">
        <is>
          <t>Payments on revolving credit facility</t>
        </is>
      </c>
      <c r="B35" s="6" t="n">
        <v>-60</v>
      </c>
      <c r="C35" s="6" t="n">
        <v>-115</v>
      </c>
      <c r="D35" s="6" t="n">
        <v>-385</v>
      </c>
    </row>
    <row r="36">
      <c r="A36" s="4" t="inlineStr">
        <is>
          <t>Principal payments under finance lease obligations</t>
        </is>
      </c>
      <c r="B36" s="7" t="n">
        <v>-21.8</v>
      </c>
      <c r="C36" s="7" t="n">
        <v>-41.1</v>
      </c>
      <c r="D36" s="7" t="n">
        <v>-19.2</v>
      </c>
    </row>
    <row r="37">
      <c r="A37" s="4" t="inlineStr">
        <is>
          <t>Debt amendment and issuance costs</t>
        </is>
      </c>
      <c r="B37" s="7" t="n">
        <v>-0.1</v>
      </c>
      <c r="C37" s="7" t="n">
        <v>-0.1</v>
      </c>
      <c r="D37" s="7" t="n">
        <v>-24.1</v>
      </c>
    </row>
    <row r="38">
      <c r="A38" s="4" t="inlineStr">
        <is>
          <t>Repurchases of common stock, including fees and expenses</t>
        </is>
      </c>
      <c r="B38" s="7" t="n">
        <v>-31.1</v>
      </c>
      <c r="C38" s="6" t="n">
        <v>0</v>
      </c>
      <c r="D38" s="6" t="n">
        <v>0</v>
      </c>
    </row>
    <row r="39">
      <c r="A39" s="4" t="inlineStr">
        <is>
          <t>Dividends paid on common stock</t>
        </is>
      </c>
      <c r="B39" s="7" t="n">
        <v>-62.8</v>
      </c>
      <c r="C39" s="7" t="n">
        <v>-60.4</v>
      </c>
      <c r="D39" s="6" t="n">
        <v>-99</v>
      </c>
    </row>
    <row r="40">
      <c r="A40" s="4" t="inlineStr">
        <is>
          <t>Distributions paid to noncontrolling interests of consolidated affiliates</t>
        </is>
      </c>
      <c r="B40" s="6" t="n">
        <v>-125</v>
      </c>
      <c r="C40" s="7" t="n">
        <v>-114.7</v>
      </c>
      <c r="D40" s="7" t="n">
        <v>-96.59999999999999</v>
      </c>
    </row>
    <row r="41">
      <c r="A41" s="4" t="inlineStr">
        <is>
          <t>Taxes paid on behalf of employees for shares withheld</t>
        </is>
      </c>
      <c r="B41" s="7" t="n">
        <v>-12.1</v>
      </c>
      <c r="C41" s="7" t="n">
        <v>-8.199999999999999</v>
      </c>
      <c r="D41" s="7" t="n">
        <v>-7.3</v>
      </c>
    </row>
    <row r="42">
      <c r="A42" s="4" t="inlineStr">
        <is>
          <t>Contributions from noncontrolling interests of consolidated affiliates</t>
        </is>
      </c>
      <c r="B42" s="7" t="n">
        <v>140.4</v>
      </c>
      <c r="C42" s="7" t="n">
        <v>68.3</v>
      </c>
      <c r="D42" s="7" t="n">
        <v>64.09999999999999</v>
      </c>
    </row>
    <row r="43">
      <c r="A43" s="4" t="inlineStr">
        <is>
          <t>Other, net</t>
        </is>
      </c>
      <c r="B43" s="7" t="n">
        <v>2.1</v>
      </c>
      <c r="C43" s="7" t="n">
        <v>1.2</v>
      </c>
      <c r="D43" s="7" t="n">
        <v>0.3</v>
      </c>
    </row>
    <row r="44">
      <c r="A44" s="4" t="inlineStr">
        <is>
          <t>Net cash provided by financing activities of discontinued operations</t>
        </is>
      </c>
      <c r="B44" s="6" t="n">
        <v>0</v>
      </c>
      <c r="C44" s="6" t="n">
        <v>0</v>
      </c>
      <c r="D44" s="7" t="n">
        <v>515.1</v>
      </c>
    </row>
    <row r="45">
      <c r="A45" s="4" t="inlineStr">
        <is>
          <t>Net cash used in financing activities</t>
        </is>
      </c>
      <c r="B45" s="7" t="n">
        <v>-330.6</v>
      </c>
      <c r="C45" s="7" t="n">
        <v>-197.2</v>
      </c>
      <c r="D45" s="7" t="n">
        <v>-145.7</v>
      </c>
    </row>
    <row r="46">
      <c r="A46" s="4" t="inlineStr">
        <is>
          <t>Increase (decrease) in cash, cash equivalents, and restricted cash</t>
        </is>
      </c>
      <c r="B46" s="7" t="n">
        <v>18.9</v>
      </c>
      <c r="C46" s="7" t="n">
        <v>50.8</v>
      </c>
      <c r="D46" s="7" t="n">
        <v>-66.90000000000001</v>
      </c>
    </row>
    <row r="47">
      <c r="A47" s="4" t="inlineStr">
        <is>
          <t>Cash, cash equivalents, and restricted cash at beginning of year</t>
        </is>
      </c>
      <c r="B47" s="7" t="n">
        <v>104.2</v>
      </c>
      <c r="C47" s="7" t="n">
        <v>53.4</v>
      </c>
      <c r="D47" s="7" t="n">
        <v>120.3</v>
      </c>
    </row>
    <row r="48">
      <c r="A48" s="4" t="inlineStr">
        <is>
          <t>Cash, cash equivalents, and restricted cash at end of year</t>
        </is>
      </c>
      <c r="B48" s="7" t="n">
        <v>123.1</v>
      </c>
      <c r="C48" s="7" t="n">
        <v>104.2</v>
      </c>
      <c r="D48" s="7" t="n">
        <v>53.4</v>
      </c>
    </row>
    <row r="49">
      <c r="A49" s="3" t="inlineStr">
        <is>
          <t>Reconciliation of Cash, Cash Equivalents, and Restricted Cash</t>
        </is>
      </c>
      <c r="B49" s="4" t="inlineStr">
        <is>
          <t xml:space="preserve"> </t>
        </is>
      </c>
      <c r="C49" s="4" t="inlineStr">
        <is>
          <t xml:space="preserve"> </t>
        </is>
      </c>
      <c r="D49" s="4" t="inlineStr">
        <is>
          <t xml:space="preserve"> </t>
        </is>
      </c>
    </row>
    <row r="50">
      <c r="A50" s="4" t="inlineStr">
        <is>
          <t>Cash and cash equivalents at beginning of period</t>
        </is>
      </c>
      <c r="B50" s="7" t="n">
        <v>69.09999999999999</v>
      </c>
      <c r="C50" s="7" t="n">
        <v>21.8</v>
      </c>
      <c r="D50" s="7" t="n">
        <v>49.4</v>
      </c>
    </row>
    <row r="51">
      <c r="A51" s="4" t="inlineStr">
        <is>
          <t>Restricted cash at beginning of period</t>
        </is>
      </c>
      <c r="B51" s="7" t="n">
        <v>35.1</v>
      </c>
      <c r="C51" s="7" t="n">
        <v>31.6</v>
      </c>
      <c r="D51" s="7" t="n">
        <v>62.5</v>
      </c>
    </row>
    <row r="52">
      <c r="A52" s="4" t="inlineStr">
        <is>
          <t>Restricted cash included in other long-term assets at beginning of period</t>
        </is>
      </c>
      <c r="B52" s="6" t="n">
        <v>0</v>
      </c>
      <c r="C52" s="6" t="n">
        <v>0</v>
      </c>
      <c r="D52" s="7" t="n">
        <v>0.4</v>
      </c>
    </row>
    <row r="53">
      <c r="A53" s="4" t="inlineStr">
        <is>
          <t>Cash, cash equivalents, and restricted cash in discontinued operations at beginning of period</t>
        </is>
      </c>
      <c r="B53" s="6" t="n">
        <v>0</v>
      </c>
      <c r="C53" s="6" t="n">
        <v>0</v>
      </c>
      <c r="D53" s="6" t="n">
        <v>8</v>
      </c>
    </row>
    <row r="54">
      <c r="A54" s="4" t="inlineStr">
        <is>
          <t>Cash, cash equivalents, and restricted cash at beginning of year</t>
        </is>
      </c>
      <c r="B54" s="7" t="n">
        <v>104.2</v>
      </c>
      <c r="C54" s="7" t="n">
        <v>53.4</v>
      </c>
      <c r="D54" s="7" t="n">
        <v>120.3</v>
      </c>
    </row>
    <row r="55">
      <c r="A55" s="4" t="inlineStr">
        <is>
          <t>Cash and cash equivalents at end of period</t>
        </is>
      </c>
      <c r="B55" s="7" t="n">
        <v>85.40000000000001</v>
      </c>
      <c r="C55" s="7" t="n">
        <v>69.09999999999999</v>
      </c>
      <c r="D55" s="7" t="n">
        <v>21.8</v>
      </c>
    </row>
    <row r="56">
      <c r="A56" s="4" t="inlineStr">
        <is>
          <t>Restricted cash at end of period</t>
        </is>
      </c>
      <c r="B56" s="7" t="n">
        <v>37.7</v>
      </c>
      <c r="C56" s="7" t="n">
        <v>35.1</v>
      </c>
      <c r="D56" s="7" t="n">
        <v>31.6</v>
      </c>
    </row>
    <row r="57">
      <c r="A57" s="4" t="inlineStr">
        <is>
          <t>Cash, cash equivalents, and restricted cash at end of year</t>
        </is>
      </c>
      <c r="B57" s="7" t="n">
        <v>123.1</v>
      </c>
      <c r="C57" s="7" t="n">
        <v>104.2</v>
      </c>
      <c r="D57" s="7" t="n">
        <v>53.4</v>
      </c>
    </row>
    <row r="58">
      <c r="A58" s="3" t="inlineStr">
        <is>
          <t>Supplemental cash flow information:</t>
        </is>
      </c>
      <c r="B58" s="4" t="inlineStr">
        <is>
          <t xml:space="preserve"> </t>
        </is>
      </c>
      <c r="C58" s="4" t="inlineStr">
        <is>
          <t xml:space="preserve"> </t>
        </is>
      </c>
      <c r="D58" s="4" t="inlineStr">
        <is>
          <t xml:space="preserve"> </t>
        </is>
      </c>
    </row>
    <row r="59">
      <c r="A59" s="4" t="inlineStr">
        <is>
          <t>Interest</t>
        </is>
      </c>
      <c r="B59" s="7" t="n">
        <v>-146.8</v>
      </c>
      <c r="C59" s="7" t="n">
        <v>-147.7</v>
      </c>
      <c r="D59" s="7" t="n">
        <v>-178.4</v>
      </c>
    </row>
    <row r="60">
      <c r="A60" s="4" t="inlineStr">
        <is>
          <t>Income tax refunds</t>
        </is>
      </c>
      <c r="B60" s="7" t="n">
        <v>0.7</v>
      </c>
      <c r="C60" s="7" t="n">
        <v>2.7</v>
      </c>
      <c r="D60" s="6" t="n">
        <v>1</v>
      </c>
    </row>
    <row r="61">
      <c r="A61" s="4" t="inlineStr">
        <is>
          <t>Income tax payments</t>
        </is>
      </c>
      <c r="B61" s="7" t="n">
        <v>-164.5</v>
      </c>
      <c r="C61" s="7" t="n">
        <v>-109.3</v>
      </c>
      <c r="D61" s="7" t="n">
        <v>-51.2</v>
      </c>
    </row>
    <row r="62">
      <c r="A62" s="3" t="inlineStr">
        <is>
          <t>Supplemental schedule of noncash investing and financing activities:</t>
        </is>
      </c>
      <c r="B62" s="4" t="inlineStr">
        <is>
          <t xml:space="preserve"> </t>
        </is>
      </c>
      <c r="C62" s="4" t="inlineStr">
        <is>
          <t xml:space="preserve"> </t>
        </is>
      </c>
      <c r="D62" s="4" t="inlineStr">
        <is>
          <t xml:space="preserve"> </t>
        </is>
      </c>
    </row>
    <row r="63">
      <c r="A63" s="4" t="inlineStr">
        <is>
          <t>Accrued purchases of property, equipment, and intangible assets</t>
        </is>
      </c>
      <c r="B63" s="7" t="n">
        <v>1.9</v>
      </c>
      <c r="C63" s="7" t="n">
        <v>26.7</v>
      </c>
      <c r="D63" s="7" t="n">
        <v>-3.5</v>
      </c>
    </row>
    <row r="64">
      <c r="A64" s="4" t="inlineStr">
        <is>
          <t>Joint venture contributions</t>
        </is>
      </c>
      <c r="B64" s="5" t="n">
        <v>11.8</v>
      </c>
      <c r="C64" s="5" t="n">
        <v>32.2</v>
      </c>
      <c r="D64" s="5" t="n">
        <v>2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f-Insured Risks - Changes in Self-insurance Reserves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t beginning of period, gross</t>
        </is>
      </c>
      <c r="B4" s="5" t="n">
        <v>184.5</v>
      </c>
      <c r="C4" s="5" t="n">
        <v>175.1</v>
      </c>
      <c r="D4" s="5" t="n">
        <v>169.4</v>
      </c>
    </row>
    <row r="5">
      <c r="A5" s="4" t="inlineStr">
        <is>
          <t>Less: Reinsurance receivables</t>
        </is>
      </c>
      <c r="B5" s="7" t="n">
        <v>-36.4</v>
      </c>
      <c r="C5" s="7" t="n">
        <v>-32.3</v>
      </c>
      <c r="D5" s="6" t="n">
        <v>-30</v>
      </c>
    </row>
    <row r="6">
      <c r="A6" s="4" t="inlineStr">
        <is>
          <t>Balance at beginning of period, net</t>
        </is>
      </c>
      <c r="B6" s="7" t="n">
        <v>148.1</v>
      </c>
      <c r="C6" s="7" t="n">
        <v>142.8</v>
      </c>
      <c r="D6" s="7" t="n">
        <v>139.4</v>
      </c>
    </row>
    <row r="7">
      <c r="A7" s="4" t="inlineStr">
        <is>
          <t>Increase for the provision of current year claims</t>
        </is>
      </c>
      <c r="B7" s="7" t="n">
        <v>59.1</v>
      </c>
      <c r="C7" s="7" t="n">
        <v>54.7</v>
      </c>
      <c r="D7" s="7" t="n">
        <v>50.5</v>
      </c>
    </row>
    <row r="8">
      <c r="A8" s="4" t="inlineStr">
        <is>
          <t>Decrease for the provision of prior year claims</t>
        </is>
      </c>
      <c r="B8" s="7" t="n">
        <v>-10.9</v>
      </c>
      <c r="C8" s="7" t="n">
        <v>-10.5</v>
      </c>
      <c r="D8" s="7" t="n">
        <v>-8.199999999999999</v>
      </c>
    </row>
    <row r="9">
      <c r="A9" s="4" t="inlineStr">
        <is>
          <t>Payments related to current year claims</t>
        </is>
      </c>
      <c r="B9" s="7" t="n">
        <v>-6.9</v>
      </c>
      <c r="C9" s="7" t="n">
        <v>-8.1</v>
      </c>
      <c r="D9" s="7" t="n">
        <v>-7.1</v>
      </c>
    </row>
    <row r="10">
      <c r="A10" s="4" t="inlineStr">
        <is>
          <t>Payments related to prior year claims</t>
        </is>
      </c>
      <c r="B10" s="7" t="n">
        <v>-32.2</v>
      </c>
      <c r="C10" s="7" t="n">
        <v>-30.8</v>
      </c>
      <c r="D10" s="7" t="n">
        <v>-31.8</v>
      </c>
    </row>
    <row r="11">
      <c r="A11" s="4" t="inlineStr">
        <is>
          <t>Balance at end of period, net</t>
        </is>
      </c>
      <c r="B11" s="7" t="n">
        <v>157.2</v>
      </c>
      <c r="C11" s="7" t="n">
        <v>148.1</v>
      </c>
      <c r="D11" s="7" t="n">
        <v>142.8</v>
      </c>
    </row>
    <row r="12">
      <c r="A12" s="4" t="inlineStr">
        <is>
          <t>Add: Reinsurance receivables</t>
        </is>
      </c>
      <c r="B12" s="7" t="n">
        <v>37.6</v>
      </c>
      <c r="C12" s="7" t="n">
        <v>36.4</v>
      </c>
      <c r="D12" s="7" t="n">
        <v>32.3</v>
      </c>
    </row>
    <row r="13">
      <c r="A13" s="4" t="inlineStr">
        <is>
          <t>Balance at end of period, gross</t>
        </is>
      </c>
      <c r="B13" s="5" t="n">
        <v>194.8</v>
      </c>
      <c r="C13" s="5" t="n">
        <v>184.5</v>
      </c>
      <c r="D13" s="5" t="n">
        <v>17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Redeemable Noncontrolling Interests Activity (Details) - USD ($) $ in Millions</t>
        </is>
      </c>
      <c r="B1" s="2" t="inlineStr">
        <is>
          <t>12 Months Ended</t>
        </is>
      </c>
    </row>
    <row r="2">
      <c r="B2" s="2" t="inlineStr">
        <is>
          <t>Dec. 31, 2024</t>
        </is>
      </c>
      <c r="C2" s="2" t="inlineStr">
        <is>
          <t>Dec. 31, 2023</t>
        </is>
      </c>
      <c r="D2" s="2" t="inlineStr">
        <is>
          <t>Dec. 31, 2022</t>
        </is>
      </c>
    </row>
    <row r="3">
      <c r="A3" s="3" t="inlineStr">
        <is>
          <t>Redeemable Noncontrolling Interest, Equity, Carrying Amount [Roll Forward]</t>
        </is>
      </c>
      <c r="B3" s="4" t="inlineStr">
        <is>
          <t xml:space="preserve"> </t>
        </is>
      </c>
      <c r="C3" s="4" t="inlineStr">
        <is>
          <t xml:space="preserve"> </t>
        </is>
      </c>
      <c r="D3" s="4" t="inlineStr">
        <is>
          <t xml:space="preserve"> </t>
        </is>
      </c>
    </row>
    <row r="4">
      <c r="A4" s="4" t="inlineStr">
        <is>
          <t>Balance at beginning of period</t>
        </is>
      </c>
      <c r="B4" s="8" t="n">
        <v>42</v>
      </c>
      <c r="C4" s="4" t="inlineStr">
        <is>
          <t xml:space="preserve"> </t>
        </is>
      </c>
      <c r="D4" s="4" t="inlineStr">
        <is>
          <t xml:space="preserve"> </t>
        </is>
      </c>
    </row>
    <row r="5">
      <c r="A5" s="4" t="inlineStr">
        <is>
          <t>Net income attributable to noncontrolling interests</t>
        </is>
      </c>
      <c r="B5" s="7" t="n">
        <v>5.1</v>
      </c>
      <c r="C5" s="5" t="n">
        <v>8.300000000000001</v>
      </c>
      <c r="D5" s="5" t="n">
        <v>7.2</v>
      </c>
    </row>
    <row r="6">
      <c r="A6" s="4" t="inlineStr">
        <is>
          <t>Distributions declared</t>
        </is>
      </c>
      <c r="B6" s="7" t="n">
        <v>-121.3</v>
      </c>
      <c r="C6" s="6" t="n">
        <v>-110</v>
      </c>
      <c r="D6" s="7" t="n">
        <v>-99.5</v>
      </c>
    </row>
    <row r="7">
      <c r="A7" s="4" t="inlineStr">
        <is>
          <t>Balance at end of period</t>
        </is>
      </c>
      <c r="B7" s="7" t="n">
        <v>56.5</v>
      </c>
      <c r="C7" s="6" t="n">
        <v>42</v>
      </c>
      <c r="D7" s="4" t="inlineStr">
        <is>
          <t xml:space="preserve"> </t>
        </is>
      </c>
    </row>
    <row r="8">
      <c r="A8" s="4" t="inlineStr">
        <is>
          <t>Redeemable Noncontrolling Interest</t>
        </is>
      </c>
      <c r="B8" s="4" t="inlineStr">
        <is>
          <t xml:space="preserve"> </t>
        </is>
      </c>
      <c r="C8" s="4" t="inlineStr">
        <is>
          <t xml:space="preserve"> </t>
        </is>
      </c>
      <c r="D8" s="4" t="inlineStr">
        <is>
          <t xml:space="preserve"> </t>
        </is>
      </c>
    </row>
    <row r="9">
      <c r="A9" s="3" t="inlineStr">
        <is>
          <t>Redeemable Noncontrolling Interest, Equity, Carrying Amount [Roll Forward]</t>
        </is>
      </c>
      <c r="B9" s="4" t="inlineStr">
        <is>
          <t xml:space="preserve"> </t>
        </is>
      </c>
      <c r="C9" s="4" t="inlineStr">
        <is>
          <t xml:space="preserve"> </t>
        </is>
      </c>
      <c r="D9" s="4" t="inlineStr">
        <is>
          <t xml:space="preserve"> </t>
        </is>
      </c>
    </row>
    <row r="10">
      <c r="A10" s="4" t="inlineStr">
        <is>
          <t>Balance at beginning of period</t>
        </is>
      </c>
      <c r="B10" s="6" t="n">
        <v>42</v>
      </c>
      <c r="C10" s="7" t="n">
        <v>35.6</v>
      </c>
      <c r="D10" s="7" t="n">
        <v>42.2</v>
      </c>
    </row>
    <row r="11">
      <c r="A11" s="4" t="inlineStr">
        <is>
          <t>Net income attributable to noncontrolling interests</t>
        </is>
      </c>
      <c r="B11" s="7" t="n">
        <v>5.1</v>
      </c>
      <c r="C11" s="7" t="n">
        <v>8.300000000000001</v>
      </c>
      <c r="D11" s="7" t="n">
        <v>7.2</v>
      </c>
    </row>
    <row r="12">
      <c r="A12" s="4" t="inlineStr">
        <is>
          <t>Distributions declared</t>
        </is>
      </c>
      <c r="B12" s="7" t="n">
        <v>-10.2</v>
      </c>
      <c r="C12" s="7" t="n">
        <v>-1.1</v>
      </c>
      <c r="D12" s="7" t="n">
        <v>-5.3</v>
      </c>
    </row>
    <row r="13">
      <c r="A13" s="4" t="inlineStr">
        <is>
          <t>Contribution to joint ventures</t>
        </is>
      </c>
      <c r="B13" s="6" t="n">
        <v>18</v>
      </c>
      <c r="C13" s="6" t="n">
        <v>0</v>
      </c>
      <c r="D13" s="6" t="n">
        <v>0</v>
      </c>
    </row>
    <row r="14">
      <c r="A14" s="4" t="inlineStr">
        <is>
          <t>Change in fair value</t>
        </is>
      </c>
      <c r="B14" s="7" t="n">
        <v>1.6</v>
      </c>
      <c r="C14" s="7" t="n">
        <v>-0.8</v>
      </c>
      <c r="D14" s="7" t="n">
        <v>-3.4</v>
      </c>
    </row>
    <row r="15">
      <c r="A15" s="4" t="inlineStr">
        <is>
          <t>Other</t>
        </is>
      </c>
      <c r="B15" s="6" t="n">
        <v>0</v>
      </c>
      <c r="C15" s="6" t="n">
        <v>0</v>
      </c>
      <c r="D15" s="7" t="n">
        <v>0.1</v>
      </c>
    </row>
    <row r="16">
      <c r="A16" s="4" t="inlineStr">
        <is>
          <t>Spin off of Enhabit, Inc.</t>
        </is>
      </c>
      <c r="B16" s="6" t="n">
        <v>0</v>
      </c>
      <c r="C16" s="6" t="n">
        <v>0</v>
      </c>
      <c r="D16" s="7" t="n">
        <v>-5.2</v>
      </c>
    </row>
    <row r="17">
      <c r="A17" s="4" t="inlineStr">
        <is>
          <t>Balance at end of period</t>
        </is>
      </c>
      <c r="B17" s="5" t="n">
        <v>56.5</v>
      </c>
      <c r="C17" s="8" t="n">
        <v>42</v>
      </c>
      <c r="D17" s="5" t="n">
        <v>3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Reconciliation of Noncontrolling Interests (Details) - USD ($) $ in Million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Net income attributable to nonredeemable noncontrolling interests</t>
        </is>
      </c>
      <c r="B4" s="5" t="n">
        <v>135.8</v>
      </c>
      <c r="C4" s="5" t="n">
        <v>102.7</v>
      </c>
      <c r="D4" s="5" t="n">
        <v>87.7</v>
      </c>
    </row>
    <row r="5">
      <c r="A5" s="4" t="inlineStr">
        <is>
          <t>Net income attributable to redeemable noncontrolling interests</t>
        </is>
      </c>
      <c r="B5" s="7" t="n">
        <v>5.1</v>
      </c>
      <c r="C5" s="7" t="n">
        <v>8.300000000000001</v>
      </c>
      <c r="D5" s="7" t="n">
        <v>7.2</v>
      </c>
    </row>
    <row r="6">
      <c r="A6" s="4" t="inlineStr">
        <is>
          <t>Net income attributable to noncontrolling interests</t>
        </is>
      </c>
      <c r="B6" s="5" t="n">
        <v>140.9</v>
      </c>
      <c r="C6" s="8" t="n">
        <v>111</v>
      </c>
      <c r="D6" s="5" t="n">
        <v>94.9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Fair Value,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5" t="n">
        <v>130.9</v>
      </c>
      <c r="C3" s="5" t="n">
        <v>126.2</v>
      </c>
    </row>
    <row r="4">
      <c r="A4" s="4" t="inlineStr">
        <is>
          <t>Redeemable noncontrolling interests</t>
        </is>
      </c>
      <c r="B4" s="7" t="n">
        <v>56.5</v>
      </c>
      <c r="C4" s="6" t="n">
        <v>42</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securities</t>
        </is>
      </c>
      <c r="B7" s="7" t="n">
        <v>4.2</v>
      </c>
      <c r="C7" s="6" t="n">
        <v>4</v>
      </c>
    </row>
    <row r="8">
      <c r="A8" s="4" t="inlineStr">
        <is>
          <t>Redeemable noncontrolling interests</t>
        </is>
      </c>
      <c r="B8" s="6" t="n">
        <v>0</v>
      </c>
      <c r="C8" s="6"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quity securities</t>
        </is>
      </c>
      <c r="B11" s="7" t="n">
        <v>126.7</v>
      </c>
      <c r="C11" s="7" t="n">
        <v>122.2</v>
      </c>
    </row>
    <row r="12">
      <c r="A12" s="4" t="inlineStr">
        <is>
          <t>Redeemable noncontrolling interests</t>
        </is>
      </c>
      <c r="B12" s="6" t="n">
        <v>0</v>
      </c>
      <c r="C12" s="6"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securities</t>
        </is>
      </c>
      <c r="B15" s="6" t="n">
        <v>0</v>
      </c>
      <c r="C15" s="6" t="n">
        <v>0</v>
      </c>
    </row>
    <row r="16">
      <c r="A16" s="4" t="inlineStr">
        <is>
          <t>Redeemable noncontrolling interests</t>
        </is>
      </c>
      <c r="B16" s="5" t="n">
        <v>56.5</v>
      </c>
      <c r="C16" s="8" t="n">
        <v>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s and Estimated Fair Values of Financial Instruments (Details) - USD ($) $ in Millions</t>
        </is>
      </c>
      <c r="B1" s="2" t="inlineStr">
        <is>
          <t>Dec. 31, 2024</t>
        </is>
      </c>
      <c r="C1" s="2" t="inlineStr">
        <is>
          <t>Dec. 31, 2023</t>
        </is>
      </c>
      <c r="D1" s="2" t="inlineStr">
        <is>
          <t>Oct. 31, 2020</t>
        </is>
      </c>
      <c r="E1" s="2" t="inlineStr">
        <is>
          <t>Sep. 30, 2015</t>
        </is>
      </c>
    </row>
    <row r="2">
      <c r="A2" s="4" t="inlineStr">
        <is>
          <t>Carrying Amount | Other notes payable</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Carrying amounts and estimated fair values of financial instruments</t>
        </is>
      </c>
      <c r="B4" s="5" t="n">
        <v>94.5</v>
      </c>
      <c r="C4" s="8" t="n">
        <v>66</v>
      </c>
      <c r="D4" s="4" t="inlineStr">
        <is>
          <t xml:space="preserve"> </t>
        </is>
      </c>
      <c r="E4" s="4" t="inlineStr">
        <is>
          <t xml:space="preserve"> </t>
        </is>
      </c>
    </row>
    <row r="5">
      <c r="A5" s="4" t="inlineStr">
        <is>
          <t>Estimated Fair Value | Other notes payable</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Carrying amounts and estimated fair values of financial instruments</t>
        </is>
      </c>
      <c r="B7" s="5" t="n">
        <v>94.5</v>
      </c>
      <c r="C7" s="8" t="n">
        <v>66</v>
      </c>
      <c r="D7" s="4" t="inlineStr">
        <is>
          <t xml:space="preserve"> </t>
        </is>
      </c>
      <c r="E7" s="4" t="inlineStr">
        <is>
          <t xml:space="preserve"> </t>
        </is>
      </c>
    </row>
    <row r="8">
      <c r="A8" s="4" t="inlineStr">
        <is>
          <t>5.75% Senior Notes due 2025 | Senior Notes</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percent)</t>
        </is>
      </c>
      <c r="B10" s="12" t="n">
        <v>0.0575</v>
      </c>
      <c r="C10" s="12" t="n">
        <v>0.0575</v>
      </c>
      <c r="D10" s="4" t="inlineStr">
        <is>
          <t xml:space="preserve"> </t>
        </is>
      </c>
      <c r="E10" s="12" t="n">
        <v>0.0575</v>
      </c>
    </row>
    <row r="11">
      <c r="A11" s="4" t="inlineStr">
        <is>
          <t>5.75% Senior Notes due 2025 | Carrying Amount | Senior Notes</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Carrying amounts and estimated fair values of financial instruments</t>
        </is>
      </c>
      <c r="B13" s="5" t="n">
        <v>99.8</v>
      </c>
      <c r="C13" s="5" t="n">
        <v>348.5</v>
      </c>
      <c r="D13" s="4" t="inlineStr">
        <is>
          <t xml:space="preserve"> </t>
        </is>
      </c>
      <c r="E13" s="4" t="inlineStr">
        <is>
          <t xml:space="preserve"> </t>
        </is>
      </c>
    </row>
    <row r="14">
      <c r="A14" s="4" t="inlineStr">
        <is>
          <t>5.75% Senior Notes due 2025 | Estimated Fair Value | Senior Notes</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Carrying amounts and estimated fair values of financial instruments</t>
        </is>
      </c>
      <c r="B16" s="5" t="n">
        <v>99.7</v>
      </c>
      <c r="C16" s="5" t="n">
        <v>349.3</v>
      </c>
      <c r="D16" s="4" t="inlineStr">
        <is>
          <t xml:space="preserve"> </t>
        </is>
      </c>
      <c r="E16" s="4" t="inlineStr">
        <is>
          <t xml:space="preserve"> </t>
        </is>
      </c>
    </row>
    <row r="17">
      <c r="A17" s="4" t="inlineStr">
        <is>
          <t>4.50% Senior Notes due 2028 | Senior Notes</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percent)</t>
        </is>
      </c>
      <c r="B19" s="12" t="n">
        <v>0.045</v>
      </c>
      <c r="C19" s="12" t="n">
        <v>0.045</v>
      </c>
      <c r="D19" s="4" t="inlineStr">
        <is>
          <t xml:space="preserve"> </t>
        </is>
      </c>
      <c r="E19" s="4" t="inlineStr">
        <is>
          <t xml:space="preserve"> </t>
        </is>
      </c>
    </row>
    <row r="20">
      <c r="A20" s="4" t="inlineStr">
        <is>
          <t>4.50% Senior Notes due 2028 | Carrying Amount | Senior Notes</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Carrying amounts and estimated fair values of financial instruments</t>
        </is>
      </c>
      <c r="B22" s="5" t="n">
        <v>788.4</v>
      </c>
      <c r="C22" s="8" t="n">
        <v>785</v>
      </c>
      <c r="D22" s="4" t="inlineStr">
        <is>
          <t xml:space="preserve"> </t>
        </is>
      </c>
      <c r="E22" s="4" t="inlineStr">
        <is>
          <t xml:space="preserve"> </t>
        </is>
      </c>
    </row>
    <row r="23">
      <c r="A23" s="4" t="inlineStr">
        <is>
          <t>4.50% Senior Notes due 2028 | Estimated Fair Value | Senior Notes</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Carrying amounts and estimated fair values of financial instruments</t>
        </is>
      </c>
      <c r="B25" s="5" t="n">
        <v>772.3</v>
      </c>
      <c r="C25" s="5" t="n">
        <v>763.6</v>
      </c>
      <c r="D25" s="4" t="inlineStr">
        <is>
          <t xml:space="preserve"> </t>
        </is>
      </c>
      <c r="E25" s="4" t="inlineStr">
        <is>
          <t xml:space="preserve"> </t>
        </is>
      </c>
    </row>
    <row r="26">
      <c r="A26" s="4" t="inlineStr">
        <is>
          <t>4.75% Senior Notes due 2030 | Senior Notes</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percent)</t>
        </is>
      </c>
      <c r="B28" s="12" t="n">
        <v>0.0475</v>
      </c>
      <c r="C28" s="12" t="n">
        <v>0.0475</v>
      </c>
      <c r="D28" s="4" t="inlineStr">
        <is>
          <t xml:space="preserve"> </t>
        </is>
      </c>
      <c r="E28" s="4" t="inlineStr">
        <is>
          <t xml:space="preserve"> </t>
        </is>
      </c>
    </row>
    <row r="29">
      <c r="A29" s="4" t="inlineStr">
        <is>
          <t>4.75% Senior Notes due 2030 | Carrying Amount | Senior Notes</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Carrying amounts and estimated fair values of financial instruments</t>
        </is>
      </c>
      <c r="B31" s="5" t="n">
        <v>784.2</v>
      </c>
      <c r="C31" s="5" t="n">
        <v>781.5</v>
      </c>
      <c r="D31" s="4" t="inlineStr">
        <is>
          <t xml:space="preserve"> </t>
        </is>
      </c>
      <c r="E31" s="4" t="inlineStr">
        <is>
          <t xml:space="preserve"> </t>
        </is>
      </c>
    </row>
    <row r="32">
      <c r="A32" s="4" t="inlineStr">
        <is>
          <t>4.75% Senior Notes due 2030 | Estimated Fair Value | Senior Notes</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Carrying amounts and estimated fair values of financial instruments</t>
        </is>
      </c>
      <c r="B34" s="8" t="n">
        <v>759</v>
      </c>
      <c r="C34" s="8" t="n">
        <v>755</v>
      </c>
      <c r="D34" s="4" t="inlineStr">
        <is>
          <t xml:space="preserve"> </t>
        </is>
      </c>
      <c r="E34" s="4" t="inlineStr">
        <is>
          <t xml:space="preserve"> </t>
        </is>
      </c>
    </row>
    <row r="35">
      <c r="A35" s="4" t="inlineStr">
        <is>
          <t>4.625% Senior Notes due 2031 | Senior Notes</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Debt instrument interest rate (percent)</t>
        </is>
      </c>
      <c r="B37" s="13" t="n">
        <v>0.04625</v>
      </c>
      <c r="C37" s="13" t="n">
        <v>0.04625</v>
      </c>
      <c r="D37" s="13" t="n">
        <v>0.04625</v>
      </c>
      <c r="E37" s="4" t="inlineStr">
        <is>
          <t xml:space="preserve"> </t>
        </is>
      </c>
    </row>
    <row r="38">
      <c r="A38" s="4" t="inlineStr">
        <is>
          <t>4.625% Senior Notes due 2031 | Carrying Amount | Senior Notes</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Carrying amounts and estimated fair values of financial instruments</t>
        </is>
      </c>
      <c r="B40" s="5" t="n">
        <v>392.5</v>
      </c>
      <c r="C40" s="5" t="n">
        <v>391.5</v>
      </c>
      <c r="D40" s="4" t="inlineStr">
        <is>
          <t xml:space="preserve"> </t>
        </is>
      </c>
      <c r="E40" s="4" t="inlineStr">
        <is>
          <t xml:space="preserve"> </t>
        </is>
      </c>
    </row>
    <row r="41">
      <c r="A41" s="4" t="inlineStr">
        <is>
          <t>4.625% Senior Notes due 2031 | Estimated Fair Value | Senior Notes</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Carrying amounts and estimated fair values of financial instruments</t>
        </is>
      </c>
      <c r="B43" s="7" t="n">
        <v>369.9</v>
      </c>
      <c r="C43" s="7" t="n">
        <v>369.4</v>
      </c>
      <c r="D43" s="4" t="inlineStr">
        <is>
          <t xml:space="preserve"> </t>
        </is>
      </c>
      <c r="E43" s="4" t="inlineStr">
        <is>
          <t xml:space="preserve"> </t>
        </is>
      </c>
    </row>
    <row r="44">
      <c r="A44" s="4" t="inlineStr">
        <is>
          <t>Advances under revolving credit facility | Carrying Amount</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Carrying amounts and estimated fair values of financial instruments</t>
        </is>
      </c>
      <c r="B46" s="6" t="n">
        <v>20</v>
      </c>
      <c r="C46" s="6" t="n">
        <v>0</v>
      </c>
      <c r="D46" s="4" t="inlineStr">
        <is>
          <t xml:space="preserve"> </t>
        </is>
      </c>
      <c r="E46" s="4" t="inlineStr">
        <is>
          <t xml:space="preserve"> </t>
        </is>
      </c>
    </row>
    <row r="47">
      <c r="A47" s="4" t="inlineStr">
        <is>
          <t>Advances under revolving credit facility | Estimated Fair Value</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Carrying amounts and estimated fair values of financial instruments</t>
        </is>
      </c>
      <c r="B49" s="6" t="n">
        <v>20</v>
      </c>
      <c r="C49" s="6" t="n">
        <v>0</v>
      </c>
      <c r="D49" s="4" t="inlineStr">
        <is>
          <t xml:space="preserve"> </t>
        </is>
      </c>
      <c r="E49" s="4" t="inlineStr">
        <is>
          <t xml:space="preserve"> </t>
        </is>
      </c>
    </row>
    <row r="50">
      <c r="A50" s="4" t="inlineStr">
        <is>
          <t>Letter of Credit | Carrying Amount</t>
        </is>
      </c>
      <c r="B50" s="4" t="inlineStr">
        <is>
          <t xml:space="preserve"> </t>
        </is>
      </c>
      <c r="C50" s="4" t="inlineStr">
        <is>
          <t xml:space="preserve"> </t>
        </is>
      </c>
      <c r="D50" s="4" t="inlineStr">
        <is>
          <t xml:space="preserve"> </t>
        </is>
      </c>
      <c r="E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row>
    <row r="52">
      <c r="A52" s="4" t="inlineStr">
        <is>
          <t>Carrying amounts and estimated fair values of financial instruments</t>
        </is>
      </c>
      <c r="B52" s="6" t="n">
        <v>0</v>
      </c>
      <c r="C52" s="6" t="n">
        <v>0</v>
      </c>
      <c r="D52" s="4" t="inlineStr">
        <is>
          <t xml:space="preserve"> </t>
        </is>
      </c>
      <c r="E52" s="4" t="inlineStr">
        <is>
          <t xml:space="preserve"> </t>
        </is>
      </c>
    </row>
    <row r="53">
      <c r="A53" s="4" t="inlineStr">
        <is>
          <t>Letter of Credit | Estimated Fair Value</t>
        </is>
      </c>
      <c r="B53" s="4" t="inlineStr">
        <is>
          <t xml:space="preserve"> </t>
        </is>
      </c>
      <c r="C53" s="4" t="inlineStr">
        <is>
          <t xml:space="preserve"> </t>
        </is>
      </c>
      <c r="D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row>
    <row r="55">
      <c r="A55" s="4" t="inlineStr">
        <is>
          <t>Carrying amounts and estimated fair values of financial instruments</t>
        </is>
      </c>
      <c r="B55" s="5" t="n">
        <v>36.3</v>
      </c>
      <c r="C55" s="5" t="n">
        <v>31.9</v>
      </c>
      <c r="D55" s="4" t="inlineStr">
        <is>
          <t xml:space="preserve"> </t>
        </is>
      </c>
      <c r="E5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5" customWidth="1" min="4" max="4"/>
  </cols>
  <sheetData>
    <row r="1">
      <c r="A1" s="1" t="inlineStr">
        <is>
          <t>Share-Based Payments - Additional Information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8" t="n">
        <v>48300000</v>
      </c>
      <c r="C4" s="8" t="n">
        <v>50600000</v>
      </c>
      <c r="D4" s="8" t="n">
        <v>29200000</v>
      </c>
    </row>
    <row r="5">
      <c r="A5" s="4" t="inlineStr">
        <is>
          <t>Weighted-average fair value per share (in dollars per share)</t>
        </is>
      </c>
      <c r="B5" s="9" t="n">
        <v>26.14</v>
      </c>
      <c r="C5" s="9" t="n">
        <v>19.23</v>
      </c>
      <c r="D5" s="9" t="n">
        <v>17.29</v>
      </c>
    </row>
    <row r="6">
      <c r="A6" s="4" t="inlineStr">
        <is>
          <t>Unrecognized compensation cost</t>
        </is>
      </c>
      <c r="B6" s="8" t="n">
        <v>300000</v>
      </c>
      <c r="C6" s="4" t="inlineStr">
        <is>
          <t xml:space="preserve"> </t>
        </is>
      </c>
      <c r="D6" s="4" t="inlineStr">
        <is>
          <t xml:space="preserve"> </t>
        </is>
      </c>
    </row>
    <row r="7">
      <c r="A7" s="4" t="inlineStr">
        <is>
          <t>Intrinsic value of stock options exercised</t>
        </is>
      </c>
      <c r="B7" s="6" t="n">
        <v>4000000</v>
      </c>
      <c r="C7" s="8" t="n">
        <v>2500000</v>
      </c>
      <c r="D7" s="8" t="n">
        <v>1800000</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8" t="n">
        <v>1900000</v>
      </c>
      <c r="C10" s="6" t="n">
        <v>2500000</v>
      </c>
      <c r="D10" s="6" t="n">
        <v>1200000</v>
      </c>
    </row>
    <row r="11">
      <c r="A11" s="4" t="inlineStr">
        <is>
          <t>Expiration period</t>
        </is>
      </c>
      <c r="B11" s="4" t="inlineStr">
        <is>
          <t>10 years</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Weighted-average recognition period for unrecognized compensation cost</t>
        </is>
      </c>
      <c r="B13" s="4" t="inlineStr">
        <is>
          <t>19 months</t>
        </is>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8" t="n">
        <v>44900000</v>
      </c>
      <c r="C16" s="8" t="n">
        <v>46600000</v>
      </c>
      <c r="D16" s="8" t="n">
        <v>26400000</v>
      </c>
    </row>
    <row r="17">
      <c r="A17" s="4" t="inlineStr">
        <is>
          <t>Weighted-average recognition period for unrecognized compensation cost</t>
        </is>
      </c>
      <c r="B17" s="4" t="inlineStr">
        <is>
          <t>21 months</t>
        </is>
      </c>
      <c r="C17" s="4" t="inlineStr">
        <is>
          <t xml:space="preserve"> </t>
        </is>
      </c>
      <c r="D17" s="4" t="inlineStr">
        <is>
          <t xml:space="preserve"> </t>
        </is>
      </c>
    </row>
    <row r="18">
      <c r="A18" s="4" t="inlineStr">
        <is>
          <t>Award requisite service period</t>
        </is>
      </c>
      <c r="B18" s="4" t="inlineStr">
        <is>
          <t>3 years</t>
        </is>
      </c>
      <c r="C18" s="4" t="inlineStr">
        <is>
          <t xml:space="preserve"> </t>
        </is>
      </c>
      <c r="D18" s="4" t="inlineStr">
        <is>
          <t xml:space="preserve"> </t>
        </is>
      </c>
    </row>
    <row r="19">
      <c r="A19" s="4" t="inlineStr">
        <is>
          <t>Weighted-average fair value per share of awards granted (in dollars per share)</t>
        </is>
      </c>
      <c r="B19" s="9" t="n">
        <v>61.67</v>
      </c>
      <c r="C19" s="9" t="n">
        <v>65.2</v>
      </c>
      <c r="D19" s="9" t="n">
        <v>74.08</v>
      </c>
    </row>
    <row r="20">
      <c r="A20" s="4" t="inlineStr">
        <is>
          <t>Unrecognized compensation cost related to unvested restricted stock</t>
        </is>
      </c>
      <c r="B20" s="8" t="n">
        <v>36200000</v>
      </c>
      <c r="C20" s="4" t="inlineStr">
        <is>
          <t xml:space="preserve"> </t>
        </is>
      </c>
      <c r="D20" s="4" t="inlineStr">
        <is>
          <t xml:space="preserve"> </t>
        </is>
      </c>
    </row>
    <row r="21">
      <c r="A21" s="4" t="inlineStr">
        <is>
          <t>Fair value of vested shares</t>
        </is>
      </c>
      <c r="B21" s="8" t="n">
        <v>33700000</v>
      </c>
      <c r="C21" s="8" t="n">
        <v>24300000</v>
      </c>
      <c r="D21" s="8" t="n">
        <v>20000000</v>
      </c>
    </row>
    <row r="22">
      <c r="A22" s="4" t="inlineStr">
        <is>
          <t>Awards issued during period (in shares)</t>
        </is>
      </c>
      <c r="B22" s="6" t="n">
        <v>620000</v>
      </c>
      <c r="C22" s="4" t="inlineStr">
        <is>
          <t xml:space="preserve"> </t>
        </is>
      </c>
      <c r="D22" s="4" t="inlineStr">
        <is>
          <t xml:space="preserve"> </t>
        </is>
      </c>
    </row>
    <row r="23">
      <c r="A23" s="4" t="inlineStr">
        <is>
          <t>Restricted Stock Units (RSUs) | Non-employee Board Of Director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average fair value per share of awards granted (in dollars per share)</t>
        </is>
      </c>
      <c r="B25" s="9" t="n">
        <v>83.42</v>
      </c>
      <c r="C25" s="8" t="n">
        <v>63</v>
      </c>
      <c r="D25" s="9" t="n">
        <v>67.42</v>
      </c>
    </row>
    <row r="26">
      <c r="A26" s="4" t="inlineStr">
        <is>
          <t>Awards issued during period (in shares)</t>
        </is>
      </c>
      <c r="B26" s="6" t="n">
        <v>23509</v>
      </c>
      <c r="C26" s="6" t="n">
        <v>32365</v>
      </c>
      <c r="D26" s="6" t="n">
        <v>22469</v>
      </c>
    </row>
    <row r="27">
      <c r="A27" s="4" t="inlineStr">
        <is>
          <t>Compensation expense</t>
        </is>
      </c>
      <c r="B27" s="8" t="n">
        <v>1500000</v>
      </c>
      <c r="C27" s="8" t="n">
        <v>1500000</v>
      </c>
      <c r="D27" s="8" t="n">
        <v>1500000</v>
      </c>
    </row>
    <row r="28">
      <c r="A28" s="4" t="inlineStr">
        <is>
          <t>Unrecognized compensation cost</t>
        </is>
      </c>
      <c r="B28" s="8" t="n">
        <v>0</v>
      </c>
      <c r="C28" s="4" t="inlineStr">
        <is>
          <t xml:space="preserve"> </t>
        </is>
      </c>
      <c r="D28" s="4" t="inlineStr">
        <is>
          <t xml:space="preserve"> </t>
        </is>
      </c>
    </row>
    <row r="29">
      <c r="A29" s="4" t="inlineStr">
        <is>
          <t>Restricted Stock Units (RSUs) | Former non-employee Director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s issued during period (in shares)</t>
        </is>
      </c>
      <c r="B31" s="6" t="n">
        <v>516198</v>
      </c>
      <c r="C31" s="4" t="inlineStr">
        <is>
          <t xml:space="preserve"> </t>
        </is>
      </c>
      <c r="D31" s="4" t="inlineStr">
        <is>
          <t xml:space="preserve"> </t>
        </is>
      </c>
    </row>
    <row r="32">
      <c r="A32" s="4" t="inlineStr">
        <is>
          <t>Restricted Stock Units (RSUs) | Current And Former Board Of Director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s issued during period (in shares)</t>
        </is>
      </c>
      <c r="B34" s="4" t="inlineStr">
        <is>
          <t xml:space="preserve"> </t>
        </is>
      </c>
      <c r="C34" s="4" t="inlineStr">
        <is>
          <t xml:space="preserve"> </t>
        </is>
      </c>
      <c r="D34" s="6" t="n">
        <v>130406</v>
      </c>
    </row>
    <row r="35">
      <c r="A35" s="4" t="inlineStr">
        <is>
          <t>Dividend Equivalent, RSU | Non-employee Board Of Director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s issued during period (in shares)</t>
        </is>
      </c>
      <c r="B37" s="6" t="n">
        <v>5707</v>
      </c>
      <c r="C37" s="6" t="n">
        <v>7518</v>
      </c>
      <c r="D37" s="6" t="n">
        <v>11976</v>
      </c>
    </row>
    <row r="38">
      <c r="A38" s="4" t="inlineStr">
        <is>
          <t>Dividend Equivalent, RSU | Former non-employee Director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s issued during period (in shares)</t>
        </is>
      </c>
      <c r="B40" s="6" t="n">
        <v>314998</v>
      </c>
      <c r="C40" s="4" t="inlineStr">
        <is>
          <t xml:space="preserve"> </t>
        </is>
      </c>
      <c r="D40" s="4" t="inlineStr">
        <is>
          <t xml:space="preserve"> </t>
        </is>
      </c>
    </row>
    <row r="41">
      <c r="A41" s="4" t="inlineStr">
        <is>
          <t>Fair value of shares issued</t>
        </is>
      </c>
      <c r="B41" s="8" t="n">
        <v>29100000</v>
      </c>
      <c r="C41" s="4" t="inlineStr">
        <is>
          <t xml:space="preserve"> </t>
        </is>
      </c>
      <c r="D41" s="4" t="inlineStr">
        <is>
          <t xml:space="preserve"> </t>
        </is>
      </c>
    </row>
    <row r="42">
      <c r="A42" s="4" t="inlineStr">
        <is>
          <t>2016 Omnibus Performance Incentive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s authorized for grant under the plan (in shares)</t>
        </is>
      </c>
      <c r="B44" s="6" t="n">
        <v>16860765</v>
      </c>
      <c r="C44" s="4" t="inlineStr">
        <is>
          <t xml:space="preserve"> </t>
        </is>
      </c>
      <c r="D44" s="4" t="inlineStr">
        <is>
          <t xml:space="preserve"> </t>
        </is>
      </c>
    </row>
    <row r="45">
      <c r="A45" s="4" t="inlineStr">
        <is>
          <t>Continuing Operation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based compensation expense</t>
        </is>
      </c>
      <c r="B47" s="8" t="n">
        <v>48300000</v>
      </c>
      <c r="C47" s="8" t="n">
        <v>50600000</v>
      </c>
      <c r="D47" s="8" t="n">
        <v>29200000</v>
      </c>
    </row>
    <row r="48">
      <c r="A48" s="4" t="inlineStr">
        <is>
          <t>Discontinued Operation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hare-based compensation expense</t>
        </is>
      </c>
      <c r="B50" s="4" t="inlineStr">
        <is>
          <t xml:space="preserve"> </t>
        </is>
      </c>
      <c r="C50" s="4" t="inlineStr">
        <is>
          <t xml:space="preserve"> </t>
        </is>
      </c>
      <c r="D50" s="8" t="n">
        <v>25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Based Payments - Weighted-average Assumptions (Details) - Stock Options</t>
        </is>
      </c>
      <c r="B1" s="2" t="inlineStr">
        <is>
          <t>12 Months Ended</t>
        </is>
      </c>
    </row>
    <row r="2">
      <c r="B2" s="2" t="inlineStr">
        <is>
          <t>Dec. 31, 2024</t>
        </is>
      </c>
      <c r="C2" s="2" t="inlineStr">
        <is>
          <t>Dec. 31, 2023</t>
        </is>
      </c>
      <c r="D2" s="2" t="inlineStr">
        <is>
          <t>Dec. 31, 2022</t>
        </is>
      </c>
    </row>
    <row r="3">
      <c r="A3" s="3" t="inlineStr">
        <is>
          <t>Schedule of Weighted Average Assumptions Used to Determine Fair Value of Stock Options</t>
        </is>
      </c>
      <c r="B3" s="4" t="inlineStr">
        <is>
          <t xml:space="preserve"> </t>
        </is>
      </c>
      <c r="C3" s="4" t="inlineStr">
        <is>
          <t xml:space="preserve"> </t>
        </is>
      </c>
      <c r="D3" s="4" t="inlineStr">
        <is>
          <t xml:space="preserve"> </t>
        </is>
      </c>
    </row>
    <row r="4">
      <c r="A4" s="4" t="inlineStr">
        <is>
          <t>Expected volatility (percent)</t>
        </is>
      </c>
      <c r="B4" s="12" t="n">
        <v>0.279</v>
      </c>
      <c r="C4" s="12" t="n">
        <v>0.285</v>
      </c>
      <c r="D4" s="12" t="n">
        <v>0.283</v>
      </c>
    </row>
    <row r="5">
      <c r="A5" s="4" t="inlineStr">
        <is>
          <t>Risk-free interest rate (percent)</t>
        </is>
      </c>
      <c r="B5" s="12" t="n">
        <v>0.042</v>
      </c>
      <c r="C5" s="12" t="n">
        <v>0.042</v>
      </c>
      <c r="D5" s="12" t="n">
        <v>0.017</v>
      </c>
    </row>
    <row r="6">
      <c r="A6" s="4" t="inlineStr">
        <is>
          <t>Expected life (years)</t>
        </is>
      </c>
      <c r="B6" s="4" t="inlineStr">
        <is>
          <t>7 years 2 months 12 days</t>
        </is>
      </c>
      <c r="C6" s="4" t="inlineStr">
        <is>
          <t>6 years 10 months 24 days</t>
        </is>
      </c>
      <c r="D6" s="4" t="inlineStr">
        <is>
          <t>7 years 9 months 18 days</t>
        </is>
      </c>
    </row>
    <row r="7">
      <c r="A7" s="4" t="inlineStr">
        <is>
          <t>Dividend yield (percent)</t>
        </is>
      </c>
      <c r="B7" s="11" t="n">
        <v>0.01</v>
      </c>
      <c r="C7" s="12" t="n">
        <v>0.011</v>
      </c>
      <c r="D7" s="12" t="n">
        <v>0.0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Payments - Stock Option Activity (Details) $ / shares in Units, shares in Thousands, $ in Millions</t>
        </is>
      </c>
      <c r="B1" s="2" t="inlineStr">
        <is>
          <t>12 Months Ended</t>
        </is>
      </c>
    </row>
    <row r="2">
      <c r="B2" s="2" t="inlineStr">
        <is>
          <t>Dec. 31, 2024 USD ($) $ / shares shares</t>
        </is>
      </c>
    </row>
    <row r="3">
      <c r="A3" s="3" t="inlineStr">
        <is>
          <t>Shares</t>
        </is>
      </c>
      <c r="B3" s="4" t="inlineStr">
        <is>
          <t xml:space="preserve"> </t>
        </is>
      </c>
    </row>
    <row r="4">
      <c r="A4" s="4" t="inlineStr">
        <is>
          <t>Outstanding, beginning (in shares) | shares</t>
        </is>
      </c>
      <c r="B4" s="6" t="n">
        <v>853</v>
      </c>
    </row>
    <row r="5">
      <c r="A5" s="4" t="inlineStr">
        <is>
          <t>Granted (in shares) | shares</t>
        </is>
      </c>
      <c r="B5" s="6" t="n">
        <v>64</v>
      </c>
    </row>
    <row r="6">
      <c r="A6" s="4" t="inlineStr">
        <is>
          <t>Exercised (in shares) | shares</t>
        </is>
      </c>
      <c r="B6" s="6" t="n">
        <v>-77</v>
      </c>
    </row>
    <row r="7">
      <c r="A7" s="4" t="inlineStr">
        <is>
          <t>Outstanding, ending (in shares) | shares</t>
        </is>
      </c>
      <c r="B7" s="6" t="n">
        <v>840</v>
      </c>
    </row>
    <row r="8">
      <c r="A8" s="4" t="inlineStr">
        <is>
          <t>Exercisable, ending (in shares) | shares</t>
        </is>
      </c>
      <c r="B8" s="6" t="n">
        <v>686</v>
      </c>
    </row>
    <row r="9">
      <c r="A9" s="3" t="inlineStr">
        <is>
          <t>Weighted- Average Exercise Price per Share</t>
        </is>
      </c>
      <c r="B9" s="4" t="inlineStr">
        <is>
          <t xml:space="preserve"> </t>
        </is>
      </c>
    </row>
    <row r="10">
      <c r="A10" s="4" t="inlineStr">
        <is>
          <t>Outstanding, beginning (in dollars per share) | $ / shares</t>
        </is>
      </c>
      <c r="B10" s="9" t="n">
        <v>49.52</v>
      </c>
    </row>
    <row r="11">
      <c r="A11" s="4" t="inlineStr">
        <is>
          <t>Granted (in dollars per share) | $ / shares</t>
        </is>
      </c>
      <c r="B11" s="10" t="n">
        <v>74.2</v>
      </c>
    </row>
    <row r="12">
      <c r="A12" s="4" t="inlineStr">
        <is>
          <t>Exercised (in dollars per share) | $ / shares</t>
        </is>
      </c>
      <c r="B12" s="10" t="n">
        <v>31.66</v>
      </c>
    </row>
    <row r="13">
      <c r="A13" s="4" t="inlineStr">
        <is>
          <t>Outstanding, ending (in dollars per share) | $ / shares</t>
        </is>
      </c>
      <c r="B13" s="10" t="n">
        <v>53.05</v>
      </c>
    </row>
    <row r="14">
      <c r="A14" s="4" t="inlineStr">
        <is>
          <t>Exercisable, ending (in dollars per share) | $ / shares</t>
        </is>
      </c>
      <c r="B14" s="9" t="n">
        <v>50.72</v>
      </c>
    </row>
    <row r="15">
      <c r="A15" s="3" t="inlineStr">
        <is>
          <t>Weighted- Average Remaining Life (Years)</t>
        </is>
      </c>
      <c r="B15" s="4" t="inlineStr">
        <is>
          <t xml:space="preserve"> </t>
        </is>
      </c>
    </row>
    <row r="16">
      <c r="A16" s="4" t="inlineStr">
        <is>
          <t>Weighted-Average Remaining Life (Years), Outstanding</t>
        </is>
      </c>
      <c r="B16" s="4" t="inlineStr">
        <is>
          <t>5 years 1 month 6 days</t>
        </is>
      </c>
    </row>
    <row r="17">
      <c r="A17" s="4" t="inlineStr">
        <is>
          <t>Weighted-Average Remaining Life (Years), Exercisable</t>
        </is>
      </c>
      <c r="B17" s="4" t="inlineStr">
        <is>
          <t>4 years 3 months 18 days</t>
        </is>
      </c>
    </row>
    <row r="18">
      <c r="A18" s="3" t="inlineStr">
        <is>
          <t>Aggregate Intrinsic Value</t>
        </is>
      </c>
      <c r="B18" s="4" t="inlineStr">
        <is>
          <t xml:space="preserve"> </t>
        </is>
      </c>
    </row>
    <row r="19">
      <c r="A19" s="4" t="inlineStr">
        <is>
          <t>Aggregate Intrinsic Value, Outstanding | $</t>
        </is>
      </c>
      <c r="B19" s="8" t="n">
        <v>33</v>
      </c>
    </row>
    <row r="20">
      <c r="A20" s="4" t="inlineStr">
        <is>
          <t>Aggregate Intrinsic Value, Exercisable | $</t>
        </is>
      </c>
      <c r="B20" s="5" t="n">
        <v>28.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estricted Stock Awards (Details) - Restricted Stock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shares, Beginning Balance (in shares)</t>
        </is>
      </c>
      <c r="B4" s="6" t="n">
        <v>706</v>
      </c>
      <c r="C4" s="4" t="inlineStr">
        <is>
          <t xml:space="preserve"> </t>
        </is>
      </c>
      <c r="D4" s="4" t="inlineStr">
        <is>
          <t xml:space="preserve"> </t>
        </is>
      </c>
    </row>
    <row r="5">
      <c r="A5" s="4" t="inlineStr">
        <is>
          <t>Granted (in shares)</t>
        </is>
      </c>
      <c r="B5" s="6" t="n">
        <v>620</v>
      </c>
      <c r="C5" s="4" t="inlineStr">
        <is>
          <t xml:space="preserve"> </t>
        </is>
      </c>
      <c r="D5" s="4" t="inlineStr">
        <is>
          <t xml:space="preserve"> </t>
        </is>
      </c>
    </row>
    <row r="6">
      <c r="A6" s="4" t="inlineStr">
        <is>
          <t>Vested (in shares)</t>
        </is>
      </c>
      <c r="B6" s="6" t="n">
        <v>-481</v>
      </c>
      <c r="C6" s="4" t="inlineStr">
        <is>
          <t xml:space="preserve"> </t>
        </is>
      </c>
      <c r="D6" s="4" t="inlineStr">
        <is>
          <t xml:space="preserve"> </t>
        </is>
      </c>
    </row>
    <row r="7">
      <c r="A7" s="4" t="inlineStr">
        <is>
          <t>Forfeited (in shares)</t>
        </is>
      </c>
      <c r="B7" s="6" t="n">
        <v>-41</v>
      </c>
      <c r="C7" s="4" t="inlineStr">
        <is>
          <t xml:space="preserve"> </t>
        </is>
      </c>
      <c r="D7" s="4" t="inlineStr">
        <is>
          <t xml:space="preserve"> </t>
        </is>
      </c>
    </row>
    <row r="8">
      <c r="A8" s="4" t="inlineStr">
        <is>
          <t>Nonvested shares, Ending Balance (in shares)</t>
        </is>
      </c>
      <c r="B8" s="6" t="n">
        <v>804</v>
      </c>
      <c r="C8" s="6" t="n">
        <v>706</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Nonvested shares, Beginning Balance (in dollar per share)</t>
        </is>
      </c>
      <c r="B10" s="9" t="n">
        <v>63.6</v>
      </c>
      <c r="C10" s="4" t="inlineStr">
        <is>
          <t xml:space="preserve"> </t>
        </is>
      </c>
      <c r="D10" s="4" t="inlineStr">
        <is>
          <t xml:space="preserve"> </t>
        </is>
      </c>
    </row>
    <row r="11">
      <c r="A11" s="4" t="inlineStr">
        <is>
          <t>Granted (in dollar per share)</t>
        </is>
      </c>
      <c r="B11" s="10" t="n">
        <v>61.67</v>
      </c>
      <c r="C11" s="9" t="n">
        <v>65.2</v>
      </c>
      <c r="D11" s="9" t="n">
        <v>74.08</v>
      </c>
    </row>
    <row r="12">
      <c r="A12" s="4" t="inlineStr">
        <is>
          <t>Vested (in dollar per share)</t>
        </is>
      </c>
      <c r="B12" s="10" t="n">
        <v>65.39</v>
      </c>
      <c r="C12" s="4" t="inlineStr">
        <is>
          <t xml:space="preserve"> </t>
        </is>
      </c>
      <c r="D12" s="4" t="inlineStr">
        <is>
          <t xml:space="preserve"> </t>
        </is>
      </c>
    </row>
    <row r="13">
      <c r="A13" s="4" t="inlineStr">
        <is>
          <t>Forfeited (in dollar per share)</t>
        </is>
      </c>
      <c r="B13" s="10" t="n">
        <v>61.52</v>
      </c>
      <c r="C13" s="4" t="inlineStr">
        <is>
          <t xml:space="preserve"> </t>
        </is>
      </c>
      <c r="D13" s="4" t="inlineStr">
        <is>
          <t xml:space="preserve"> </t>
        </is>
      </c>
    </row>
    <row r="14">
      <c r="A14" s="4" t="inlineStr">
        <is>
          <t>Nonvested shares, Ending Balance (in dollar per share)</t>
        </is>
      </c>
      <c r="B14" s="9" t="n">
        <v>61.14</v>
      </c>
      <c r="C14" s="9" t="n">
        <v>63.6</v>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5" customWidth="1" min="2" max="2"/>
    <col width="22" customWidth="1" min="3" max="3"/>
    <col width="22" customWidth="1" min="4" max="4"/>
  </cols>
  <sheetData>
    <row r="1">
      <c r="A1" s="1" t="inlineStr">
        <is>
          <t>Employee Benefit Plans (Details) $ in Millions</t>
        </is>
      </c>
      <c r="B1" s="2" t="inlineStr">
        <is>
          <t>12 Months Ended</t>
        </is>
      </c>
    </row>
    <row r="2">
      <c r="B2" s="2" t="inlineStr">
        <is>
          <t>Dec. 31, 2024 USD ($) yr</t>
        </is>
      </c>
      <c r="C2" s="2" t="inlineStr">
        <is>
          <t>Dec. 31, 2023 USD ($)</t>
        </is>
      </c>
      <c r="D2" s="2" t="inlineStr">
        <is>
          <t>Dec. 31, 2022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mpany healthcare plan costs, net of employee payments</t>
        </is>
      </c>
      <c r="B4" s="5" t="n">
        <v>227.4</v>
      </c>
      <c r="C4" s="5" t="n">
        <v>186.2</v>
      </c>
      <c r="D4" s="5" t="n">
        <v>174.5</v>
      </c>
    </row>
    <row r="5">
      <c r="A5" s="4" t="inlineStr">
        <is>
          <t>Employer contributions</t>
        </is>
      </c>
      <c r="B5" s="7" t="n">
        <v>32.1</v>
      </c>
      <c r="C5" s="7" t="n">
        <v>31.3</v>
      </c>
      <c r="D5" s="7" t="n">
        <v>28.7</v>
      </c>
    </row>
    <row r="6">
      <c r="A6" s="4" t="inlineStr">
        <is>
          <t>Employer contributions funded by forfeited accounts</t>
        </is>
      </c>
      <c r="B6" s="7" t="n">
        <v>2.9</v>
      </c>
      <c r="C6" s="7" t="n">
        <v>1.1</v>
      </c>
      <c r="D6" s="7" t="n">
        <v>1.4</v>
      </c>
    </row>
    <row r="7">
      <c r="A7" s="4" t="inlineStr">
        <is>
          <t>Payments under the Senior Management Bonus Program</t>
        </is>
      </c>
      <c r="B7" s="5" t="n">
        <v>28.1</v>
      </c>
      <c r="C7" s="5" t="n">
        <v>27.9</v>
      </c>
      <c r="D7" s="5" t="n">
        <v>14.5</v>
      </c>
    </row>
    <row r="8">
      <c r="A8" s="4" t="inlineStr">
        <is>
          <t>Encompass Health Retirement Investment Pla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Contribution as percentage of salary allowed under the Plan (percent)</t>
        </is>
      </c>
      <c r="B10" s="11" t="n">
        <v>1</v>
      </c>
      <c r="C10" s="4" t="inlineStr">
        <is>
          <t xml:space="preserve"> </t>
        </is>
      </c>
      <c r="D10" s="4" t="inlineStr">
        <is>
          <t xml:space="preserve"> </t>
        </is>
      </c>
    </row>
    <row r="11">
      <c r="A11" s="4" t="inlineStr">
        <is>
          <t>Age requirement to participate in the Plan | yr</t>
        </is>
      </c>
      <c r="B11" s="6" t="n">
        <v>21</v>
      </c>
      <c r="C11" s="4" t="inlineStr">
        <is>
          <t xml:space="preserve"> </t>
        </is>
      </c>
      <c r="D11" s="4" t="inlineStr">
        <is>
          <t xml:space="preserve"> </t>
        </is>
      </c>
    </row>
    <row r="12">
      <c r="A12" s="4" t="inlineStr">
        <is>
          <t>Employer matching contribution</t>
        </is>
      </c>
      <c r="B12" s="11" t="n">
        <v>0.5</v>
      </c>
      <c r="C12" s="4" t="inlineStr">
        <is>
          <t xml:space="preserve"> </t>
        </is>
      </c>
      <c r="D12" s="4" t="inlineStr">
        <is>
          <t xml:space="preserve"> </t>
        </is>
      </c>
    </row>
    <row r="13">
      <c r="A13" s="4" t="inlineStr">
        <is>
          <t>Vesting percentage in employer contributions (percent)</t>
        </is>
      </c>
      <c r="B13" s="11" t="n">
        <v>0.06</v>
      </c>
      <c r="C13" s="4" t="inlineStr">
        <is>
          <t xml:space="preserve"> </t>
        </is>
      </c>
      <c r="D13" s="4" t="inlineStr">
        <is>
          <t xml:space="preserve"> </t>
        </is>
      </c>
    </row>
    <row r="14">
      <c r="A14" s="4" t="inlineStr">
        <is>
          <t>Vesting percentage</t>
        </is>
      </c>
      <c r="B14" s="11" t="n">
        <v>1</v>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Encompass Health Corporation, incorporated in Delaware in 1984, including its subsidiaries, is a provider of inpatient rehabilitation services. We operate hospitals in 38 states and Puerto Rico, with concentrations in Florida and Texas. As of December 31, 2024, we operated 166 inpatient rehabilitation hospitals. We are the sole owner of 101 of these hospitals. We retain 50.0% to 97.5% ownership in the remaining 65 jointly owned hospitals. Basis of Presentation and Consolidation— The accompanying consolidated financial statements of Encompass Health and its subsidiaries were prepared in accordance with generally accepted accounting principles in the United States of America and include the assets, liabilities, revenues, and expenses of all wholly-owned subsidiaries, majority-owned subsidiaries over which we exercise control, and, when applicable, entities in which we have a controlling financial interest. Certain prior year amounts may have been reclassified for comparative purposes to conform to the current-year financial statement presentation. We use the equity method to account for our investments in entities we do not control, but where we have the ability to exercise significant influence over operating and financial policies. Consolidated Net income attributable to Encompass Health includes our share of the net earnings of these entities. The difference between consolidation and the equity method impacts certain of our financial ratios because of the presentation of the detailed line items reported in the consolidated financial statements for consolidated entities compared to a one line presentation of equity method investments. We eliminate all significant intercompany accounts and transactions from our financial results. Variable Interest Entities — Any entity considered a variable interest entity (“VIE”) is evaluated to determine which party is the primary beneficiary and thus should consolidate the VIE. This analysis is complex, involves uncertainties, and requires significant judgment on various matters. In order to determine if we are the primary beneficiary of a VIE, we must determine what activities most significantly impact the economic performance of the entity, whether we have the power to direct those activities, and if our obligation to absorb losses or receive benefits from the VIE could potentially be significant to the VIE. Use of Estimates and Assumption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revenue reserves for contractual adjustments and uncollectible amounts; (2) fair value of acquired assets and assumed liabilities in business combinations; (3) asset impairments, including goodwill; (4) depreciable lives of assets; (5) useful lives of intangible assets; (6) economic lives and fair value of leased assets; (7) income tax valuation allowances; (8) uncertain tax positions; (9) fair value of stock options and restricted stock containing a market condition; (10) fair value of redeemable noncontrolling interests; (11) reserves for self-insured healthcare plans; (12) reserves for professional, workers’ compensation, and comprehensive general insurance liability risks; and (13) contingency and litigation reserve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 Risks and Uncertainties— As a healthcare provider, we are required to comply with extensive and complex laws and regulations at the federal, state, and local government levels. These laws and regulations relate to, among other things: • licensure, certification, and accreditation; • policies, either at the national or local level, delineating what conditions must be met to qualify for reimbursement under Medicare (also referred to as coverage requirements); • coding and billing for services; • requirements of the 60% compliance threshold under The Medicare, Medicaid and State Children’s Health Insurance Program (SCHIP) Extension Act of 2007; • relationships with physicians and other referral sources, including physician self-referral and anti-kickback laws; • quality of medical care; • use and maintenance of medical supplies and equipment; • maintenance and security of patient information and medical records; • minimum staffing; • acquisition and dispensing of pharmaceuticals and controlled substances; • pricing transparency and similar consumer protection rules; and • disposal of medical and hazardous waste. In the future, changes in these laws or regulations or the manner in which they are enforced could subject our current or past practices to allegations of impropriety or illegality or could require us to make changes in our hospitals, equipment, personnel, services, capital expenditure programs, operating procedures, contractual arrangements, and patient admittance practices. If we fail to comply with applicable laws and regulations, we could be required to return portions of reimbursements deemed after the fact to have not been appropriate. We could also be subjected to liabilities, including (1) criminal penalties, (2) civil penalties, including monetary penalties and the loss of our licenses to operate one or more of our hospitals, and (3) exclusion or suspension of one or more of our hospitals from participation in the Medicare, Medicaid, and other federal and state healthcare programs which, if lengthy in duration and material to us, could potentially trigger a default under our credit agreement. Because Medicare comprises a significant portion of our Net operating revenues , failure to comply with the laws and regulations governing the Medicare program and related matters, including anti-kickback and anti-fraud requirements, could materially and adversely affect us. Specifically, reductions in reimbursements, substantial damages, and other remedies assessed against us could have a material adverse effect on our business, financial position, results of operation, and cash flows. Even the assertion of a violation, depending on its nature, could have a material adverse effect upon our stock price or reputation and could cost us significant time and expense to defend. Historically, the United States Congress and some state legislatures have periodically proposed significant changes in regulations governing the healthcare system. Many of these changes have resulted in limitations on the increases in and, in some cases, significant roll-backs or reductions in the levels of payments to healthcare providers for services under many government reimbursement programs. There can be no assurance that future governmental initiatives will not result in reimbursement freezes and reductions, or reimbursement increases that are less than the increases we experience in our costs of operation. Because we receive a significant percentage of our revenues from Medicare, such changes in legislation might have a material adverse effect on our financial position, results of operations, and cash flows. In addition, there are increasing pressures from many third-party payors to control healthcare costs and to reduce or limit increases in reimbursement rates for medical services. Our relationships with managed care and nongovernmental third-party payors are generally governed by negotiated agreements. These agreements set forth the amounts we are entitled to receive for our services. We could be adversely affected in some of the markets where we operate if we are unable to negotiate and maintain favorable agreements with third-party payors. Our third-party payors may also, from time to time, request audits of the amounts paid, or to be paid, to us. We could be adversely affected in some of the markets where we operate if the auditing payor alleges substantial overpayments were made to us due to coding errors or lack of documentation to support medical necessity determinations. As discussed in Note 17, Contingencies and Other Commitments , we are a party to a number of lawsuits. We cannot predict the outcome of litigation filed against us. Substantial damages or other monetary remedies assessed against us could have a material adverse effect on our business, financial position, results of operations, and cash flows. Net Operating Revenues— Our Net operating revenues disaggregated by payor source are as follows (in millions): Year Ended December 31, 2024 2023 2022 Medicare $ 3,495.3 $ 3,126.1 $ 2,843.1 Medicare Advantage 903.7 776.1 654.6 Managed care 579.2 531.4 505.2 Medicaid 179.4 190.7 183.3 Other third-party payors 41.7 41.8 39.5 Workers’ compensation 27.8 25.8 24.7 Patients 15.9 14.9 16.6 Other income 130.2 94.4 81.6 Total $ 5,373.2 $ 4,801.2 $ 4,348.6 We record Net operating revenues on an accrual basis using our best estimate of the transaction price for the type of service provided to the patient. Our estimate of the transaction price includes estimates of price concessions for such items as contractual allowances, potential adjustments that may arise from payment and other reviews, and uncollectible amounts. Our accounting systems calculate contractual allowances on a patient-by-patient basis based on the rates in effect for each primary third-party payor. Adjustments related to payment reviews by third-party payors or their agents are based on our historical experience and success rates in the claims adjudication process. Estimates for uncollectible amounts are based on the aging of our accounts receivable, our historical collection experience for each type of payor, and other relevant factors. Management continually reviews the revenue transaction price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provider number to program beneficiaries. Annual cost reports required under the Medicare and Medicaid programs are subject to routine audits, which may result in adjustments to the amounts ultimately determined to be due to Encompass Heal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The Centers for Medicare &amp; Medicaid Services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 “DOJ”).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past audits have led, and future audits may lead, to assertions we have been underpaid or overpaid by Medicare or submitted improper claims in some instances. Ultimately, audits may require us to refund any amounts determined to have been overpaid. Audits also require us to incur additional costs to respond to requests for records and defend the validity of payments and claims. In some circumstances auditors assert the authority to extrapolate denial rationales to large pools of claims not actually audited, which could increase the impact of the audit. We cannot predict when or how these audit programs will affect us. Medicare Administrative Contractors (“MACs”), under programs known as “widespread probes,” have conducted pre-payment claim reviews of our Medicare billings and in some cases denied payment for certain diagnosis codes. We dispute, or “appeal,” most of these denials. As discussed above, our historical experience and success in the adjudication of these appeals is a component of our estimate of transaction price. The Medicare appeals adjudication process is administered by the Office of Medicare Hearings and Appeals (“OMHA”) and has been subject to significant delay resulting in a backlog of claims awaiting adjudication. Beginning in March 2020, OMHA increased the frequency of hearings and the number of claims set at each hearing, which we believe adds to the substantive and procedural deficiencies in the appeals process. During 2022, the backlog of “widespread probe” claims adjudicated by the administrative law judge (“ALJ”) continued and were substantially resolved. This OMHA practice resulted in a reduction in our success in the adjudication of these appeals, but have increased the pace of recovery of these claims. We have appealed certain adverse ALJ rulings to the Department Appeals Board (“DAB”), the final level of administrative review. As of December 31, 2024, approximately $4 million and $30 million in denied claims are awaiting review at the ALJ and DAB levels, respectively. In addition, we have appealed approximately $7 million in claims denied by the DAB pending review by the United States district courts as of December 31, 2024. During the fourth quarter of 2023, we recorded an additional reserve totaling $21.9 million related to appeals pending before the DAB and several federal district courts. The increase in reserve was driven primarily by an increase in unfavorable adjudication outcomes experienced at the DAB during the second half of 2023 and largely offsets the remaining net carrying value of these claims. These appeals related primarily to claims denied prior to 2018. This adjustment did not impact our reserve methodology for ongoing claims audit programs, including TPE and IRF RCD (defined and discussed below). We will continue to pursue ongoing appeals before the DAB and federal district courts where economically beneficial. Under CMS’s Targeted Probe and Educate (“TPE”) program, MACs use data analysis to identify healthcare providers with unusual billing practices, high claim error rates, and items and services that have high national error rates. Once a MAC selects a provider for claims review, the initial volume of claims review is limited to 20 to 40 claims. The TPE program includes up to three rounds of claims review if necessary with corresponding provider education and a subsequent period to allow for improvement. If results do not improve sufficiently after three rounds, the MAC may refer the provider to CMS for further action, which may include extrapolation of error rates to a broader universe of claims or referral to a UPIC or RAC (defined below). We cannot predict the impact of the TPE program on our ability to collect claims on a timely basis. On December 14, 2020, CMS announced a five-year review choice demonstration for inpatient rehabilitation services (the “IRF RCD”), under which Medicare reimbursement claims are assessed for compliance with applicable coverage and clinical documentation requirements. In August 2023, IRFs located in Alabama began participation in IRF RCD. On March 1, 2024, CMS announced the expansion of IRF RCD, effective June 17, 2024, to include IRFs located in Pennsylvania and billing to a certain MAC. We do not bill to that MAC, so we are not subject to the program in Pennsylvania at this time. CMS plans to expand IRF RCD further to Texas and California, but the timing for doing so is not known. CMS also intends to expand the IRF RCD program after the initial four state rollout but has yet to provide details of that expansion. Under the IRF RCD, participating IRFs have an initial choice between pre-claim or post-payment review of 100% of Medicare claims submitted to demonstrate compliance with applicable requirements during the first six-month review period or cycle. We elected the pre-claim review option for our IRFs in Alabama for the first cycle. Under the pre-claim review choice, services can begin prior to the submission of the review request and continue while the decision is being made. The pre-claim review request with required documentation must be submitted, reviewed, and approved before the final claim is paid. If a certain percentage of the claims reviewed are found to be valid, the IRF may then opt out of the 100% review. The opt-out validation percentages for the second and third cycles were 85% or greater and 90% or greater, respectively. In opting out, the IRF may elect spot prepayment reviews of samples consisting of 5% of total claims or selective post-payment review of a statistically valid random sample. Our claim validation rate for the first cycle ending in February 2024 exceeded the required 80% at our IRFs in Alabama. For the second cycle, which began on May 1, 2024, we elected not to opt out, so our IRFs in Alabama remained subject to the 100% pre-claim review. None of our IRFs in Alabama achieved the 85% claim validation rate for the second cycle ending in October 2024. We believe many of the non-affirmations in the second cycle were based on application of improper standards or requirements that directly conflict with the Medicare coverage criteria for IRFs. In the third cycle, we are again submitting 100% of review requests pre-claim. We have engaged, and will continue to engage, with the MAC and CMS to ensure the review process is consistent with existing rules, regulations and statutes. Given the inconsistent review process applied by the MAC across the previous two cycles, we cannot predict the impact, if any, IRF RCD may have on the collectability of our Medicare claims over its five-year term and ultimately our financial position, results of operations, and cash flows. In connection with CMS approved and announced Recovery Audit Contractors (“RACs”) audits related to IRFs, we received requests from 2013 to 2024 to review certain patient files for discharges occurring from 2010 to 2024. These RAC audits are focused on identifying Medicare claims that may contain improper payments. RAC contractors must have CMS approval before conducting these focused reviews which cover issues ranging from billing documentation to medical necessity. Medical necessity is an assessment by an independent physician of a patient’s ability to tolerate and benefit from intensive multi-disciplinary therapy provided in an IRF setting. CMS has also established other types of contractors, including the Unified Program Integrity Contractors (“UPICs”) and the Supplemental Medical Review Contractor (“SMRC”). The UPICs conduct audits with a focus on potential fraud and abuse issues. Like the RACs, the UPICs conduct audits and have the ability to refer matters to the HHS-OIG or the DOJ. Unlike RACs, UPICs do not receive a specific financial incentive based on the amount of the error as a result of UPIC audits. We have, from time to time, received UPIC record requests which have resulted in claim denials on paid claims. We have appealed substantially all UPIC denials arising from these audits using the same process we follow for appealing other denials by contractors. As of December 31, 2024, we have appealed $18.0 million of overpayment determination related to one UPIC audit to the DAB, challenging both the denials and the improper use of extrapolation. It is not possible to predict when this matter will be resolved or the ultimate outcome. The SMRC conducts nationwide medical reviews of Medicare claims to determine compliance with coverage, coding, payment, and billing requirements. During the first quarter of 2023, the SMRC initiated a review of a subset of claims from March 2020 through December 2020 totaling approximately $21 million. We have received initial results for the claims under review and, as of December 31, 2024, approximately 89% of these have been approved with $0.1 million still under appeal. To date, the Medicare claims that are subject to these post-payment audit requests represent less than 1% of our Medicare patient discharges from 2010 to 2024. Because we have confidence in the medical judgment of both the referring and admitting physicians who assess the treatment needs of their patients, we have appealed substantially all claim denials arising from these audits using the same process we follow for appealing denials by MACs. Due to the delays announced by CMS in the related adjudication process discussed above, we believe the resolution of any claims that are subsequently denied as a result of these claim audits could take several years. In addition, because we have limited experience with UPICs and RACs in the context of claims reviews of this nature, we cannot provide assurance as to the timing or outcomes of these disputes. As such, we make estimates for these claims based on our historical experience and success rates in the claims adjudication process, which is the same process we follow for denials by MACs. During 2024, 2023, and 2022, our adjustment to Net operating revenues for claims that are part of this post-payment claims review process was not material. Our performance obligations relate to contracts with a duration of less than one year. Therefore, we elected to apply the optional exemption to not disclose the aggregate amount of the transaction price allocated to performance obligations that are unsatisfied or partially unsatisfied at the end of the reporting period. These unsatisfied or partially unsatisfied performance obligations primarily relate to services provided at the end of the reporting period. We are subject to changes in government legislation that could impact Medicare payment levels and changes in payor patterns that may impact the level and timing of payments for services rendered. Net operating revenues are recognized over time as the services are provided to the patient. The performance obligation is the rendering of services to the patient during the term of their inpatient stay. Revenues are recognized (or measured) using the input method as therapy, nursing, and auxiliary services are provided based on our estimate of the respective transaction price. Revenues recognized are subject to a number of elements which impact both the overall amount of revenue realized as well as the timing of the collection of the related accounts receivable. Factors considered in determining the estimated transaction price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Cash and Cash Equivalents— Cash and cash equivalents include highly liquid investments with maturities of three months or less when purchased. Carrying values of Cash and cash equivalents approximate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Marketable Securities— We record all equity securities with readily determinable fair values and for which we do not exercise significant influence at fair value and record the change in fair value for the reporting period in our consolidated statements of comprehensive income. Accounts Receivable— We report accounts receivable from services rendered at their estimated transaction price which takes into account price concessions from federal and state agencies (under the Medicare and Medicaid programs), managed care health plans, commercial insurance companies, workers’ compensation programs, employers, and patients. Our accounts receivable are concentrated by type of payor. The concentration of patient service accounts receivable by payor class, as a percentage of total patient service accounts receivable, is as follows: As of December 31, 2024 2023 Medicare 55.5 % 57.6 % Managed care and other discount plans, including Medicare Advantage 34.3 % 32.3 % Medicaid 4.0 % 4.0 % Other third-party payors 2.8 % 2.7 % Workers' compensation 2.6 % 2.5 % Patients 0.8 % 0.9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Our primary collection risks relate to patient responsibility amounts and claims reviews conducted by MACs or other contractors. Patient responsibility amounts include accounts for which the patient was the primary payor or the primary insurance carrier has paid the amounts covered by the applicable agreement, but patient co-payment amounts remain outstanding. Changes in the economy, such as increased unemployment rates or periods of recession, can further exacerbate our ability to collect patient responsibility amounts. 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 Property and Equipment— We report land, buildings, improvements, vehicles, and equipment at cost, net of accumulated depreciation and amortization and any asset impairments. We depreciate our assets using the straight-line method over the shorter of the estimated useful life of the assets or life of the underlying leases. Useful lives are generally as follows: Years Buildings 10 to 30 Leasehold improvements 2 to 15 Vehicles 5 Furniture, fixtures, and equipment 3 to 10 Maintenance and repairs of property and equipment are expensed as incurred. We capitalize replacements and betterments that increase the estimated useful life of an asset. We capitalize pre-acquisition costs when they are directly identifiable with a specific property, the costs would be capitalizable if the property were already acquired, and acquisition of the property is probable. We capitalize interest expense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less any proceeds, is included as a component of income from continuing operations in the consolidated statements of comprehensive income. However, if the sale, retirement, or disposal involves a discontinued operation, the resulting net amount, less any proceeds, is included in the results of discontinued operations. Leases— We determine if an arrangement is a lease or contains a lease at inception and perform an analysis to determine whether the lease is an operating lease or a finance lease. We measure right-of-use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ight-of-use asset and lease liability. We use the implicit rate when readily determinable. We recognize lease expense for operating leases on a straight-line basis over the lease term. For our finance leases, we recognize amortization expense from the amortization of the right-of-use asset and interest expense on the related lease liability. Certain of our lease agreements contain annual escalation clauses based on changes in the Consumer Price Index. The changes to the Consumer Price Index, as compared to our initial estimate at the lease commencement date, are treated as variable lease payments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8" t="n">
        <v>111</v>
      </c>
      <c r="C4" s="5" t="n">
        <v>101.7</v>
      </c>
      <c r="D4" s="5" t="n">
        <v>58.7</v>
      </c>
    </row>
    <row r="5">
      <c r="A5" s="4" t="inlineStr">
        <is>
          <t>State and other</t>
        </is>
      </c>
      <c r="B5" s="7" t="n">
        <v>28.5</v>
      </c>
      <c r="C5" s="7" t="n">
        <v>26.6</v>
      </c>
      <c r="D5" s="7" t="n">
        <v>13.5</v>
      </c>
    </row>
    <row r="6">
      <c r="A6" s="4" t="inlineStr">
        <is>
          <t>Total current expense</t>
        </is>
      </c>
      <c r="B6" s="7" t="n">
        <v>139.5</v>
      </c>
      <c r="C6" s="7" t="n">
        <v>128.3</v>
      </c>
      <c r="D6" s="7" t="n">
        <v>72.2</v>
      </c>
    </row>
    <row r="7">
      <c r="A7" s="3" t="inlineStr">
        <is>
          <t>Deferred:</t>
        </is>
      </c>
      <c r="B7" s="4" t="inlineStr">
        <is>
          <t xml:space="preserve"> </t>
        </is>
      </c>
      <c r="C7" s="4" t="inlineStr">
        <is>
          <t xml:space="preserve"> </t>
        </is>
      </c>
      <c r="D7" s="4" t="inlineStr">
        <is>
          <t xml:space="preserve"> </t>
        </is>
      </c>
    </row>
    <row r="8">
      <c r="A8" s="4" t="inlineStr">
        <is>
          <t>Federal</t>
        </is>
      </c>
      <c r="B8" s="7" t="n">
        <v>8.6</v>
      </c>
      <c r="C8" s="7" t="n">
        <v>-0.7</v>
      </c>
      <c r="D8" s="7" t="n">
        <v>17.9</v>
      </c>
    </row>
    <row r="9">
      <c r="A9" s="4" t="inlineStr">
        <is>
          <t>State and other</t>
        </is>
      </c>
      <c r="B9" s="7" t="n">
        <v>2.1</v>
      </c>
      <c r="C9" s="7" t="n">
        <v>4.6</v>
      </c>
      <c r="D9" s="6" t="n">
        <v>10</v>
      </c>
    </row>
    <row r="10">
      <c r="A10" s="4" t="inlineStr">
        <is>
          <t>Total deferred expense</t>
        </is>
      </c>
      <c r="B10" s="7" t="n">
        <v>10.7</v>
      </c>
      <c r="C10" s="7" t="n">
        <v>3.9</v>
      </c>
      <c r="D10" s="7" t="n">
        <v>27.9</v>
      </c>
    </row>
    <row r="11">
      <c r="A11" s="4" t="inlineStr">
        <is>
          <t>Total income tax expense related to continuing operations</t>
        </is>
      </c>
      <c r="B11" s="5" t="n">
        <v>150.2</v>
      </c>
      <c r="C11" s="5" t="n">
        <v>132.2</v>
      </c>
      <c r="D11" s="5" t="n">
        <v>1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 (percent)</t>
        </is>
      </c>
      <c r="B4" s="11" t="n">
        <v>0.21</v>
      </c>
      <c r="C4" s="11" t="n">
        <v>0.21</v>
      </c>
      <c r="D4" s="11"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State and other income taxes, net of federal tax benefit (percent)</t>
        </is>
      </c>
      <c r="B6" s="12" t="n">
        <v>0.039</v>
      </c>
      <c r="C6" s="12" t="n">
        <v>0.041</v>
      </c>
      <c r="D6" s="11" t="n">
        <v>0.04</v>
      </c>
    </row>
    <row r="7">
      <c r="A7" s="4" t="inlineStr">
        <is>
          <t>Increase in valuation allowance (percent)</t>
        </is>
      </c>
      <c r="B7" s="11" t="n">
        <v>0</v>
      </c>
      <c r="C7" s="12" t="n">
        <v>0.003</v>
      </c>
      <c r="D7" s="12" t="n">
        <v>0.006</v>
      </c>
    </row>
    <row r="8">
      <c r="A8" s="4" t="inlineStr">
        <is>
          <t>Noncontrolling interests (percent)</t>
        </is>
      </c>
      <c r="B8" s="4" t="inlineStr">
        <is>
          <t>(3.80%)</t>
        </is>
      </c>
      <c r="C8" s="4" t="inlineStr">
        <is>
          <t>(4.00%)</t>
        </is>
      </c>
      <c r="D8" s="4" t="inlineStr">
        <is>
          <t>(4.40%)</t>
        </is>
      </c>
    </row>
    <row r="9">
      <c r="A9" s="4" t="inlineStr">
        <is>
          <t>Share-based windfall tax benefits (percent)</t>
        </is>
      </c>
      <c r="B9" s="4" t="inlineStr">
        <is>
          <t>(1.00%)</t>
        </is>
      </c>
      <c r="C9" s="11" t="n">
        <v>0</v>
      </c>
      <c r="D9" s="11" t="n">
        <v>0</v>
      </c>
    </row>
    <row r="10">
      <c r="A10" s="4" t="inlineStr">
        <is>
          <t>Other, net (percent)</t>
        </is>
      </c>
      <c r="B10" s="4" t="inlineStr">
        <is>
          <t>(0.10%)</t>
        </is>
      </c>
      <c r="C10" s="12" t="n">
        <v>0.004</v>
      </c>
      <c r="D10" s="11" t="n">
        <v>0.01</v>
      </c>
    </row>
    <row r="11">
      <c r="A11" s="4" t="inlineStr">
        <is>
          <t>Income tax expense (percent)</t>
        </is>
      </c>
      <c r="B11" s="11" t="n">
        <v>0.2</v>
      </c>
      <c r="C11" s="12" t="n">
        <v>0.218</v>
      </c>
      <c r="D11" s="12" t="n">
        <v>0.2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t>
        </is>
      </c>
      <c r="B3" s="5" t="n">
        <v>8.800000000000001</v>
      </c>
      <c r="C3" s="5" t="n">
        <v>23.1</v>
      </c>
    </row>
    <row r="4">
      <c r="A4" s="4" t="inlineStr">
        <is>
          <t>Insurance reserve</t>
        </is>
      </c>
      <c r="B4" s="7" t="n">
        <v>20.9</v>
      </c>
      <c r="C4" s="7" t="n">
        <v>20.1</v>
      </c>
    </row>
    <row r="5">
      <c r="A5" s="4" t="inlineStr">
        <is>
          <t>Stock-based compensation</t>
        </is>
      </c>
      <c r="B5" s="6" t="n">
        <v>24</v>
      </c>
      <c r="C5" s="7" t="n">
        <v>21.4</v>
      </c>
    </row>
    <row r="6">
      <c r="A6" s="4" t="inlineStr">
        <is>
          <t>Revenue reserves</t>
        </is>
      </c>
      <c r="B6" s="6" t="n">
        <v>8</v>
      </c>
      <c r="C6" s="7" t="n">
        <v>7.6</v>
      </c>
    </row>
    <row r="7">
      <c r="A7" s="4" t="inlineStr">
        <is>
          <t>Operating lease liabilities</t>
        </is>
      </c>
      <c r="B7" s="7" t="n">
        <v>7.9</v>
      </c>
      <c r="C7" s="7" t="n">
        <v>8.800000000000001</v>
      </c>
    </row>
    <row r="8">
      <c r="A8" s="4" t="inlineStr">
        <is>
          <t>Other accruals</t>
        </is>
      </c>
      <c r="B8" s="7" t="n">
        <v>29.4</v>
      </c>
      <c r="C8" s="7" t="n">
        <v>26.2</v>
      </c>
    </row>
    <row r="9">
      <c r="A9" s="4" t="inlineStr">
        <is>
          <t>Tax credits</t>
        </is>
      </c>
      <c r="B9" s="6" t="n">
        <v>17</v>
      </c>
      <c r="C9" s="7" t="n">
        <v>14.6</v>
      </c>
    </row>
    <row r="10">
      <c r="A10" s="4" t="inlineStr">
        <is>
          <t>Total deferred income tax assets</t>
        </is>
      </c>
      <c r="B10" s="6" t="n">
        <v>116</v>
      </c>
      <c r="C10" s="7" t="n">
        <v>121.8</v>
      </c>
    </row>
    <row r="11">
      <c r="A11" s="4" t="inlineStr">
        <is>
          <t>Less: Valuation allowance</t>
        </is>
      </c>
      <c r="B11" s="6" t="n">
        <v>-21</v>
      </c>
      <c r="C11" s="7" t="n">
        <v>-28.4</v>
      </c>
    </row>
    <row r="12">
      <c r="A12" s="4" t="inlineStr">
        <is>
          <t>Net deferred income tax assets</t>
        </is>
      </c>
      <c r="B12" s="6" t="n">
        <v>95</v>
      </c>
      <c r="C12" s="7" t="n">
        <v>93.40000000000001</v>
      </c>
    </row>
    <row r="13">
      <c r="A13" s="3" t="inlineStr">
        <is>
          <t>Deferred income tax liabilities:</t>
        </is>
      </c>
      <c r="B13" s="4" t="inlineStr">
        <is>
          <t xml:space="preserve"> </t>
        </is>
      </c>
      <c r="C13" s="4" t="inlineStr">
        <is>
          <t xml:space="preserve"> </t>
        </is>
      </c>
    </row>
    <row r="14">
      <c r="A14" s="4" t="inlineStr">
        <is>
          <t>Intangibles</t>
        </is>
      </c>
      <c r="B14" s="7" t="n">
        <v>-63.4</v>
      </c>
      <c r="C14" s="7" t="n">
        <v>-62.6</v>
      </c>
    </row>
    <row r="15">
      <c r="A15" s="4" t="inlineStr">
        <is>
          <t>Operating lease right-of-use assets</t>
        </is>
      </c>
      <c r="B15" s="7" t="n">
        <v>-6.8</v>
      </c>
      <c r="C15" s="7" t="n">
        <v>-7.8</v>
      </c>
    </row>
    <row r="16">
      <c r="A16" s="4" t="inlineStr">
        <is>
          <t>Property, net</t>
        </is>
      </c>
      <c r="B16" s="7" t="n">
        <v>-18.8</v>
      </c>
      <c r="C16" s="7" t="n">
        <v>-18.1</v>
      </c>
    </row>
    <row r="17">
      <c r="A17" s="4" t="inlineStr">
        <is>
          <t>Carrying value of partnerships</t>
        </is>
      </c>
      <c r="B17" s="7" t="n">
        <v>-110.9</v>
      </c>
      <c r="C17" s="7" t="n">
        <v>-91.7</v>
      </c>
    </row>
    <row r="18">
      <c r="A18" s="4" t="inlineStr">
        <is>
          <t>Other</t>
        </is>
      </c>
      <c r="B18" s="7" t="n">
        <v>-0.3</v>
      </c>
      <c r="C18" s="7" t="n">
        <v>-0.2</v>
      </c>
    </row>
    <row r="19">
      <c r="A19" s="4" t="inlineStr">
        <is>
          <t>Total deferred income tax liabilities</t>
        </is>
      </c>
      <c r="B19" s="7" t="n">
        <v>-200.2</v>
      </c>
      <c r="C19" s="7" t="n">
        <v>-180.4</v>
      </c>
    </row>
    <row r="20">
      <c r="A20" s="4" t="inlineStr">
        <is>
          <t>Net deferred income tax liabilities</t>
        </is>
      </c>
      <c r="B20" s="5" t="n">
        <v>-105.2</v>
      </c>
      <c r="C20" s="8" t="n">
        <v>-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Changes to valuation allowance during the period</t>
        </is>
      </c>
      <c r="B4" s="5" t="n">
        <v>-7.4</v>
      </c>
      <c r="C4" s="5" t="n">
        <v>-7.4</v>
      </c>
    </row>
    <row r="5">
      <c r="A5" s="4" t="inlineStr">
        <is>
          <t>Remaining valuation allowance</t>
        </is>
      </c>
      <c r="B5" s="6" t="n">
        <v>21</v>
      </c>
      <c r="C5" s="5" t="n">
        <v>28.4</v>
      </c>
    </row>
    <row r="6">
      <c r="A6" s="4" t="inlineStr">
        <is>
          <t>State</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Net operating loss</t>
        </is>
      </c>
      <c r="B8" s="5" t="n">
        <v>8.800000000000001</v>
      </c>
      <c r="C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Income from continuing operations</t>
        </is>
      </c>
      <c r="B4" s="5" t="n">
        <v>599.4</v>
      </c>
      <c r="C4" s="8" t="n">
        <v>475</v>
      </c>
      <c r="D4" s="5" t="n">
        <v>350.7</v>
      </c>
    </row>
    <row r="5">
      <c r="A5" s="4" t="inlineStr">
        <is>
          <t>Less: Net income attributable to noncontrolling interests included in continuing operations</t>
        </is>
      </c>
      <c r="B5" s="7" t="n">
        <v>-140.9</v>
      </c>
      <c r="C5" s="6" t="n">
        <v>-111</v>
      </c>
      <c r="D5" s="7" t="n">
        <v>-93.59999999999999</v>
      </c>
    </row>
    <row r="6">
      <c r="A6" s="4" t="inlineStr">
        <is>
          <t>Less: Income from continuing operations allocated to participating securities</t>
        </is>
      </c>
      <c r="B6" s="7" t="n">
        <v>-2.8</v>
      </c>
      <c r="C6" s="7" t="n">
        <v>-2.4</v>
      </c>
      <c r="D6" s="7" t="n">
        <v>-1.1</v>
      </c>
    </row>
    <row r="7">
      <c r="A7" s="4" t="inlineStr">
        <is>
          <t>Income from continuing operations attributable to Encompass Health common shareholders</t>
        </is>
      </c>
      <c r="B7" s="7" t="n">
        <v>455.7</v>
      </c>
      <c r="C7" s="7" t="n">
        <v>361.6</v>
      </c>
      <c r="D7" s="6" t="n">
        <v>256</v>
      </c>
    </row>
    <row r="8">
      <c r="A8" s="4" t="inlineStr">
        <is>
          <t>(Loss) income from discontinued operations, net of tax</t>
        </is>
      </c>
      <c r="B8" s="7" t="n">
        <v>-2.8</v>
      </c>
      <c r="C8" s="6" t="n">
        <v>-12</v>
      </c>
      <c r="D8" s="7" t="n">
        <v>15.2</v>
      </c>
    </row>
    <row r="9">
      <c r="A9" s="4" t="inlineStr">
        <is>
          <t>Less: Net income attributable to noncontrolling interests included in discontinued operations</t>
        </is>
      </c>
      <c r="B9" s="6" t="n">
        <v>0</v>
      </c>
      <c r="C9" s="6" t="n">
        <v>0</v>
      </c>
      <c r="D9" s="7" t="n">
        <v>-1.3</v>
      </c>
    </row>
    <row r="10">
      <c r="A10" s="4" t="inlineStr">
        <is>
          <t>Less: Income from discontinued operations allocated to participating securities</t>
        </is>
      </c>
      <c r="B10" s="6" t="n">
        <v>0</v>
      </c>
      <c r="C10" s="6" t="n">
        <v>0</v>
      </c>
      <c r="D10" s="7" t="n">
        <v>-0.1</v>
      </c>
    </row>
    <row r="11">
      <c r="A11" s="4" t="inlineStr">
        <is>
          <t>(Loss) income from discontinued operations attributable to Encompass Health common shareholders</t>
        </is>
      </c>
      <c r="B11" s="7" t="n">
        <v>-2.8</v>
      </c>
      <c r="C11" s="6" t="n">
        <v>-12</v>
      </c>
      <c r="D11" s="7" t="n">
        <v>13.8</v>
      </c>
    </row>
    <row r="12">
      <c r="A12" s="4" t="inlineStr">
        <is>
          <t>Net income attributable to Encompass Health common shareholders</t>
        </is>
      </c>
      <c r="B12" s="5" t="n">
        <v>452.9</v>
      </c>
      <c r="C12" s="5" t="n">
        <v>349.6</v>
      </c>
      <c r="D12" s="5" t="n">
        <v>269.8</v>
      </c>
    </row>
    <row r="13">
      <c r="A13" s="3" t="inlineStr">
        <is>
          <t>Denominator:</t>
        </is>
      </c>
      <c r="B13" s="4" t="inlineStr">
        <is>
          <t xml:space="preserve"> </t>
        </is>
      </c>
      <c r="C13" s="4" t="inlineStr">
        <is>
          <t xml:space="preserve"> </t>
        </is>
      </c>
      <c r="D13" s="4" t="inlineStr">
        <is>
          <t xml:space="preserve"> </t>
        </is>
      </c>
    </row>
    <row r="14">
      <c r="A14" s="4" t="inlineStr">
        <is>
          <t>Basic weighted average common shares outstanding (in shares)</t>
        </is>
      </c>
      <c r="B14" s="7" t="n">
        <v>99.90000000000001</v>
      </c>
      <c r="C14" s="7" t="n">
        <v>99.5</v>
      </c>
      <c r="D14" s="7" t="n">
        <v>99.2</v>
      </c>
    </row>
    <row r="15">
      <c r="A15" s="3" t="inlineStr">
        <is>
          <t>Basic earnings per share attributable to Encompass Health common shareholders:</t>
        </is>
      </c>
      <c r="B15" s="4" t="inlineStr">
        <is>
          <t xml:space="preserve"> </t>
        </is>
      </c>
      <c r="C15" s="4" t="inlineStr">
        <is>
          <t xml:space="preserve"> </t>
        </is>
      </c>
      <c r="D15" s="4" t="inlineStr">
        <is>
          <t xml:space="preserve"> </t>
        </is>
      </c>
    </row>
    <row r="16">
      <c r="A16" s="4" t="inlineStr">
        <is>
          <t>Continuing operations (in dollars per share)</t>
        </is>
      </c>
      <c r="B16" s="9" t="n">
        <v>4.56</v>
      </c>
      <c r="C16" s="9" t="n">
        <v>3.63</v>
      </c>
      <c r="D16" s="9" t="n">
        <v>2.58</v>
      </c>
    </row>
    <row r="17">
      <c r="A17" s="4" t="inlineStr">
        <is>
          <t>Discontinued operations (in dollars per share)</t>
        </is>
      </c>
      <c r="B17" s="10" t="n">
        <v>-0.03</v>
      </c>
      <c r="C17" s="10" t="n">
        <v>-0.12</v>
      </c>
      <c r="D17" s="10" t="n">
        <v>0.14</v>
      </c>
    </row>
    <row r="18">
      <c r="A18" s="4" t="inlineStr">
        <is>
          <t>Net income (in dollars per share)</t>
        </is>
      </c>
      <c r="B18" s="9" t="n">
        <v>4.53</v>
      </c>
      <c r="C18" s="9" t="n">
        <v>3.51</v>
      </c>
      <c r="D18" s="9" t="n">
        <v>2.72</v>
      </c>
    </row>
    <row r="19">
      <c r="A19" s="3" t="inlineStr">
        <is>
          <t>Numerator:</t>
        </is>
      </c>
      <c r="B19" s="4" t="inlineStr">
        <is>
          <t xml:space="preserve"> </t>
        </is>
      </c>
      <c r="C19" s="4" t="inlineStr">
        <is>
          <t xml:space="preserve"> </t>
        </is>
      </c>
      <c r="D19" s="4" t="inlineStr">
        <is>
          <t xml:space="preserve"> </t>
        </is>
      </c>
    </row>
    <row r="20">
      <c r="A20" s="4" t="inlineStr">
        <is>
          <t>Income from continuing operations</t>
        </is>
      </c>
      <c r="B20" s="5" t="n">
        <v>599.4</v>
      </c>
      <c r="C20" s="8" t="n">
        <v>475</v>
      </c>
      <c r="D20" s="5" t="n">
        <v>350.7</v>
      </c>
    </row>
    <row r="21">
      <c r="A21" s="4" t="inlineStr">
        <is>
          <t>Less: Net income attributable to noncontrolling interests included in continuing operations</t>
        </is>
      </c>
      <c r="B21" s="7" t="n">
        <v>-140.9</v>
      </c>
      <c r="C21" s="6" t="n">
        <v>-111</v>
      </c>
      <c r="D21" s="7" t="n">
        <v>-93.59999999999999</v>
      </c>
    </row>
    <row r="22">
      <c r="A22" s="4" t="inlineStr">
        <is>
          <t>Income from continuing operations attributable to Encompass Health common shareholders</t>
        </is>
      </c>
      <c r="B22" s="7" t="n">
        <v>458.5</v>
      </c>
      <c r="C22" s="6" t="n">
        <v>364</v>
      </c>
      <c r="D22" s="7" t="n">
        <v>257.1</v>
      </c>
    </row>
    <row r="23">
      <c r="A23" s="4" t="inlineStr">
        <is>
          <t>(Loss) income from discontinued operations, net of tax</t>
        </is>
      </c>
      <c r="B23" s="7" t="n">
        <v>-2.8</v>
      </c>
      <c r="C23" s="6" t="n">
        <v>-12</v>
      </c>
      <c r="D23" s="7" t="n">
        <v>15.2</v>
      </c>
    </row>
    <row r="24">
      <c r="A24" s="4" t="inlineStr">
        <is>
          <t>Less: Net income attributable to noncontrolling interests included in discontinued operations</t>
        </is>
      </c>
      <c r="B24" s="6" t="n">
        <v>0</v>
      </c>
      <c r="C24" s="6" t="n">
        <v>0</v>
      </c>
      <c r="D24" s="7" t="n">
        <v>-1.3</v>
      </c>
    </row>
    <row r="25">
      <c r="A25" s="4" t="inlineStr">
        <is>
          <t>(Loss) income from discontinued operations attributable to Encompass Health common shareholders</t>
        </is>
      </c>
      <c r="B25" s="7" t="n">
        <v>-2.8</v>
      </c>
      <c r="C25" s="6" t="n">
        <v>-12</v>
      </c>
      <c r="D25" s="7" t="n">
        <v>13.9</v>
      </c>
    </row>
    <row r="26">
      <c r="A26" s="4" t="inlineStr">
        <is>
          <t>Net income attributable to Encompass Health common shareholders</t>
        </is>
      </c>
      <c r="B26" s="5" t="n">
        <v>455.7</v>
      </c>
      <c r="C26" s="8" t="n">
        <v>352</v>
      </c>
      <c r="D26" s="8" t="n">
        <v>271</v>
      </c>
    </row>
    <row r="27">
      <c r="A27" s="3" t="inlineStr">
        <is>
          <t>Denominator:</t>
        </is>
      </c>
      <c r="B27" s="4" t="inlineStr">
        <is>
          <t xml:space="preserve"> </t>
        </is>
      </c>
      <c r="C27" s="4" t="inlineStr">
        <is>
          <t xml:space="preserve"> </t>
        </is>
      </c>
      <c r="D27" s="4" t="inlineStr">
        <is>
          <t xml:space="preserve"> </t>
        </is>
      </c>
    </row>
    <row r="28">
      <c r="A28" s="4" t="inlineStr">
        <is>
          <t>Diluted weighted average common shares outstanding (in shares)</t>
        </is>
      </c>
      <c r="B28" s="7" t="n">
        <v>102.2</v>
      </c>
      <c r="C28" s="7" t="n">
        <v>101.3</v>
      </c>
      <c r="D28" s="7" t="n">
        <v>100.4</v>
      </c>
    </row>
    <row r="29">
      <c r="A29" s="3" t="inlineStr">
        <is>
          <t>Diluted earnings per share attributable to Encompass Health common shareholders:</t>
        </is>
      </c>
      <c r="B29" s="4" t="inlineStr">
        <is>
          <t xml:space="preserve"> </t>
        </is>
      </c>
      <c r="C29" s="4" t="inlineStr">
        <is>
          <t xml:space="preserve"> </t>
        </is>
      </c>
      <c r="D29" s="4" t="inlineStr">
        <is>
          <t xml:space="preserve"> </t>
        </is>
      </c>
    </row>
    <row r="30">
      <c r="A30" s="4" t="inlineStr">
        <is>
          <t>Continuing operations (in dollars per share)</t>
        </is>
      </c>
      <c r="B30" s="9" t="n">
        <v>4.49</v>
      </c>
      <c r="C30" s="9" t="n">
        <v>3.59</v>
      </c>
      <c r="D30" s="9" t="n">
        <v>2.56</v>
      </c>
    </row>
    <row r="31">
      <c r="A31" s="4" t="inlineStr">
        <is>
          <t>Discontinued operations (in dollars per share)</t>
        </is>
      </c>
      <c r="B31" s="10" t="n">
        <v>-0.03</v>
      </c>
      <c r="C31" s="10" t="n">
        <v>-0.12</v>
      </c>
      <c r="D31" s="10" t="n">
        <v>0.14</v>
      </c>
    </row>
    <row r="32">
      <c r="A32" s="4" t="inlineStr">
        <is>
          <t>Net income (in dollars per share)</t>
        </is>
      </c>
      <c r="B32" s="9" t="n">
        <v>4.46</v>
      </c>
      <c r="C32" s="9" t="n">
        <v>3.47</v>
      </c>
      <c r="D32" s="9" t="n">
        <v>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Between Basic and Diluted Weighted-average Common Shares Outstanding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common shares outstanding (in shares)</t>
        </is>
      </c>
      <c r="B4" s="7" t="n">
        <v>99.90000000000001</v>
      </c>
      <c r="C4" s="7" t="n">
        <v>99.5</v>
      </c>
      <c r="D4" s="7" t="n">
        <v>99.2</v>
      </c>
    </row>
    <row r="5">
      <c r="A5" s="4" t="inlineStr">
        <is>
          <t>Restricted stock awards, dilutive stock options, and restricted stock units (in shares)</t>
        </is>
      </c>
      <c r="B5" s="7" t="n">
        <v>2.3</v>
      </c>
      <c r="C5" s="7" t="n">
        <v>1.8</v>
      </c>
      <c r="D5" s="7" t="n">
        <v>1.2</v>
      </c>
    </row>
    <row r="6">
      <c r="A6" s="4" t="inlineStr">
        <is>
          <t>Diluted weighted average common shares outstanding (in shares)</t>
        </is>
      </c>
      <c r="B6" s="7" t="n">
        <v>102.2</v>
      </c>
      <c r="C6" s="7" t="n">
        <v>101.3</v>
      </c>
      <c r="D6" s="7" t="n">
        <v>10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6" customWidth="1" min="9" max="9"/>
    <col width="16" customWidth="1" min="10" max="10"/>
    <col width="14" customWidth="1" min="11" max="11"/>
    <col width="14" customWidth="1" min="12" max="12"/>
  </cols>
  <sheetData>
    <row r="1">
      <c r="A1" s="1" t="inlineStr">
        <is>
          <t>Earnings Per Common Share - Additional Information (Details) - USD ($)</t>
        </is>
      </c>
      <c r="B1" s="2" t="inlineStr">
        <is>
          <t>3 Months Ended</t>
        </is>
      </c>
      <c r="E1" s="2" t="inlineStr">
        <is>
          <t>7 Months Ended</t>
        </is>
      </c>
      <c r="F1" s="2" t="inlineStr">
        <is>
          <t>12 Months Ended</t>
        </is>
      </c>
      <c r="I1" s="2" t="inlineStr">
        <is>
          <t>25 Months Ended</t>
        </is>
      </c>
      <c r="J1" s="2" t="inlineStr">
        <is>
          <t>37 Months Ended</t>
        </is>
      </c>
    </row>
    <row r="2">
      <c r="B2" s="2" t="inlineStr">
        <is>
          <t>Sep. 30, 2024</t>
        </is>
      </c>
      <c r="C2" s="2" t="inlineStr">
        <is>
          <t>Sep. 30, 2022</t>
        </is>
      </c>
      <c r="D2" s="2" t="inlineStr">
        <is>
          <t>Sep. 30, 2019</t>
        </is>
      </c>
      <c r="E2" s="2" t="inlineStr">
        <is>
          <t>Jan. 31, 2025</t>
        </is>
      </c>
      <c r="F2" s="2" t="inlineStr">
        <is>
          <t>Dec. 31, 2024</t>
        </is>
      </c>
      <c r="G2" s="2" t="inlineStr">
        <is>
          <t>Dec. 31, 2023</t>
        </is>
      </c>
      <c r="H2" s="2" t="inlineStr">
        <is>
          <t>Dec. 31, 2022</t>
        </is>
      </c>
      <c r="I2" s="2" t="inlineStr">
        <is>
          <t>Jul. 31, 2024</t>
        </is>
      </c>
      <c r="J2" s="2" t="inlineStr">
        <is>
          <t>Jul. 31, 2022</t>
        </is>
      </c>
      <c r="K2" s="2" t="inlineStr">
        <is>
          <t>Jul. 24, 2024</t>
        </is>
      </c>
      <c r="L2" s="2" t="inlineStr">
        <is>
          <t>Oct. 28, 201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tidilutive shares excluded from computation of diluted weighted-average shares (in shares)</t>
        </is>
      </c>
      <c r="B4" s="4" t="inlineStr">
        <is>
          <t xml:space="preserve"> </t>
        </is>
      </c>
      <c r="C4" s="4" t="inlineStr">
        <is>
          <t xml:space="preserve"> </t>
        </is>
      </c>
      <c r="D4" s="4" t="inlineStr">
        <is>
          <t xml:space="preserve"> </t>
        </is>
      </c>
      <c r="E4" s="4" t="inlineStr">
        <is>
          <t xml:space="preserve"> </t>
        </is>
      </c>
      <c r="F4" s="4" t="inlineStr">
        <is>
          <t xml:space="preserve"> </t>
        </is>
      </c>
      <c r="G4" s="6" t="n">
        <v>300000</v>
      </c>
      <c r="H4" s="6" t="n">
        <v>400000</v>
      </c>
      <c r="I4" s="4" t="inlineStr">
        <is>
          <t xml:space="preserve"> </t>
        </is>
      </c>
      <c r="J4" s="4" t="inlineStr">
        <is>
          <t xml:space="preserve"> </t>
        </is>
      </c>
      <c r="K4" s="4" t="inlineStr">
        <is>
          <t xml:space="preserve"> </t>
        </is>
      </c>
      <c r="L4" s="4" t="inlineStr">
        <is>
          <t xml:space="preserve"> </t>
        </is>
      </c>
    </row>
    <row r="5">
      <c r="A5" s="4" t="inlineStr">
        <is>
          <t>Dividends declared on common stock (in dollars per share)</t>
        </is>
      </c>
      <c r="B5" s="9" t="n">
        <v>0.17</v>
      </c>
      <c r="C5" s="9" t="n">
        <v>0.15</v>
      </c>
      <c r="D5" s="9" t="n">
        <v>0.28</v>
      </c>
      <c r="E5" s="4" t="inlineStr">
        <is>
          <t xml:space="preserve"> </t>
        </is>
      </c>
      <c r="F5" s="9" t="n">
        <v>0.64</v>
      </c>
      <c r="G5" s="9" t="n">
        <v>0.6</v>
      </c>
      <c r="H5" s="9" t="n">
        <v>0.86</v>
      </c>
      <c r="I5" s="9" t="n">
        <v>0.15</v>
      </c>
      <c r="J5" s="9" t="n">
        <v>0.28</v>
      </c>
      <c r="K5" s="4" t="inlineStr">
        <is>
          <t xml:space="preserve"> </t>
        </is>
      </c>
      <c r="L5" s="4" t="inlineStr">
        <is>
          <t xml:space="preserve"> </t>
        </is>
      </c>
    </row>
    <row r="6">
      <c r="A6" s="4" t="inlineStr">
        <is>
          <t>Cash dividends paid per common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5</v>
      </c>
      <c r="J6" s="9" t="n">
        <v>0.28</v>
      </c>
      <c r="K6" s="4" t="inlineStr">
        <is>
          <t xml:space="preserve"> </t>
        </is>
      </c>
      <c r="L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declared on common stock (in dollars per share)</t>
        </is>
      </c>
      <c r="B9" s="4" t="inlineStr">
        <is>
          <t xml:space="preserve"> </t>
        </is>
      </c>
      <c r="C9" s="4" t="inlineStr">
        <is>
          <t xml:space="preserve"> </t>
        </is>
      </c>
      <c r="D9" s="4" t="inlineStr">
        <is>
          <t xml:space="preserve"> </t>
        </is>
      </c>
      <c r="E9" s="9" t="n">
        <v>0.1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dividends paid per common share (in dollars per share)</t>
        </is>
      </c>
      <c r="B10" s="4" t="inlineStr">
        <is>
          <t xml:space="preserve"> </t>
        </is>
      </c>
      <c r="C10" s="4" t="inlineStr">
        <is>
          <t xml:space="preserve"> </t>
        </is>
      </c>
      <c r="D10" s="4" t="inlineStr">
        <is>
          <t xml:space="preserve"> </t>
        </is>
      </c>
      <c r="E10" s="9" t="n">
        <v>0.1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repurchase author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500000000</v>
      </c>
      <c r="L13" s="8" t="n">
        <v>200000000</v>
      </c>
    </row>
    <row r="14">
      <c r="A14" s="4" t="inlineStr">
        <is>
          <t>Common stock remaining of stock repurchase authorized</t>
        </is>
      </c>
      <c r="B14" s="4" t="inlineStr">
        <is>
          <t xml:space="preserve"> </t>
        </is>
      </c>
      <c r="C14" s="4" t="inlineStr">
        <is>
          <t xml:space="preserve"> </t>
        </is>
      </c>
      <c r="D14" s="4" t="inlineStr">
        <is>
          <t xml:space="preserve"> </t>
        </is>
      </c>
      <c r="E14" s="4" t="inlineStr">
        <is>
          <t xml:space="preserve"> </t>
        </is>
      </c>
      <c r="F14" s="8" t="n">
        <v>489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repurchased (in shares)</t>
        </is>
      </c>
      <c r="B15" s="4" t="inlineStr">
        <is>
          <t xml:space="preserve"> </t>
        </is>
      </c>
      <c r="C15" s="4" t="inlineStr">
        <is>
          <t xml:space="preserve"> </t>
        </is>
      </c>
      <c r="D15" s="4" t="inlineStr">
        <is>
          <t xml:space="preserve"> </t>
        </is>
      </c>
      <c r="E15" s="4" t="inlineStr">
        <is>
          <t xml:space="preserve"> </t>
        </is>
      </c>
      <c r="F15" s="6" t="n">
        <v>4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repurchased</t>
        </is>
      </c>
      <c r="B16" s="4" t="inlineStr">
        <is>
          <t xml:space="preserve"> </t>
        </is>
      </c>
      <c r="C16" s="4" t="inlineStr">
        <is>
          <t xml:space="preserve"> </t>
        </is>
      </c>
      <c r="D16" s="4" t="inlineStr">
        <is>
          <t xml:space="preserve"> </t>
        </is>
      </c>
      <c r="E16" s="4" t="inlineStr">
        <is>
          <t xml:space="preserve"> </t>
        </is>
      </c>
      <c r="F16" s="8" t="n">
        <v>311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repurchas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c r="I17" s="4" t="inlineStr">
        <is>
          <t xml:space="preserve"> </t>
        </is>
      </c>
      <c r="J17" s="4" t="inlineStr">
        <is>
          <t xml:space="preserve"> </t>
        </is>
      </c>
      <c r="K17" s="4" t="inlineStr">
        <is>
          <t xml:space="preserve"> </t>
        </is>
      </c>
      <c r="L17" s="4" t="inlineStr">
        <is>
          <t xml:space="preserve"> </t>
        </is>
      </c>
    </row>
  </sheetData>
  <mergeCells count="3">
    <mergeCell ref="A1:A2"/>
    <mergeCell ref="B1:D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Contingencies and Other Commitments (Details) $ in Millions</t>
        </is>
      </c>
      <c r="B1" s="2" t="inlineStr">
        <is>
          <t>Dec. 31, 2024 USD ($)</t>
        </is>
      </c>
    </row>
    <row r="2">
      <c r="A2" s="3" t="inlineStr">
        <is>
          <t>Commitments and Contingencies Disclosure [Abstract]</t>
        </is>
      </c>
      <c r="B2" s="4" t="inlineStr">
        <is>
          <t xml:space="preserve"> </t>
        </is>
      </c>
    </row>
    <row r="3">
      <c r="A3" s="4" t="inlineStr">
        <is>
          <t>2025</t>
        </is>
      </c>
      <c r="B3" s="5" t="n">
        <v>60.4</v>
      </c>
    </row>
    <row r="4">
      <c r="A4" s="4" t="inlineStr">
        <is>
          <t>2026</t>
        </is>
      </c>
      <c r="B4" s="7" t="n">
        <v>39.6</v>
      </c>
    </row>
    <row r="5">
      <c r="A5" s="4" t="inlineStr">
        <is>
          <t>2027</t>
        </is>
      </c>
      <c r="B5" s="7" t="n">
        <v>31.6</v>
      </c>
    </row>
    <row r="6">
      <c r="A6" s="4" t="inlineStr">
        <is>
          <t>2028</t>
        </is>
      </c>
      <c r="B6" s="7" t="n">
        <v>25.8</v>
      </c>
    </row>
    <row r="7">
      <c r="A7" s="4" t="inlineStr">
        <is>
          <t>2029</t>
        </is>
      </c>
      <c r="B7" s="7" t="n">
        <v>21.8</v>
      </c>
    </row>
    <row r="8">
      <c r="A8" s="4" t="inlineStr">
        <is>
          <t>Thereafter</t>
        </is>
      </c>
      <c r="B8" s="5" t="n">
        <v>5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lected Financial Information of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operating revenues</t>
        </is>
      </c>
      <c r="B4" s="5" t="n">
        <v>5373.2</v>
      </c>
      <c r="C4" s="5" t="n">
        <v>4801.2</v>
      </c>
      <c r="D4" s="5" t="n">
        <v>4348.6</v>
      </c>
    </row>
    <row r="5">
      <c r="A5" s="3" t="inlineStr">
        <is>
          <t>Less:</t>
        </is>
      </c>
      <c r="B5" s="4" t="inlineStr">
        <is>
          <t xml:space="preserve"> </t>
        </is>
      </c>
      <c r="C5" s="4" t="inlineStr">
        <is>
          <t xml:space="preserve"> </t>
        </is>
      </c>
      <c r="D5" s="4" t="inlineStr">
        <is>
          <t xml:space="preserve"> </t>
        </is>
      </c>
    </row>
    <row r="6">
      <c r="A6" s="4" t="inlineStr">
        <is>
          <t>Salaries and benefits</t>
        </is>
      </c>
      <c r="B6" s="6" t="n">
        <v>2901</v>
      </c>
      <c r="C6" s="7" t="n">
        <v>2600.1</v>
      </c>
      <c r="D6" s="7" t="n">
        <v>2393.3</v>
      </c>
    </row>
    <row r="7">
      <c r="A7" s="4" t="inlineStr">
        <is>
          <t>Other operating expenses</t>
        </is>
      </c>
      <c r="B7" s="7" t="n">
        <v>802.6</v>
      </c>
      <c r="C7" s="7" t="n">
        <v>719.1</v>
      </c>
      <c r="D7" s="7" t="n">
        <v>670.4</v>
      </c>
    </row>
    <row r="8">
      <c r="A8" s="4" t="inlineStr">
        <is>
          <t>Supplies</t>
        </is>
      </c>
      <c r="B8" s="6" t="n">
        <v>239</v>
      </c>
      <c r="C8" s="7" t="n">
        <v>218.3</v>
      </c>
      <c r="D8" s="7" t="n">
        <v>202.1</v>
      </c>
    </row>
    <row r="9">
      <c r="A9" s="4" t="inlineStr">
        <is>
          <t>Occupancy costs</t>
        </is>
      </c>
      <c r="B9" s="7" t="n">
        <v>57.3</v>
      </c>
      <c r="C9" s="7" t="n">
        <v>56.3</v>
      </c>
      <c r="D9" s="7" t="n">
        <v>54.7</v>
      </c>
    </row>
    <row r="10">
      <c r="A10" s="4" t="inlineStr">
        <is>
          <t>General and administrative expenses</t>
        </is>
      </c>
      <c r="B10" s="7" t="n">
        <v>209.2</v>
      </c>
      <c r="C10" s="7" t="n">
        <v>201.7</v>
      </c>
      <c r="D10" s="7" t="n">
        <v>154.3</v>
      </c>
    </row>
    <row r="11">
      <c r="A11" s="4" t="inlineStr">
        <is>
          <t>Net income attributable to noncontrolling interests</t>
        </is>
      </c>
      <c r="B11" s="7" t="n">
        <v>140.9</v>
      </c>
      <c r="C11" s="6" t="n">
        <v>111</v>
      </c>
      <c r="D11" s="7" t="n">
        <v>94.90000000000001</v>
      </c>
    </row>
    <row r="12">
      <c r="A12" s="4" t="inlineStr">
        <is>
          <t>Adjusted EBITDA</t>
        </is>
      </c>
      <c r="B12" s="7" t="n">
        <v>1103.7</v>
      </c>
      <c r="C12" s="7" t="n">
        <v>971.1</v>
      </c>
      <c r="D12" s="7" t="n">
        <v>819.3</v>
      </c>
    </row>
    <row r="13">
      <c r="A13" s="4" t="inlineStr">
        <is>
          <t>Inpatient Rehabilita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operating revenues</t>
        </is>
      </c>
      <c r="B15" s="7" t="n">
        <v>5373.2</v>
      </c>
      <c r="C15" s="7" t="n">
        <v>4801.2</v>
      </c>
      <c r="D15" s="7" t="n">
        <v>4348.6</v>
      </c>
    </row>
    <row r="16">
      <c r="A16" s="3" t="inlineStr">
        <is>
          <t>Less:</t>
        </is>
      </c>
      <c r="B16" s="4" t="inlineStr">
        <is>
          <t xml:space="preserve"> </t>
        </is>
      </c>
      <c r="C16" s="4" t="inlineStr">
        <is>
          <t xml:space="preserve"> </t>
        </is>
      </c>
      <c r="D16" s="4" t="inlineStr">
        <is>
          <t xml:space="preserve"> </t>
        </is>
      </c>
    </row>
    <row r="17">
      <c r="A17" s="4" t="inlineStr">
        <is>
          <t>Salaries and benefits</t>
        </is>
      </c>
      <c r="B17" s="6" t="n">
        <v>2901</v>
      </c>
      <c r="C17" s="7" t="n">
        <v>2600.1</v>
      </c>
      <c r="D17" s="7" t="n">
        <v>2393.3</v>
      </c>
    </row>
    <row r="18">
      <c r="A18" s="4" t="inlineStr">
        <is>
          <t>Other operating expenses</t>
        </is>
      </c>
      <c r="B18" s="7" t="n">
        <v>785.2</v>
      </c>
      <c r="C18" s="7" t="n">
        <v>709.3</v>
      </c>
      <c r="D18" s="7" t="n">
        <v>665.6</v>
      </c>
    </row>
    <row r="19">
      <c r="A19" s="4" t="inlineStr">
        <is>
          <t>Supplies</t>
        </is>
      </c>
      <c r="B19" s="6" t="n">
        <v>239</v>
      </c>
      <c r="C19" s="7" t="n">
        <v>218.3</v>
      </c>
      <c r="D19" s="7" t="n">
        <v>202.1</v>
      </c>
    </row>
    <row r="20">
      <c r="A20" s="4" t="inlineStr">
        <is>
          <t>Occupancy costs</t>
        </is>
      </c>
      <c r="B20" s="7" t="n">
        <v>57.3</v>
      </c>
      <c r="C20" s="7" t="n">
        <v>56.3</v>
      </c>
      <c r="D20" s="7" t="n">
        <v>54.7</v>
      </c>
    </row>
    <row r="21">
      <c r="A21" s="4" t="inlineStr">
        <is>
          <t>General and administrative expenses</t>
        </is>
      </c>
      <c r="B21" s="7" t="n">
        <v>156.1</v>
      </c>
      <c r="C21" s="7" t="n">
        <v>146.5</v>
      </c>
      <c r="D21" s="7" t="n">
        <v>130.4</v>
      </c>
    </row>
    <row r="22">
      <c r="A22" s="4" t="inlineStr">
        <is>
          <t>Net income attributable to noncontrolling interests</t>
        </is>
      </c>
      <c r="B22" s="7" t="n">
        <v>148.2</v>
      </c>
      <c r="C22" s="7" t="n">
        <v>113.2</v>
      </c>
      <c r="D22" s="7" t="n">
        <v>93.59999999999999</v>
      </c>
    </row>
    <row r="23">
      <c r="A23" s="4" t="inlineStr">
        <is>
          <t>Other (income) expense</t>
        </is>
      </c>
      <c r="B23" s="7" t="n">
        <v>-17.3</v>
      </c>
      <c r="C23" s="7" t="n">
        <v>-13.6</v>
      </c>
      <c r="D23" s="7" t="n">
        <v>-10.4</v>
      </c>
    </row>
    <row r="24">
      <c r="A24" s="4" t="inlineStr">
        <is>
          <t>Adjusted EBITDA</t>
        </is>
      </c>
      <c r="B24" s="5" t="n">
        <v>1103.7</v>
      </c>
      <c r="C24" s="5" t="n">
        <v>971.1</v>
      </c>
      <c r="D24" s="5" t="n">
        <v>81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8:47:06Z</dcterms:created>
  <dcterms:modified xmlns:dcterms="http://purl.org/dc/terms/" xmlns:xsi="http://www.w3.org/2001/XMLSchema-instance" xsi:type="dcterms:W3CDTF">2025-02-28T18:47:06Z</dcterms:modified>
</cp:coreProperties>
</file>